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hare-Based Compensation Plans" sheetId="9" state="visible" r:id="rId9"/>
    <sheet xmlns:r="http://schemas.openxmlformats.org/officeDocument/2006/relationships" name="Other Income and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Factoring of Accounts Receivabl"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Pension and Severance Plans" sheetId="19" state="visible" r:id="rId19"/>
    <sheet xmlns:r="http://schemas.openxmlformats.org/officeDocument/2006/relationships" name="Dividends" sheetId="20" state="visible" r:id="rId20"/>
    <sheet xmlns:r="http://schemas.openxmlformats.org/officeDocument/2006/relationships" name="Accumulated Other Comprehensive"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Business Segments, Customer Con" sheetId="25" state="visible" r:id="rId25"/>
    <sheet xmlns:r="http://schemas.openxmlformats.org/officeDocument/2006/relationships" name="Restructuring and Related Activ" sheetId="26" state="visible" r:id="rId26"/>
    <sheet xmlns:r="http://schemas.openxmlformats.org/officeDocument/2006/relationships" name="Quarterly Results (Unaudited)"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Share-Based Compensation Plans " sheetId="31" state="visible" r:id="rId31"/>
    <sheet xmlns:r="http://schemas.openxmlformats.org/officeDocument/2006/relationships" name="Other Income and Expense (Table"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Investment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Pension and Severance Plans (Ta" sheetId="40" state="visible" r:id="rId40"/>
    <sheet xmlns:r="http://schemas.openxmlformats.org/officeDocument/2006/relationships" name="Accumulated Other Comprehensi_2"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Business Segments, Customer C_2" sheetId="44" state="visible" r:id="rId44"/>
    <sheet xmlns:r="http://schemas.openxmlformats.org/officeDocument/2006/relationships" name="Restructuring and Related Act_2" sheetId="45" state="visible" r:id="rId45"/>
    <sheet xmlns:r="http://schemas.openxmlformats.org/officeDocument/2006/relationships" name="Quarterly Results (Unaudited) ("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Share-Based Compensation Plan_2" sheetId="50" state="visible" r:id="rId50"/>
    <sheet xmlns:r="http://schemas.openxmlformats.org/officeDocument/2006/relationships" name="Share-Based Compensation Plan_3" sheetId="51" state="visible" r:id="rId51"/>
    <sheet xmlns:r="http://schemas.openxmlformats.org/officeDocument/2006/relationships" name="Share-Based Compensation Plan_4" sheetId="52" state="visible" r:id="rId52"/>
    <sheet xmlns:r="http://schemas.openxmlformats.org/officeDocument/2006/relationships" name="Share-Based Compensation Plan_5" sheetId="53" state="visible" r:id="rId53"/>
    <sheet xmlns:r="http://schemas.openxmlformats.org/officeDocument/2006/relationships" name="Other Income and Expense (Detai" sheetId="54" state="visible" r:id="rId54"/>
    <sheet xmlns:r="http://schemas.openxmlformats.org/officeDocument/2006/relationships" name="Income Taxes (Components of inc" sheetId="55" state="visible" r:id="rId55"/>
    <sheet xmlns:r="http://schemas.openxmlformats.org/officeDocument/2006/relationships" name="Income Taxes (Reconciliation of" sheetId="56" state="visible" r:id="rId56"/>
    <sheet xmlns:r="http://schemas.openxmlformats.org/officeDocument/2006/relationships" name="Income Taxes (Narrative) (Detai" sheetId="57" state="visible" r:id="rId57"/>
    <sheet xmlns:r="http://schemas.openxmlformats.org/officeDocument/2006/relationships" name="Income Taxes (Components of def" sheetId="58" state="visible" r:id="rId58"/>
    <sheet xmlns:r="http://schemas.openxmlformats.org/officeDocument/2006/relationships" name="Income Taxes (Valuation allowan" sheetId="59" state="visible" r:id="rId59"/>
    <sheet xmlns:r="http://schemas.openxmlformats.org/officeDocument/2006/relationships" name="Income Taxes (Net operating los" sheetId="60" state="visible" r:id="rId60"/>
    <sheet xmlns:r="http://schemas.openxmlformats.org/officeDocument/2006/relationships" name="Income Taxes (Tax credit carryf" sheetId="61" state="visible" r:id="rId61"/>
    <sheet xmlns:r="http://schemas.openxmlformats.org/officeDocument/2006/relationships" name="Income Taxes (Unrecognized tax " sheetId="62" state="visible" r:id="rId62"/>
    <sheet xmlns:r="http://schemas.openxmlformats.org/officeDocument/2006/relationships" name="Earnings Per Share (Calculation" sheetId="63" state="visible" r:id="rId63"/>
    <sheet xmlns:r="http://schemas.openxmlformats.org/officeDocument/2006/relationships" name="Earnings Per Share (Antidilutiv" sheetId="64" state="visible" r:id="rId64"/>
    <sheet xmlns:r="http://schemas.openxmlformats.org/officeDocument/2006/relationships" name="Investments - Summary of Short " sheetId="65" state="visible" r:id="rId65"/>
    <sheet xmlns:r="http://schemas.openxmlformats.org/officeDocument/2006/relationships" name="Investments - Valuation of Mone" sheetId="66" state="visible" r:id="rId66"/>
    <sheet xmlns:r="http://schemas.openxmlformats.org/officeDocument/2006/relationships" name="Factoring of Accounts Receiva_2" sheetId="67" state="visible" r:id="rId67"/>
    <sheet xmlns:r="http://schemas.openxmlformats.org/officeDocument/2006/relationships" name="Property, Plant and Equipment_2" sheetId="68" state="visible" r:id="rId68"/>
    <sheet xmlns:r="http://schemas.openxmlformats.org/officeDocument/2006/relationships" name="Leases (Components of Lease Exp" sheetId="69" state="visible" r:id="rId69"/>
    <sheet xmlns:r="http://schemas.openxmlformats.org/officeDocument/2006/relationships" name="Leases (Future Minimum Lease Pa" sheetId="70" state="visible" r:id="rId70"/>
    <sheet xmlns:r="http://schemas.openxmlformats.org/officeDocument/2006/relationships" name="Accrued Expenses (Details)" sheetId="71" state="visible" r:id="rId71"/>
    <sheet xmlns:r="http://schemas.openxmlformats.org/officeDocument/2006/relationships" name="Debt (Long Term Debt) (Details)" sheetId="72" state="visible" r:id="rId72"/>
    <sheet xmlns:r="http://schemas.openxmlformats.org/officeDocument/2006/relationships" name="Debt (Interest Rates) (Details)" sheetId="73" state="visible" r:id="rId73"/>
    <sheet xmlns:r="http://schemas.openxmlformats.org/officeDocument/2006/relationships" name="Debt (Maturities) (Details)" sheetId="74" state="visible" r:id="rId74"/>
    <sheet xmlns:r="http://schemas.openxmlformats.org/officeDocument/2006/relationships" name="Pension and Severance Plans (Ko" sheetId="75" state="visible" r:id="rId75"/>
    <sheet xmlns:r="http://schemas.openxmlformats.org/officeDocument/2006/relationships" name="Pension and Severance Plans (De" sheetId="76" state="visible" r:id="rId76"/>
    <sheet xmlns:r="http://schemas.openxmlformats.org/officeDocument/2006/relationships" name="Pension and Severance Plans (_2" sheetId="77" state="visible" r:id="rId77"/>
    <sheet xmlns:r="http://schemas.openxmlformats.org/officeDocument/2006/relationships" name="Pension and Severance Plans (Im" sheetId="78" state="visible" r:id="rId78"/>
    <sheet xmlns:r="http://schemas.openxmlformats.org/officeDocument/2006/relationships" name="Pension and Severance Plans (Ch" sheetId="79" state="visible" r:id="rId79"/>
    <sheet xmlns:r="http://schemas.openxmlformats.org/officeDocument/2006/relationships" name="Pension and Severance Plans (_3" sheetId="80" state="visible" r:id="rId80"/>
    <sheet xmlns:r="http://schemas.openxmlformats.org/officeDocument/2006/relationships" name="Pension and Severance Plans (_4" sheetId="81" state="visible" r:id="rId81"/>
    <sheet xmlns:r="http://schemas.openxmlformats.org/officeDocument/2006/relationships" name="Pension and Severance Plans (_5" sheetId="82" state="visible" r:id="rId82"/>
    <sheet xmlns:r="http://schemas.openxmlformats.org/officeDocument/2006/relationships" name="Dividends (Details)" sheetId="83" state="visible" r:id="rId83"/>
    <sheet xmlns:r="http://schemas.openxmlformats.org/officeDocument/2006/relationships" name="Accumulated Other Comprehensi_3" sheetId="84" state="visible" r:id="rId84"/>
    <sheet xmlns:r="http://schemas.openxmlformats.org/officeDocument/2006/relationships" name="Derivatives (Details)" sheetId="85" state="visible" r:id="rId85"/>
    <sheet xmlns:r="http://schemas.openxmlformats.org/officeDocument/2006/relationships" name="Fair Value Measurements (Debt) " sheetId="86" state="visible" r:id="rId86"/>
    <sheet xmlns:r="http://schemas.openxmlformats.org/officeDocument/2006/relationships" name="Commitments and Contingencies (" sheetId="87" state="visible" r:id="rId87"/>
    <sheet xmlns:r="http://schemas.openxmlformats.org/officeDocument/2006/relationships" name="Business Segments, Customer C_3" sheetId="88" state="visible" r:id="rId88"/>
    <sheet xmlns:r="http://schemas.openxmlformats.org/officeDocument/2006/relationships" name="Restructuring and Related Act_3" sheetId="89" state="visible" r:id="rId89"/>
    <sheet xmlns:r="http://schemas.openxmlformats.org/officeDocument/2006/relationships" name="Quarterly Results (Unaudited)_2"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File Number</t>
        </is>
      </c>
      <c r="B6" s="4" t="inlineStr">
        <is>
          <t>000-29472</t>
        </is>
      </c>
    </row>
    <row r="7">
      <c r="A7" s="4" t="inlineStr">
        <is>
          <t>Entity Registrant Name</t>
        </is>
      </c>
      <c r="B7" s="4" t="inlineStr">
        <is>
          <t>Amkor Technology, Inc.</t>
        </is>
      </c>
    </row>
    <row r="8">
      <c r="A8" s="4" t="inlineStr">
        <is>
          <t>Entity Incorporation, State or Country Code</t>
        </is>
      </c>
      <c r="B8" s="4" t="inlineStr">
        <is>
          <t>DE</t>
        </is>
      </c>
    </row>
    <row r="9">
      <c r="A9" s="4" t="inlineStr">
        <is>
          <t>Entity Tax Identification Number</t>
        </is>
      </c>
      <c r="B9" s="4" t="inlineStr">
        <is>
          <t>23-1722724</t>
        </is>
      </c>
    </row>
    <row r="10">
      <c r="A10" s="4" t="inlineStr">
        <is>
          <t>Entity Address, Address Line One</t>
        </is>
      </c>
      <c r="B10" s="4" t="inlineStr">
        <is>
          <t>2045 East Innovation Circle</t>
        </is>
      </c>
    </row>
    <row r="11">
      <c r="A11" s="4" t="inlineStr">
        <is>
          <t>Entity Address, City or Town</t>
        </is>
      </c>
      <c r="B11" s="4" t="inlineStr">
        <is>
          <t>Tempe</t>
        </is>
      </c>
    </row>
    <row r="12">
      <c r="A12" s="4" t="inlineStr">
        <is>
          <t>Entity Address, State or Province</t>
        </is>
      </c>
      <c r="B12" s="4" t="inlineStr">
        <is>
          <t>AZ</t>
        </is>
      </c>
    </row>
    <row r="13">
      <c r="A13" s="4" t="inlineStr">
        <is>
          <t>Entity Address, Postal Zip Code</t>
        </is>
      </c>
      <c r="B13" s="4" t="inlineStr">
        <is>
          <t>85284</t>
        </is>
      </c>
    </row>
    <row r="14">
      <c r="A14" s="4" t="inlineStr">
        <is>
          <t>City Area Code</t>
        </is>
      </c>
      <c r="B14" s="4" t="inlineStr">
        <is>
          <t>480</t>
        </is>
      </c>
    </row>
    <row r="15">
      <c r="A15" s="4" t="inlineStr">
        <is>
          <t>Local Phone Number</t>
        </is>
      </c>
      <c r="B15" s="4" t="inlineStr">
        <is>
          <t>821-5000</t>
        </is>
      </c>
    </row>
    <row r="16">
      <c r="A16" s="4" t="inlineStr">
        <is>
          <t>Title of 12(b) Security</t>
        </is>
      </c>
      <c r="B16" s="4" t="inlineStr">
        <is>
          <t>Common Stock, $0.001 par value</t>
        </is>
      </c>
    </row>
    <row r="17">
      <c r="A17" s="4" t="inlineStr">
        <is>
          <t>Trading Symbol</t>
        </is>
      </c>
      <c r="B17" s="4" t="inlineStr">
        <is>
          <t>AMKR</t>
        </is>
      </c>
    </row>
    <row r="18">
      <c r="A18" s="4" t="inlineStr">
        <is>
          <t>Security Exchange Name</t>
        </is>
      </c>
      <c r="B18" s="4" t="inlineStr">
        <is>
          <t>NASDAQ</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222</v>
      </c>
    </row>
    <row r="29">
      <c r="A29" s="4" t="inlineStr">
        <is>
          <t>Entity Common Stock, Shares Outstanding</t>
        </is>
      </c>
      <c r="C29" s="6" t="n">
        <v>243341709</v>
      </c>
    </row>
    <row r="30">
      <c r="A30" s="4" t="inlineStr">
        <is>
          <t>Documents Incorporated by Reference</t>
        </is>
      </c>
      <c r="B30" s="4" t="inlineStr">
        <is>
          <t>DOCUMENTS INCORPORATED BY REFERENCE: Portions of the registrant’s Proxy Statement relating to its 2021 Annual Meeting of Stockholders, to be filed subsequently, are incorporated by reference into Part III of this Report where indicated.</t>
        </is>
      </c>
    </row>
    <row r="31">
      <c r="A31" s="4" t="inlineStr">
        <is>
          <t>Entity Central Index Key</t>
        </is>
      </c>
      <c r="B31" s="4" t="inlineStr">
        <is>
          <t>0001047127</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Document Annual Report</t>
        </is>
      </c>
      <c r="B36" s="4" t="inlineStr">
        <is>
          <t>true</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0</t>
        </is>
      </c>
    </row>
    <row r="3">
      <c r="A3" s="3" t="inlineStr">
        <is>
          <t>Other Income and Expenses [Abstract]</t>
        </is>
      </c>
    </row>
    <row r="4">
      <c r="A4" s="4" t="inlineStr">
        <is>
          <t>Other Income and Expense</t>
        </is>
      </c>
      <c r="B4" s="4" t="inlineStr">
        <is>
          <t>Other Income and Expense Other income and expense consists of the following: For the Year Ended December 31, 2020 2019 2018 (In thousands) Interest income $ (5,449) $ (6,655) $ (4,133) Foreign currency (gain) loss, net 9,608 1,944 1,451 Loss on debt retirement 3,042 8,536 1,512 Other (806) (2,052) (5,447) Total other (income) expense, net $ 6,395 $ 1,773 $ (6,6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Geographic sources of income (loss) before taxes are as follows: For the Year Ended December 31, 2020 2019 2018 (In thousands) United States $ 38,719 $ 1,138 $ 5,535 Foreign 347,963 158,672 180,280 Income before taxes $ 386,682 $ 159,810 $ 185,815 The provision for income taxes includes current federal, state and foreign taxes payable and those deferred because of temporary differences between the financial statement and the tax bases of assets and liabilities. The components of the provision (benefit) for income taxes are as follows: For the Year Ended December 31, 2020 2019 2018 (In thousands) Current: Federal $ 4,608 $ (179) $ 22,003 State 134 3 39 Foreign 38,298 11,427 47,318 43,040 11,251 69,360 Deferred: Federal (7,877) 1,832 5,468 State (535) 299 2,993 Foreign 11,555 23,800 (21,571) 3,143 25,931 (13,110) Income tax expense $ 46,183 $ 37,182 $ 56,250 The reconciliation between the U.S. federal statutory income tax rate of 21% for 2020, 2019 and 2018 and our income tax expense is as follows: For the Year Ended December 31, 2020 2019 2018 (In thousands) U.S. federal statutory income tax rate $ 81,203 $ 33,560 $ 39,021 State taxes, net of federal benefit 346 293 1,677 Foreign income taxed at different rates (27,988) (10,600) 6,340 Foreign exchange (loss) gain 6,710 84 (3,797) Change in valuation allowance (15,624) 18,374 (12,662) Adjustments related to prior years (2,575) (3,190) 1,898 U.S. tax reform (the Tax Act) — — 22,284 Income tax credits generated (21,525) (9,006) (18,106) Foreign earnings and profits 23,853 3,360 387 Foreign derived intangible income (6,339) (3,195) — Expiration of net operating losses and credits 144 3,084 19,462 Settlements and changes in uncertain tax positions 6,801 3,256 (1,230) Other 1,177 1,162 976 Income tax expense $ 46,183 $ 37,182 $ 56,250 The change in valuation allowance for 2020, 2019 and 2018 is primarily the result of changes in our ability to realize net operating loss, tax credit, and other carryforwards. As a result of certain capital investments, export commitments and employment levels, income from operations in Korea, Malaysia, the Philippines and Singapore was subject to reduced income tax rates and, in some cases, was exempt from income taxes. We recognized $27.6 million, $14.7 million and $1.9 million in tax benefits as a result of the tax holidays in 2020, 2019 and 2018, respectively. The benefit of the tax holidays on diluted earnings per share was approximately $0.11, $0.06 and $0.01 for 2020, 2019 and 2018, respectively. The following is a summary of the components of our deferred tax assets and liabilities: December 31, 2020 2019 (In thousands) Deferred tax assets: Net operating loss carryforwards $ 24,791 $ 25,905 Income tax credits 93,056 98,158 Property, plant and equipment 25,342 27,199 Deferred interest expense 10,306 12,361 Accrued liabilities 57,586 61,812 Receivable 33,295 30,558 Unrealized foreign exchange loss 5,603 2,750 Operating lease liabilities 20,343 18,164 Other 11,741 11,889 Total deferred tax assets 282,063 288,796 Valuation allowance (121,310) (136,934) Total deferred tax assets net of valuation allowance 160,753 151,862 Deferred tax liabilities: Property, plant and equipment 28,440 23,747 Deferred gain 11,907 11,193 Unrealized foreign exchange gain 5,620 1,195 Unbilled receivables 2,031 3,580 Operating lease right of use assets 19,704 17,687 Other 4,514 4,125 Total deferred tax liabilities 72,216 61,527 Net deferred tax assets $ 88,537 $ 90,335 Recognized as: Other assets $ 95,045 $ 90,465 Other non-current liabilities (6,508) (130) Total $ 88,537 $ 90,335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Valuation allowance against deferred tax assets consist of the following: December 31, 2020 2019 (In thousands) Valuation allowance: U.S. $ 62,820 $ 80,241 Foreign 58,490 56,693 Total valuation allowance $ 121,310 $ 136,934 We had recorded a valuation allowance against our interest expense carryforward as a result of the limitation of deductibility of interest expense contained in the Tax Act. Realization of the carryforward is dependent on generating sufficient taxable income to overcome the interest limitation provisions. Although utilization of this carryforward is not assured, in light of our current earnings and recent estimates of future taxable income, management believes sufficient positive evidence exists to conclude that the valuation allowance is no longer needed and reversed the $12.4 million valuation allowance in 2020. Our net operating loss carryforwards (“NOLs”) are as follows: December 31, 2020 2019 Expiration (In thousands) U.S. Federal NOLs $ 22,683 $ 23,977 2021-2024 U.S. State NOLs 88,170 93,674 2021-2038 Foreign NOLs 85,960 85,123 2022-2028 At December 31, 2020 and 2019, a portion of our remaining U.S. federal net operating loss carryforward was reserved with a valuation allowance due to ownership change limitations from a prior year acquisition as well as certain state net operating loss carryforwards expected to expire unused. Our tax credit carryforwards are as follows: December 31, 2020 2019 Expiration (In thousands) U.S. Foreign Tax Credits $ 70,265 $ 77,983 2026-2027 U.S. Other Tax Credits 168 1,404 2026 Foreign Tax Credits 22,623 18,771 2021-2030 At December 31, 2020 and 2019, a portion of our U.S. and foreign tax credit carryforwards were reserved with a valuation allowance for the amount expected to expire unused. Due to the changes in the Tax Act, distributions of cash to the U.S. as dividends generally will not be subject to U.S. federal income tax. We have not provided foreign withholding taxes or state income taxes on the undistributed earnings of our foreign subsidiaries, over which we have sufficient influence to control the distribution of such earnings and have determined that substantially all such earnings have been reinvested indefinitely. These earnings could become subject to foreign withholding tax if they are remitted as dividends. We estimate that repatriation of these foreign earnings would generate withholding taxes and state income taxes of approximately $119.1 million. We operate in and file income tax returns in various U.S. and foreign jurisdictions which are subject to examination by tax authorities. We have tax returns that are open to examination in various jurisdictions for tax years 2010-2020. The open years contain matters that could be subject to differing interpretations of applicable tax laws and regulations related to the amount and/or timing of income, deductions and tax credits. There can be no assurance that the outcome of examinations will be favorable. Our unrecognized tax benefits are subject to change as examinations of specific tax years are completed in the respective jurisdictions. In certain circumstances where we elect to appeal the results of an examination, we may be required to make tax assessment payments to proceed with the administrative appeal process. Current examinations include our 2012, 2013 and 2018 Philippine income tax returns and our 2018 Singapore income tax return. A reconciliation of the beginning and ending gross amount of unrecognized tax benefits is as follows: For the Year Ended December 31, 2020 2019 2018 (In thousands) Balance at January 1 $ 26,242 $ 25,268 $ 27,211 Additions based on tax positions related to the current year 10,427 8,944 401 Additions for tax positions of prior years 1,173 188 636 Reductions for tax positions of prior years (280) (4,539) (2,958) Reductions related to settlements with tax authorities — (1,886) — Reductions from lapse of statutes of limitations (4,964) (1,733) (22) Balance at December 31 $ 32,598 $ 26,242 $ 25,268 The net increase in our unrecognized tax benefits was $6.4 million from December 31, 2019 to December 31, 2020. The increase was primarily related to income attribution offset by decreases from the lapse of statutes of limitations. At December 31, 2020, all of our gross unrecognized tax benefits would reduce our effective tax rate, if recognized. It is reasonably possible that unrecognized tax benefits related to entity classification and withholding taxes will decrease in the next 12 months by up to $7.1 million due to the lapse of statutes of limitations in foreign jurisdictions. The liability related to our unrecognized tax benefits is $28.3 million as of December 31, 2020 and is reported as a component of other non-current liabilities. The unrecognized tax benefits presented in the table above also include positions that have reduced deferred tax assets. The balance of accrued and unpaid interest and penalties is $4.7 million as of December 31, 2020 and is included as a component of other non-current liabilities in connection with our unrecognized tax benef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ncludes restricted shares held by retirement eligible recipients and is reduced for treasury stock. Diluted EPS is computed on the basis of the weighted-average number of shares of common stock plus the effect of dilutive potential common shares outstanding during the period. Dilutive potential common shares include outstanding stock options and unvested restricted shares. The following table summarizes the computations of basic and diluted EPS: For the Year Ended December 31, 2020 2019 2018 (In thousands, except per share data) Net income available to Amkor common stockholders $ 338,138 $ 120,888 $ 127,092 Weighted-average shares outstanding — basic 241,509 239,725 239,329 Effect of dilutive securities: Stock options and restricted share awards 739 397 412 Weighted-average shares outstanding — diluted 242,248 240,122 239,741 Net income attributable to Amkor per common share: Basic $ 1.40 $ 0.50 $ 0.53 Diluted 1.40 0.50 0.53 The following table summarizes the potential shares of common stock that were excluded from diluted EPS, because the effect of including these potential shares was anti-dilutive: For the Year Ended December 31, 2020 2019 2018 (In thousands) Stock options and restricted share awards 2,412 5,379 3,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following table summarizes our cash equivalents and available-for-sale debt investments: December 31, 2020 Fair Value Level Amortized Cost Gross Unrealized Gains Gross Unrealized Losses (1) Total Fair Value Level 1 Level 2 (In thousands) Cash equivalents Certificate of deposits $ 976 $ — $ — $ 976 $ 976 $ — Commercial paper 5,293 — — 5,293 — 5,293 Corporate bonds 1,744 — — 1,744 — 1,744 Money market funds 138,290 — — 138,290 138,290 — Municipal bonds 400 — — 400 — 400 Total cash equivalents (2) 146,703 — — 146,703 139,266 7,437 Short-term investments Asset-backed securities 19,111 18 (9) 19,120 — 19,120 Certificate of deposits 5,046 — — 5,046 5,046 — Commercial paper 15,148 — — 15,148 — 15,148 Corporate bonds 50,771 16 (12) 50,775 — 50,775 Municipal bonds 12,702 8 (2) 12,708 — 12,708 U.S. government agency bonds 8,415 3 — 8,418 — 8,418 U.S. government bonds 17,605 3 — 17,608 17,608 — Variable rate demand notes 300 — — 300 — 300 Total short-term investments 129,098 48 (23) 129,123 22,654 106,469 Total (3) $ 275,801 $ 48 $ (23) $ 275,826 $ 161,920 $ 113,906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During the year ended December 31, 2020, we sold cash equivalent investments for proceeds of $27.1 million and realized no gain or loss on such sales. (3) In January 2021, we increased our available-for-sale debt investments by approximately $60 million. The following table summarizes the contractual maturities of our cash equivalents and available-for-sale debt investments as of December 31, 2020: Amortized Cost Fair Value Within 1 year $ 259,652 $ 259,667 After 1 year through 5 years 14,705 14,713 After 5 years through 10 years 1,444 1,446 Total $ 275,801 $ 275,826 Actual maturities can differ from contractual maturities due to various factors including whether the issuers have the right to call or prepay obligations without call or prepayment penalties, and we view our available-for-sale debt investments as available for current operations. As of December 31, 2020, the amortized cost and the fair market value of our held-to-maturity government bond (Level 1) maturing within a year is $4.7 million. The following table summarizes our debt investments as of December 31, 2019: December 31, 2019 (In thousands) Cash equivalent money market funds (Level 1) (1) $ 384,474 Short-term investment government bond (Level 2) (2) 6,348 (1) The cash equivalent money market funds (Level 1) at December 31, 2019 have been corrected to include $286.7 million of cash equivalents that were excluded in previously reported amounts. There was no change to total cash and cash equivalents reported on our consolidated balance sheet. We determined this was immaterial to the prior period but have presented the balance as revised for compar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12 Months Ended</t>
        </is>
      </c>
    </row>
    <row r="2">
      <c r="B2" s="2" t="inlineStr">
        <is>
          <t>Dec. 31, 2020</t>
        </is>
      </c>
    </row>
    <row r="3">
      <c r="A3" s="3" t="inlineStr">
        <is>
          <t>Factoring of Accounts Receivable [Abstract]</t>
        </is>
      </c>
    </row>
    <row r="4">
      <c r="A4" s="4" t="inlineStr">
        <is>
          <t>Factoring of Accounts Receivable</t>
        </is>
      </c>
      <c r="B4" s="4" t="inlineStr">
        <is>
          <t>Factoring of Accounts ReceivableFor certain accounts receivable, we use non-recourse factoring arrangements with third-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year ended December 31, 2020 and 2019, we sold accounts receivable totaling $499.3 million and $680.4 million, net of discounts and fees of $2.9 million and $4.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December 31, 2020 2019 (In thousands) Land $ 221,304 $ 219,785 Buildings and improvements 1,625,355 1,571,653 Machinery and equipment 5,736,797 5,303,729 Finance lease machinery and equipment 40,856 34,158 Furniture, fixtures and other equipment 20,774 19,740 Software and computer equipment 231,171 220,264 Construction in progress 48,602 12,593 Total property, plant and equipment 7,924,859 7,381,922 Less accumulated depreciation and amortization (5,358,857) (4,977,072) Total property, plant and equipment, net $ 2,566,002 $ 2,404,850 The following table summarizes our depreciation expense: For the Year Ended December 31, 2020 2019 2018 (In thousands) Depreciation expense $ 509,770 $ 522,011 $ 570,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onents of lease expense were as follows: For the Year Ended December 31, 2020 2019 (In thousands) Operating lease cost $ 52,882 $ 41,559 Finance lease cost Amortization of leased assets 6,520 5,240 Interest on lease liabilities 987 933 Total finance lease cost 7,507 6,173 Short-term lease cost 7,188 8,927 Variable lease cost 5,307 5,416 Net lease cost $ 72,884 $ 62,075 Rent expense was $43.6 million for the year ended December 31, 2018. Other information related to leases was as follows: For the Year Ended December 31, 2020 2019 Supplemental Cash Flows Information (in thousands) Cash paid for amounts included in the measurement of lease liabilities: Operating cash flows for operating leases $ 53,323 $ 39,870 Operating cash flows for finance leases 946 893 Financing cash flows for finance leases 9,851 6,574 Weighted Average Remaining Lease Term (years) Operating leases 3.9 4.7 Finance leases 3.1 3.6 Weighted Average Discount Rate Operating leases 4.0 % 4.2 % Finance leases 4.0 % 4.6 % Maturities of lease liabilities were as follows: December 31, 2020 Operating Leases Finance Leases (In thousands) 2021 $ 55,196 $ 13,409 2022 36,850 6,395 2023 19,974 3,777 2024 10,213 1,063 2025 7,925 997 Thereafter 17,255 2,046 Total future minimum lease payments 147,413 27,687 Less: Imputed interest (13,245) (1,997) Total $ 134,168 $ 25,690 </t>
        </is>
      </c>
    </row>
    <row r="5">
      <c r="A5" s="4" t="inlineStr">
        <is>
          <t>Leases</t>
        </is>
      </c>
      <c r="B5" s="4" t="inlineStr">
        <is>
          <t xml:space="preserve">Leases The components of lease expense were as follows: For the Year Ended December 31, 2020 2019 (In thousands) Operating lease cost $ 52,882 $ 41,559 Finance lease cost Amortization of leased assets 6,520 5,240 Interest on lease liabilities 987 933 Total finance lease cost 7,507 6,173 Short-term lease cost 7,188 8,927 Variable lease cost 5,307 5,416 Net lease cost $ 72,884 $ 62,075 Rent expense was $43.6 million for the year ended December 31, 2018. Other information related to leases was as follows: For the Year Ended December 31, 2020 2019 Supplemental Cash Flows Information (in thousands) Cash paid for amounts included in the measurement of lease liabilities: Operating cash flows for operating leases $ 53,323 $ 39,870 Operating cash flows for finance leases 946 893 Financing cash flows for finance leases 9,851 6,574 Weighted Average Remaining Lease Term (years) Operating leases 3.9 4.7 Finance leases 3.1 3.6 Weighted Average Discount Rate Operating leases 4.0 % 4.2 % Finance leases 4.0 % 4.6 % Maturities of lease liabilities were as follows: December 31, 2020 Operating Leases Finance Leases (In thousands) 2021 $ 55,196 $ 13,409 2022 36,850 6,395 2023 19,974 3,777 2024 10,213 1,063 2025 7,925 997 Thereafter 17,255 2,046 Total future minimum lease payments 147,413 27,687 Less: Imputed interest (13,245) (1,997) Total $ 134,168 $ 25,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December 31, 2020 2019 (In thousands) Payroll and benefits $ 143,383 $ 115,693 Short-term operating lease liability 49,748 40,972 Deferred revenue and customer advances 30,269 16,177 Income taxes payable 26,602 11,661 Short-term finance lease liability 12,634 9,121 Accrued severance plan obligations (Note 12) 10,837 13,408 Accrued interest 10,767 11,638 Other accrued expenses 64,967 48,556 Total accrued expenses $ 349,207 $ 267,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hort-term borrowings and long-term debt consist of the following: December 31, 2020 2019 (In thousands) Debt of Amkor Technology, Inc.: Senior notes: 6.625% Senior notes, due September 2027 $ 525,000 $ 525,000 Other 2,039 — Debt of subsidiaries: Amkor Technology Korea, Inc.: $30 million revolving credit facility, applicable bank rate plus 1.11% (1) — — Term loan, fund floating rate plus 1.60%, due June 2020 — 24,000 Term loan, fixed rate at 1.80%, due May 2021 (2) — — Term loan, applicable bank rate plus 2.03%, due July 2022 — 40,000 Term loan, applicable bank rate plus 2.03%, due September 2022 (3) — 60,000 Term loan, applicable bank rate plus 1.77%, due April 2023 (4) 51,541 — Term loan, LIBOR plus 2.56%, due December 2023 — 200,000 Term loan, applicable bank rate plus 1.98%, due December 2028 (5) 50,000 66,000 Amkor Technology Japan, Inc.: Short-term term loans, variable rate (6) 6,663 7,071 Term loan, fixed rate at 0.86%, due June 2022 14,528 23,018 Term loan, fixed rate at 0.60%, due July 2022 3,390 5,064 Term loan, fixed rate at 1.30%, due July 2023 138,499 179,541 Term loan, fixed rate at 1.35%, due December 2024 220,823 262,407 Term loan, fixed rate at 1.20%, due December 2025 (7) 105,569 — Amkor Assembly &amp; Test (Shanghai) Co., Ltd.: Term loan, LIBOR plus 1.60%, due March 2022 28,000 29,000 Term loan, LIBOR Plus 1.40%, due March 2022 18,250 19,250 Other: $250 million senior secured revolving credit facility, LIBOR plus 1.25%-1.75%, due July 2023 (Singapore) (8) — — Credit facility, TAIFX plus the applicable bank rate, due December 2024 (Taiwan) (9) — 20,000 1,164,302 1,460,351 Less: Unamortized discount and deferred debt costs, net (9,956) (10,117) Less: Short-term borrowings and current portion of long-term debt (149,007) (144,479) Long-term debt $ 1,005,339 $ 1,305,755 (1) In October 2020, we renewed this revolving credit facility agreement for a one-year term with availability of $30.0 million. Principal is payable at maturity, six months after draw of funds, and interest is payable monthly in arrears. During the year ended December 31, 2020, we borrowed $60.0 million and repaid the full $60.0 million. As of December 31, 2020, $30.0 million was available to be drawn. (2) In May 2020, we entered into a KRW ₩60 billion term loan agreement with the option to re-borrow the funds through May 2021. Principal is payable at maturity and interest is payable monthly in arrears, at a fixed rate of 1.80%. During the year ended December 31, 2020, we borrowed and repaid ₩60 billion ($48.4 million). As of December 31, 2020, ₩60 billion, or approximately $55 million, was available to be drawn. (3) In July 2019, we entered into a $140.0 million term loan due September 2022. Principal is payable at maturity, and interest is payable quarterly in arrears. During the year ended December 31, 2020, we borrowed $80.0 million available under this loan and repaid the full $140.0 million. (4) In April 2020, we borrowed KRW ₩150 billion (US$122.0 million) under a new term loan due April 2023. Principal is payable at maturity and interest is payable monthly in arrears. During the year ended December 31, 2020, we repaid KRW ₩94 billion ($86.0 million). (5) In December 2018, we entered into a term loan agreement pursuant to which we may borrow up to $90.0 million for capital expenditures. Principal is payable in semiannual installments and interest is payable quarterly in arrears (fixed at a weighted average of 3.88% as of December 31, 2020). (6) We entered into various short-term term loans which mature semiannually. Principal and interest are payable in monthly installments. As of December 31, 2020, $4.8 million was available to be drawn. (7) In December 2020, we borrowed ¥10.9 billion (US$105.0 million) under a new term loan agreement due December 2025, guaranteed by Amkor Technology, Inc. and our subsidiary, Amkor Technology Singapore Holding Pte, Ltd. Principal is due in 20 equal, quarterly installments plus accrued interest, through maturity. (8) In July 2018, our subsidiary, Amkor Technology Singapore Holding Pte, Ltd., entered into a $250.0 million senior secured revolving credit facility, which is guaranteed by Amkor Technology, Inc. The availability for our revolving credit facility is based on the amount of eligible accounts receivable. Principal is payable at maturity. During the year ended December 31, 2020, we borrowed and repaid $150.0 million. As of December 31, 2020, $250.0 million was available to be drawn. (9) In December 2019, we entered into a $56.0 million borrowing arrangement. This arrangement includes a $20.0 million term loan and a $36.0 million revolving credit facility. During the year ended December 31, 2020, we borrowed $72.0 million and repaid $92.0 million. As of December 31, 2020, $36.0 million was available to be drawn. Certain of our foreign debt is collateralized by the land, buildings, equipment and accounts receivable in the respective locations. The carrying value of all collateral exceeds the carrying amount of the collateralized debt. Interest Rates Interest is payable semiannually on our senior notes and quarterly or monthly on our other fixed- and variable-rate debt. Refer to the table above for the interest rates on our fixed-rate debt and to the table below for the interest rates on our variable-rate debt. December 31, 2020 2019 Amkor Technology Korea, Inc.: Term loan, fund floating rate plus 1.60%, due June 2020 — 3.90 % Term loan, applicable bank rate plus 1.77%, due April 2023 2.40 % — Term loan, LIBOR plus 2.56%, due December 2023 — 4.49 % Amkor Technology Japan, Inc: Short-term term loans, variable rate 0.27 % 0.22 % Amkor Assembly &amp; Test (Shanghai) Co., Ltd.: Term loan, LIBOR plus 1.60%, due March 2022 1.83 % 3.53 % Term loan, LIBOR Plus 1.40%, due March 2022 1.63 % 3.30 % Amkor Technology Taiwan Ltd.: Revolving credit facility, TAIFX plus the applicable bank rate, due December 2024 — 3.35 % Compliance with Debt Covenants The debt of Amkor Technology, Inc. is structurally subordinated in right of payment to all existing and future debt and other liabilities of our subsidiaries. From time to time, Amkor Technology, Inc. and Amkor Technology Singapore Holding Pte, Ltd.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or, in the case of our Singapore Revolver, borrowing availability, and do not currently have a material impact on our ability to make dividend payments or stock repurchases. We were in compliance with all debt covenants at December 31, 2020 and 2019. Maturities Total Debt (In thousands) Payments due for the year ending December 31, 2021 $ 149,007 2022 182,373 2023 170,776 2024 81,461 2025 27,400 Thereafter 553,285 Total debt $ 1,164,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Severance Plans</t>
        </is>
      </c>
      <c r="B1" s="2" t="inlineStr">
        <is>
          <t>12 Months Ended</t>
        </is>
      </c>
    </row>
    <row r="2">
      <c r="B2" s="2" t="inlineStr">
        <is>
          <t>Dec. 31, 2020</t>
        </is>
      </c>
    </row>
    <row r="3">
      <c r="A3" s="3" t="inlineStr">
        <is>
          <t>Retirement Benefits [Abstract]</t>
        </is>
      </c>
    </row>
    <row r="4">
      <c r="A4" s="4" t="inlineStr">
        <is>
          <t>Pension and Severance Plans</t>
        </is>
      </c>
      <c r="B4" s="4" t="inlineStr">
        <is>
          <t>Pension and Severance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On August 1, 2015, our subsidiary in Korea began sponsoring a defined benefit pension plan and a defined contribution plan. Existing employees at that time were given the option of choosing either a defined benefit pension plan or a defined contribution plan for their future benefits and new employees since that date are enrolled in a defined contribution plan. The changes to the balance of our accrued severance plan obligations are as follows: For the Year Ended December 31, 2020 2019 2018 (In thousands) Balance at January 1 $ 127,547 $ 142,298 $ 153,920 Provision of severance benefits 6,542 1,306 1,939 Severance payments (1) (42,457) (10,659) (7,611) Foreign currency (gain) loss 6,530 (5,398) (5,950) Balance at December 31 98,162 127,547 142,298 Payments remaining with the National Pension Fund (158) (161) (172) Total accrued severance plan obligations at December 31 98,004 127,386 142,126 Less current portion of accrued severance plan obligations (Note 10) 10,837 13,408 13,179 Non-current portion of accrued severance plan obligations $ 87,167 $ 113,978 $ 128,947 (1) In 2020, some employees accepted our offer to convert their Korean severance plan participation to a defined contribution plan. Foreign Defined Benefit Pension Plans Our subsidiaries in Japan, Korea, Malaysia, the Philippines and Taiwan sponsor defined benefit plans (the “Plans”). Charges to expense are based upon actuarial analyses. The following table summarizes the changes to the Plans’ benefit obligations, fair value of the Plans’ assets and the funded status of the Plans at December 31, 2020 and 2019: For the Year Ended December 31, 2020 2019 (In thousands) Change in projected benefit obligation: Projected benefit obligation at January 1 $ 207,448 $ 175,712 Service cost 29,848 31,355 Interest cost 4,980 5,244 Benefits paid (8,380) (11,742) Actuarial (gain) loss 6,104 12,540 Effects of curtailment (2,410) — Settlement (1) (31,804) (5,310) Foreign exchange (gain) loss 16,723 (351) Projected benefit obligation at December 31 222,509 207,448 Change in plan assets: Fair value of plan assets at January 1 145,158 123,370 Actual gain (loss) on plan assets 11,400 12,221 Employer contributions 25,080 27,134 Settlement (1) (31,804) (5,310) Benefits paid (8,380) (11,742) Foreign exchange gain (loss) 13,757 (515) Fair value of plan assets at December 31 155,211 145,158 Funded status of the Plans at December 31 $ (67,298) $ (62,290) (1) In 2020, some employees accepted our offer to convert their defined benefit pension plan participation to a defined contribution plan. December 31, 2020 2019 (In thousands) Amounts recognized in the Consolidated Balance Sheets consist of: Prepaid benefit cost (included in non-current assets) $ 4,856 $ 498 Accrued benefit liability (included in pension and severance obligations) (72,154) (62,788) Net amount recognized at year end $ (67,298) $ (62,290) The accumulated benefit obligation as of December 31, 2020 and 2019 was $164.7 million and $154.7 million, respectively. The following table summarizes, by component, the change in accumulated other comprehensive income (loss), net of tax related to our Plans: Prior Service Actuarial Net Gain (Loss) Total (In thousands) Balance at December 31, 2018 $ 602 $ 2,057 $ 2,659 Amortization and settlement gain included in net periodic pension cost — (589) (589) Net gain (loss) arising during period — (6,890) (6,890) Adjustments to unrealized components of defined benefit pension plan included in other comprehensive income (loss) — (7,479) (7,479) Balance at December 31, 2019 602 (5,422) (4,820) Amortization and settlement gain included in net periodic pension cost — 208 208 Net gain (loss) arising during period — 394 394 Adjustments to unrealized components of defined benefit pension plan included in other comprehensive income (loss) — 602 602 Balance at December 31, 2020 $ 602 $ (4,820) $ (4,218) Information for pension plans with benefit obligations in excess of plan assets is as follows: December 31, 2020 2019 (In thousands) Plans with underfunded or non-funded projected benefit obligation: Aggregate projected benefit obligation $ 140,424 $ 197,377 Aggregate fair value of plan assets 68,270 134,589 Plans with underfunded or non-funded accumulated benefit obligation: Aggregate accumulated benefit obligation 76,426 71,059 Aggregate fair value of plan assets 25,292 24,043 The following table summarizes total pension expense: For the Year Ended December 31, 2020 2019 2018 (In thousands) Components of net periodic pension cost and total pension expense: Service cost $ 29,848 $ 31,355 $ 32,913 Interest cost 4,980 5,244 4,867 Expected return on plan assets (5,506) (6,412) (5,640) Amortization of prior service cost — — 6 Recognized actuarial (gain) loss 56 (374) (147) Net periodic pension cost 29,378 29,813 31,999 Settlement (gain) loss 62 (210) (1,639) Total pension expense $ 29,440 $ 29,603 $ 30,360 The components of net periodic pension cost other than the service cost component are included in other (income) expense, net in our Consolidated Statements of Income. The following table summarizes the weighted-average assumptions used in computing the net periodic pension cost and projected benefit obligations: For the Year Ended December 31, 2020 2019 2018 Discount rate for determining net periodic pension cost 2.5 % 3.1 % 3.2 % Discount rate for determining benefit obligations at December 31 2.3 % 2.5 % 3.1 % Rate of compensation increase for determining net periodic 3.7 % 3.6 % 3.8 % Rate of compensation increase for determining benefit obligations 3.7 % 3.7 % 3.6 % Expected rate of return on plan assets for determining net periodic 3.8 % 5.1 % 4.9 % 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Our defined benefit pension plan in Malaysia is a non-funded plan, and as such, no asset exists related to this plan. Our investment strategies for our defined benefit plans in Japan, Korea and the Philippines, are based on long-term, sustained asset growth through low to medium risk investments. The current rate of return assumption targets are based on asset allocation strategies as follows: Allocation Debt Equity Other Japan defined benefit plan 65 % 33 % 2 % Korea defined benefit plan 15 % 40 % 45 % Philippine defined benefit plan 40 % 50 % 10 % The fair value of our pension plan assets, by asset category utilizing the fair value hierarchy as discussed in Note 16, is as follows: December 31, 2020 December 31, 2019 (1) Level 1 Level 2 Total Level 1 Level 2 Total (In thousands) (In thousands) Cash and cash equivalents $ 1,219 $ — $ 1,219 $ 3,572 $ — $ 3,572 Equity securities 16,071 — 16,071 24,342 — 24,342 Debt securities Government bonds 6,571 — 6,571 3,106 — 3,106 Treasury notes 8,069 — 8,069 3,516 — 3,516 Mutual and commingled funds Equity funds 38,939 7,530 46,469 30,801 6,902 37,703 Debt funds 13,720 17,268 30,988 11,404 15,276 26,680 Guaranteed investment contracts — 34,281 34,281 — 33,931 33,931 Taiwan retirement fund 12,748 — 12,748 11,359 — 11,359 Other, net (2,365) 1,160 (1,205) 99 850 949 Total fair value of pension plan assets $ 94,972 $ 60,239 $ 155,211 $ 88,199 $ 56,959 $ 145,158 (1) In the current year, plan assets were categorized at the fund level rather than the underlying individual investment of the fund. Prior year amounts were reclassified to conform to current year presentation. The Taiwan retirement fund category of our plan assets represents accounts that our subsidiaries in Taiwan have in a government labor retirement fund in the custody of the Bank of Taiwan. The accounts earn a minimum guaranteed rate of return and are invested in a mix of cash, domestic and foreign equity securities and domestic and foreign debt securities. We expect to make contributions of approximately $23 million during 2021. We closely monitor the funded status of the Plans with respect to legislative requirements. We intend to make at least the minimum contribution required by law each year. The estimated future benefit payments related to our foreign defined benefit plans are as follows: Payments (In thousands) 2021 $ 13,482 2022 11,299 2023 13,528 2024 14,894 2025 18,252 2026 to 2030 125,576 Defined Contribution Plans We sponsor defined contribution plans in Korea, Malaysia, Taiwan and the U.S. Total defined contribution expense was $16.5 million, $13.6 million and $12.2 million for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5050589</v>
      </c>
      <c r="C4" s="5" t="n">
        <v>4052650</v>
      </c>
      <c r="D4" s="5" t="n">
        <v>4316466</v>
      </c>
    </row>
    <row r="5">
      <c r="A5" s="4" t="inlineStr">
        <is>
          <t>Cost of sales</t>
        </is>
      </c>
      <c r="B5" s="6" t="n">
        <v>4149775</v>
      </c>
      <c r="C5" s="6" t="n">
        <v>3403211</v>
      </c>
      <c r="D5" s="6" t="n">
        <v>3605901</v>
      </c>
    </row>
    <row r="6">
      <c r="A6" s="4" t="inlineStr">
        <is>
          <t>Gross profit</t>
        </is>
      </c>
      <c r="B6" s="6" t="n">
        <v>900814</v>
      </c>
      <c r="C6" s="6" t="n">
        <v>649439</v>
      </c>
      <c r="D6" s="6" t="n">
        <v>710565</v>
      </c>
    </row>
    <row r="7">
      <c r="A7" s="4" t="inlineStr">
        <is>
          <t>Selling, general and administrative</t>
        </is>
      </c>
      <c r="B7" s="6" t="n">
        <v>302842</v>
      </c>
      <c r="C7" s="6" t="n">
        <v>278631</v>
      </c>
      <c r="D7" s="6" t="n">
        <v>295239</v>
      </c>
    </row>
    <row r="8">
      <c r="A8" s="4" t="inlineStr">
        <is>
          <t>Research and development</t>
        </is>
      </c>
      <c r="B8" s="6" t="n">
        <v>140727</v>
      </c>
      <c r="C8" s="6" t="n">
        <v>137638</v>
      </c>
      <c r="D8" s="6" t="n">
        <v>157182</v>
      </c>
    </row>
    <row r="9">
      <c r="A9" s="4" t="inlineStr">
        <is>
          <t>Total operating expenses</t>
        </is>
      </c>
      <c r="B9" s="6" t="n">
        <v>443569</v>
      </c>
      <c r="C9" s="6" t="n">
        <v>416269</v>
      </c>
      <c r="D9" s="6" t="n">
        <v>452421</v>
      </c>
    </row>
    <row r="10">
      <c r="A10" s="4" t="inlineStr">
        <is>
          <t>Operating income</t>
        </is>
      </c>
      <c r="B10" s="6" t="n">
        <v>457245</v>
      </c>
      <c r="C10" s="6" t="n">
        <v>233170</v>
      </c>
      <c r="D10" s="6" t="n">
        <v>258144</v>
      </c>
    </row>
    <row r="11">
      <c r="A11" s="4" t="inlineStr">
        <is>
          <t>Interest expense</t>
        </is>
      </c>
      <c r="B11" s="6" t="n">
        <v>64168</v>
      </c>
      <c r="C11" s="6" t="n">
        <v>71587</v>
      </c>
      <c r="D11" s="6" t="n">
        <v>78946</v>
      </c>
    </row>
    <row r="12">
      <c r="A12" s="4" t="inlineStr">
        <is>
          <t>Other (income) expense, net</t>
        </is>
      </c>
      <c r="B12" s="6" t="n">
        <v>6395</v>
      </c>
      <c r="C12" s="6" t="n">
        <v>1773</v>
      </c>
      <c r="D12" s="6" t="n">
        <v>-6617</v>
      </c>
    </row>
    <row r="13">
      <c r="A13" s="4" t="inlineStr">
        <is>
          <t>Total other expense, net</t>
        </is>
      </c>
      <c r="B13" s="6" t="n">
        <v>70563</v>
      </c>
      <c r="C13" s="6" t="n">
        <v>73360</v>
      </c>
      <c r="D13" s="6" t="n">
        <v>72329</v>
      </c>
    </row>
    <row r="14">
      <c r="A14" s="4" t="inlineStr">
        <is>
          <t>Income before taxes</t>
        </is>
      </c>
      <c r="B14" s="6" t="n">
        <v>386682</v>
      </c>
      <c r="C14" s="6" t="n">
        <v>159810</v>
      </c>
      <c r="D14" s="6" t="n">
        <v>185815</v>
      </c>
    </row>
    <row r="15">
      <c r="A15" s="4" t="inlineStr">
        <is>
          <t>Income tax expense</t>
        </is>
      </c>
      <c r="B15" s="6" t="n">
        <v>46183</v>
      </c>
      <c r="C15" s="6" t="n">
        <v>37182</v>
      </c>
      <c r="D15" s="6" t="n">
        <v>56250</v>
      </c>
    </row>
    <row r="16">
      <c r="A16" s="4" t="inlineStr">
        <is>
          <t>Net income</t>
        </is>
      </c>
      <c r="B16" s="6" t="n">
        <v>340499</v>
      </c>
      <c r="C16" s="6" t="n">
        <v>122628</v>
      </c>
      <c r="D16" s="6" t="n">
        <v>129565</v>
      </c>
    </row>
    <row r="17">
      <c r="A17" s="4" t="inlineStr">
        <is>
          <t>Net income attributable to noncontrolling interests</t>
        </is>
      </c>
      <c r="B17" s="6" t="n">
        <v>-2361</v>
      </c>
      <c r="C17" s="6" t="n">
        <v>-1740</v>
      </c>
      <c r="D17" s="6" t="n">
        <v>-2473</v>
      </c>
    </row>
    <row r="18">
      <c r="A18" s="4" t="inlineStr">
        <is>
          <t>Net income attributable to Amkor</t>
        </is>
      </c>
      <c r="B18" s="5" t="n">
        <v>338138</v>
      </c>
      <c r="C18" s="5" t="n">
        <v>120888</v>
      </c>
      <c r="D18" s="5" t="n">
        <v>127092</v>
      </c>
    </row>
    <row r="19">
      <c r="A19" s="3" t="inlineStr">
        <is>
          <t>Net income attributable to Amkor per common share:</t>
        </is>
      </c>
    </row>
    <row r="20">
      <c r="A20" s="4" t="inlineStr">
        <is>
          <t>Basic (in dollars per share)</t>
        </is>
      </c>
      <c r="B20" s="7" t="n">
        <v>1.4</v>
      </c>
      <c r="C20" s="7" t="n">
        <v>0.5</v>
      </c>
      <c r="D20" s="7" t="n">
        <v>0.53</v>
      </c>
    </row>
    <row r="21">
      <c r="A21" s="4" t="inlineStr">
        <is>
          <t>Diluted (in dollars per share)</t>
        </is>
      </c>
      <c r="B21" s="7" t="n">
        <v>1.4</v>
      </c>
      <c r="C21" s="7" t="n">
        <v>0.5</v>
      </c>
      <c r="D21" s="7" t="n">
        <v>0.53</v>
      </c>
    </row>
    <row r="22">
      <c r="A22" s="3" t="inlineStr">
        <is>
          <t>Shares used in computing per common share amounts:</t>
        </is>
      </c>
    </row>
    <row r="23">
      <c r="A23" s="4" t="inlineStr">
        <is>
          <t>Basic (in shares)</t>
        </is>
      </c>
      <c r="B23" s="6" t="n">
        <v>241509</v>
      </c>
      <c r="C23" s="6" t="n">
        <v>239725</v>
      </c>
      <c r="D23" s="6" t="n">
        <v>239329</v>
      </c>
    </row>
    <row r="24">
      <c r="A24" s="4" t="inlineStr">
        <is>
          <t>Diluted (in shares)</t>
        </is>
      </c>
      <c r="B24" s="6" t="n">
        <v>242248</v>
      </c>
      <c r="C24" s="6" t="n">
        <v>240122</v>
      </c>
      <c r="D24" s="6" t="n">
        <v>23974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0</t>
        </is>
      </c>
    </row>
    <row r="3">
      <c r="A3" s="3" t="inlineStr">
        <is>
          <t>Equity [Abstract]</t>
        </is>
      </c>
    </row>
    <row r="4">
      <c r="A4" s="4" t="inlineStr">
        <is>
          <t>Dividends</t>
        </is>
      </c>
      <c r="B4" s="4" t="inlineStr">
        <is>
          <t>DividendsIn October 2020, we announced that our Board of Directors approved the initiation of a regular quarterly cash dividend on our common stock.  The first quarterly dividend of $0.04 per share, representing an initial dividend payment of $9.7 million in the aggregate, was paid on January 7, 2021 to stockholders of record as of December 18,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reflects the changes in accumulated other comprehensive income (loss), net of tax: Unrealized Gain (Losses) on Available-for-Sale Debt Investments (1) Defined Benefit Pension (2) Foreign Currency Translation Total (In thousands) Balance at December 31, 2018 $ — $ 2,659 $ 21,153 $ 23,812 Other comprehensive income (loss) before reclassifications — (6,890) 2,782 (4,108) Amounts reclassified from accumulated other comprehensive income (loss) — (589) — (589) Other comprehensive income (loss) — (7,479) 2,782 (4,697) Balance at December 31, 2019 $ — $ (4,820) $ 23,935 $ 19,115 Other comprehensive income (loss) before reclassifications 17 394 7,532 7,943 Amounts reclassified from accumulated other comprehensive income (loss) 4 208 — 212 Other comprehensive income (loss) 21 602 7,532 8,155 Balance at December 31, 2020 $ 21 $ (4,218) $ 31,467 $ 27,270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We use foreign currency forward contracts to mitigate foreign currency risk of certain assets and monetary liabilities denominated in foreign currencies. We do not enter into such contracts for trading or speculative purposes. These derivative instruments are not designated as hedging instruments. As of December 31, 2020 and 2019, our foreign exchange forward contracts consisted of the following: December 31, 2020 December 31, 2019 Notional Value Fair Value (Level 2) Balance Sheet Location Notional Value Fair Value (Level 2) Balance Sheet Location (In thousands) Japanese Yen $ 465,192 $ 1,279 Other current assets $ 391,643 $ 2,225 Other current assets Korean Won 161,612 190 Other current assets 74,076 86 Other current assets Philippine Peso 10,974 (7) Accrued expenses — — N/A Total forward contracts $ 637,778 $ 1,462 $ 465,719 $ 2,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including money market funds (Note 6), we use input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cash equivalent money market funds and restricted cash money market fund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Note 15) are valued using quoted market prices for similar assets. Counterparties to these derivative contracts are highly rated financial institutions. We also measure certain assets and liabilities, including property, plant and equipment, operating lease right of use assets and goodwill, at fair value on a nonrecurring basis. We measure the fair value of our debt for disclosure purposes. The following table presents the fair value of financial instruments that are not recorded at fair value on a recurring basis: December 31, 2020 December 31, 2019 Fair Carrying Fair Carrying (In thousands) Senior notes (Level 1) $ 570,339 $ 519,803 $ 576,875 $ 519,211 Revolving credit facilities and term loans (Level 2) 647,557 634,543 940,756 931,023 Total financial instruments $ 1,217,896 $ 1,154,346 $ 1,517,631 $ 1,450,234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 based assumptions including forward interest rates adjusted for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Settlement of Patent License Litigation Under the terms of a January 2015 patent license litigation settlement, Amkor agreed to pay a total of $155.0 million in 16 equal quarterly recurring payments commencing in the first quarter of 2015 and continuing through the fourth quarter of 2018. At December 31, 2020 and 2019, we had no remaining liability under this settlement agreement. Purchase Commitments In order to provide packaging and test services, we purchase materials under various long-term supply contracts. Future minimum payments to be made under these contracts for the period 2021 through 2027 are $11.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Customer Concentrations and Geographic Information</t>
        </is>
      </c>
      <c r="B1" s="2" t="inlineStr">
        <is>
          <t>12 Months Ended</t>
        </is>
      </c>
    </row>
    <row r="2">
      <c r="B2" s="2" t="inlineStr">
        <is>
          <t>Dec. 31, 2020</t>
        </is>
      </c>
    </row>
    <row r="3">
      <c r="A3" s="3" t="inlineStr">
        <is>
          <t>Segment Reporting [Abstract]</t>
        </is>
      </c>
    </row>
    <row r="4">
      <c r="A4" s="4" t="inlineStr">
        <is>
          <t>Business Segments, Customer Concentrations and Geographic Information</t>
        </is>
      </c>
      <c r="B4" s="4" t="inlineStr">
        <is>
          <t xml:space="preserve">Business Segments, Customer Concentrations and Geographic Information 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 • We are managed under a functionally-based organizational structure with the head of each function reporting directly to the CODM; • We assess performance, including incentive compensation, based on consolidated operating performance and financial results; • Our CODM allocates resources and makes other operating decisions based on specific customer business opportunities and • We have an integrated process for the design, development and manufacturing services we provide to all of our customers. We also have centralized sales and administrative functions. Net sales by product group consist of the following: For the Year Ended December 31, 2020 2019 2018 (In thousands) Advanced Products $ 3,202,094 $ 2,110,815 $ 2,118,571 Mainstream Products 1,848,495 1,941,835 2,197,895 Total net sales $ 5,050,589 $ 4,052,650 $ 4,316,466 (1) Advanced products include flip chip and wafer-level processing and related test services. (2) Mainstream products include wirebond packaging and related test services. Net sales by end market consist of the following : For the Year Ended December 31, 2020 2019 2018 Communications (handheld devices, smartphones, tablets) 41 % 38 % 44 % Consumer (connected home, set-top boxes, televisions, visual imaging, wearables) 24 % 18 % 12 % Automotive, industrial and other (driver assist, infotainment, performance, safety) 20 % 27 % 26 % Computing (datacenter, infrastructure, PC/laptop, storage) 15 % 17 % 18 % Total net sales 100 % 100 % 100 % Net sales by region based on customer headquarters location consist of the following: For the Year Ended December 31, 2020 2019 2018 (In thousands) Japan $ 1,152,641 $ 1,061,265 $ 1,156,797 Europe, Middle East and Africa 848,301 625,592 605,932 Asia Pacific (excluding Japan) 672,563 487,406 535,894 Total foreign countries 2,673,505 2,174,263 2,298,623 United States 2,377,084 1,878,387 2,017,843 Total net sales $ 5,050,589 $ 4,052,650 $ 4,316,466 In 2020, one customer accounted for 14.5% of total net sales and another customer accounted for 10.2% of net sales in 2018. No single customer accounted for more than 10% of net sales in 2019. Property, plant and equipment, net, based on physical location, consist of the following: December 31, 2020 2019 (In thousands) China $ 397,849 $ 419,749 Japan 172,520 177,936 Korea 1,428,855 1,179,966 Malaysia 37,718 41,030 Philippines 187,108 215,941 Portugal 69,458 63,975 Taiwan 264,959 298,982 Other foreign countries 910 1,167 Total foreign countries 2,559,377 2,398,746 United States 6,625 6,104 Total property, plant and equipment, net $ 2,566,002 $ 2,404,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0</t>
        </is>
      </c>
    </row>
    <row r="3">
      <c r="A3" s="3" t="inlineStr">
        <is>
          <t>Restructuring and Related Activities [Abstract]</t>
        </is>
      </c>
    </row>
    <row r="4">
      <c r="A4" s="4" t="inlineStr">
        <is>
          <t>Restructuring and Other Exit Activities</t>
        </is>
      </c>
      <c r="B4" s="4" t="inlineStr">
        <is>
          <t>Restructuring and Other Exit Activities As part of our ongoing efforts to improve our manufacturing operations and manage costs, we regularly evaluate our staffing levels and facility requirements compared to business needs. The following table summarizes our exit activities associated with these efforts. “Charges” represents the initial charge related to the exit activity. “Cash Payments” consists of the utilization of “Charges.” “Non-cash Amounts” consists of translation adjustments. Japan Consolidation Activities During the year ended December 31, 2020, we recorded restructuring charges of $18.0 million associated with our Japan factory consolidation efforts. We recorded these charges to selling, general and administrative expenses within the Consolidated Statements of Income. All amounts accrued at December 31, 2020 are classified as current liabilities. We expect to complete these restructuring actions in the first half of fiscal 2021. Facility Costs (1) Employee Separation Costs Other Exit Costs (2) Total (In thousands) Accrual at December 31, 2019 $ 2,196 $ 271 $ 174 $ 2,641 Charges 9,679 5,548 2,779 18,006 Cash payments (7,536) (4,056) (2,731) (14,323) Non-cash amounts 26 (4) (3) 19 Accrual at December 31, 2020 $ 4,365 $ 1,759 $ 219 $ 6,343 Total cumulative charges incurred to date $ 14,179 $ 8,258 $ 3,523 $ 25,960 Estimated additional charges to be incurred $ 3,640 $ 275 $ 151 $ 4,066 (1) Facility costs primarily consist of equipment relocation costs directly resulting from the restructuring actions. (2) Other exit costs primarily consist of employee relocation and training costs directly resulting from the restructuring 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The following table sets forth our consolidated unaudited financial data for the last eight quarters ended December 31, 2020. We believe that we have included all adjustments, consisting only of normal recurring adjustments necessary for a fair statement of our selected quarterly data. The calculation of basic and diluted per share amounts for each quarter is based on the weighted-average shares outstanding for that period; consequently, the sum of the quarters may not necessarily be equal to the full year basic and diluted net income per share. For the Quarter Ended Dec 31, 2020 (a) Sept 30, 2020 Jun 30, 2020 Mar 31, 2020 Dec 31, 2019 (b) Sept 30, 2019 Jun 30, 2019 (c) Mar 31, 2019 (d) (In thousands, except per share data) Net sales $ 1,371,041 $ 1,354,023 $ 1,172,909 $ 1,152,616 $ 1,178,464 $ 1,083,917 $ 895,305 $ 894,964 Gross profit 278,501 241,085 192,320 188,908 222,984 182,240 123,454 120,761 Operating income 159,179 127,469 86,524 84,073 118,385 78,855 22,510 13,420 Income tax expense 12,679 15,753 12,905 4,846 764 9,141 5,897 21,380 Net income (loss) 126,965 92,897 56,140 64,497 99,816 54,486 (9,006) (22,668) Net income (loss) attributable to Amkor 126,674 92,151 55,424 63,889 99,147 54,070 (9,450) (22,879) Net income (loss) attributable to Amkor per common share: Basic $ 0.52 $ 0.38 $ 0.23 $ 0.27 $ 0.41 $ 0.23 $ (0.04) $ (0.10) Diluted $ 0.52 $ 0.38 $ 0.23 $ 0.26 $ 0.41 $ 0.23 $ (0.04) $ (0.10) (a) In the fourth quarter of 2020, we recorded a $20.2 million discrete tax benefit from the recognition of deferred tax assets we expect to utilize in future years. (b) In the fourth quarter of 2019, we recorded a $3.8 million discrete income tax benefit, primarily related to changes in the valuation of certain deferred tax assets. (c) In the second quarter of 2019, we incurred an $8.4 million charge related to the early redemption of our 2022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alance at Additions (Credited) Charged to Expense Write-offs Balance at (In thousands) Deferred tax asset valuation allowance: Year ended at December 31, 2018 $ 83,251 54,421 (19,112) $ 118,560 Year ended at December 31, 2019 $ 118,560 21,496 (3,122) $ 136,934 Year ended at December 31, 2020 $ 136,934 (15,311) (313) $ 121,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Focusing on strategic end markets that offer solid growth potential;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support and production capabilities at various facilities in China, Japan, Korea, Malaysia, the Philippines, Portugal and Taiwan.</t>
        </is>
      </c>
    </row>
    <row r="5">
      <c r="A5" s="4" t="inlineStr">
        <is>
          <t>Basis of Presentation</t>
        </is>
      </c>
      <c r="B5" s="4" t="inlineStr">
        <is>
          <t>Basis of Presentation Our Consolidated Financial Statements include the accounts of Amkor Technology, Inc. and our subsidiaries (“Amkor”). Our Consolidated Financial Statements reflect the elimination of all significant inter-company accounts and transactions. Our investments in variable interest entities in which we are the primary beneficiary are consolidated. We reflect the remaining portion of variable interest entities and foreign subsidiaries that are not wholly owned as noncontrolling interests.</t>
        </is>
      </c>
    </row>
    <row r="6">
      <c r="A6" s="4" t="inlineStr">
        <is>
          <t>Use of Estimates</t>
        </is>
      </c>
      <c r="B6" s="4" t="inlineStr">
        <is>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including the impact of Covid-19 and any deterioration in the global business and economic environment.  Certain prior year amounts have been reclassified to conform to current year presentation.</t>
        </is>
      </c>
    </row>
    <row r="7">
      <c r="A7" s="4" t="inlineStr">
        <is>
          <t>Consolidation of Variable Interest Entities</t>
        </is>
      </c>
      <c r="B7" s="4" t="inlineStr">
        <is>
          <t xml:space="preserve">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20, the combined book value of the assets and liabilities associated with these Philippine realty corporations included in our Consolidated Balance Sheet was $17.0 million and $0.1 million, respectively. The impact of consolidating these variable interest entities on our Consolidated Statements of Income was not significant, and other than our lease payments, we have not provided any significant assistance or other financial support to these variable </t>
        </is>
      </c>
    </row>
    <row r="8">
      <c r="A8" s="4" t="inlineStr">
        <is>
          <t>Foreign Currency Translation</t>
        </is>
      </c>
      <c r="B8" s="4" t="inlineStr">
        <is>
          <t>Foreign Currency Translation The U.S. dollar is the functional currency of our subsidiaries other than our Japan operations.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t>
        </is>
      </c>
    </row>
    <row r="9">
      <c r="A9" s="4" t="inlineStr">
        <is>
          <t>Risks and Concentrations</t>
        </is>
      </c>
      <c r="B9" s="4" t="inlineStr">
        <is>
          <t>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Note 18). Direct sales to our largest customer increased during 2020 and accounted for 14.5% of our net revenue for the year ended December 31, 2020.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cash equivalents and short-term investm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Our short-term investments are principally investments in debt securities with maximum duration of twelve months and ranges from AAA to BBB rated financial instruments. Our short-term investments are primarily in direct obligation of the US Government or its agencies, corporate bonds, asset backed securities, commercial paper, and municipal bonds. At December 31, 2020, our cash and cash equivalents were maintained in various U.S. and foreign bank operating and time deposit accounts and invested in U.S. money market funds.</t>
        </is>
      </c>
    </row>
    <row r="10">
      <c r="A10" s="4" t="inlineStr">
        <is>
          <t>Contingencies and Litigation</t>
        </is>
      </c>
      <c r="B10" s="4" t="inlineStr">
        <is>
          <t>Contingencies and Litigation We may be subject to certain legal proceedings, lawsuits and other claims, as discussed in Note 17.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row r="11">
      <c r="A11" s="4" t="inlineStr">
        <is>
          <t>Cash and Cash Equivalents</t>
        </is>
      </c>
      <c r="B11" s="4" t="inlineStr">
        <is>
          <t>Cash and Cash Equivalents We consider all highly liquid investments with a maturity of three months or less when purchased to be cash equivalents. Our cash and cash equivalents are maintained in various U.S. and foreign bank operating and time deposit accounts and invested in U.S. money market funds.</t>
        </is>
      </c>
    </row>
    <row r="12">
      <c r="A12" s="4" t="inlineStr">
        <is>
          <t>Restricted Cash</t>
        </is>
      </c>
      <c r="B12" s="4" t="inlineStr">
        <is>
          <t>Restricted Cash Restricted cash, current, consists of short-term cash equivalents used to collateralize our daily banking services. Restricted cash, non-current, mainly consists of collateral to fulfill foreign trade compliance requirements.</t>
        </is>
      </c>
    </row>
    <row r="13">
      <c r="A13" s="4" t="inlineStr">
        <is>
          <t>Investments</t>
        </is>
      </c>
      <c r="B13" s="4" t="inlineStr">
        <is>
          <t>Investments Generally, we classify our short-term investments in fixed income securities as available-for-sale debt investments. All of our available-for-sale debt investments as of December 31, 2020 are available to fund current operations and are recorded at fair value (Note 6).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We evaluate on an ongoing basis the market conditions, trends of earnings, financial condition, credit ratings, any underlying collateral and other key measures for our short-term investments in determining if and when a decline in value below the adjusted cost of our available-for-sale debt investments is an impairment.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t>
        </is>
      </c>
    </row>
    <row r="14">
      <c r="A14" s="4" t="inlineStr">
        <is>
          <t>Inventories</t>
        </is>
      </c>
      <c r="B14" s="4" t="inlineStr">
        <is>
          <t>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is>
      </c>
    </row>
    <row r="15">
      <c r="A15" s="4" t="inlineStr">
        <is>
          <t>Other Current Assets</t>
        </is>
      </c>
      <c r="B15" s="4" t="inlineStr">
        <is>
          <t>Other Current Assets Other current assets consist principally of prepaid assets.</t>
        </is>
      </c>
    </row>
    <row r="16">
      <c r="A16" s="4" t="inlineStr">
        <is>
          <t>Property, Plant and Equipment</t>
        </is>
      </c>
      <c r="B16" s="4" t="inlineStr">
        <is>
          <t>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is>
      </c>
    </row>
    <row r="17">
      <c r="A17" s="4" t="inlineStr">
        <is>
          <t>Leases</t>
        </is>
      </c>
      <c r="B17" s="4" t="inlineStr">
        <is>
          <t>Leases We lease certain machinery and equipment, office space, and manufacturing facilities. Effective January 1, 2019, we adopted the requirements of the Financial Accounting Standards Board Accounting Standards Codification 842, Leases, using the modified transition approach without restating the comparative period financial statements or disclosures. Leases with an initial term of 12 months or less are not recorded on the balance sheet, and we recognize lease expense for these leases on a straight-line basis over the lease term. We combine lease components (e.g., fixed payments including rent, real estate taxes and insurance costs) with the non-lease components (e.g., common-area maintenance costs) for all asset classes. We use our incremental borrowing rate based on the information available at the lease commencement date to determine the lease liability. Our leases have remaining lease terms ranging from less than one year to 85 years. For purposes of calculating our lease liabilities, our lease terms include options to extend or terminate the lease when it is reasonably certain that we will exercise those options. Certain leases also include options to purchase the leased property.</t>
        </is>
      </c>
    </row>
    <row r="18">
      <c r="A18" s="4" t="inlineStr">
        <is>
          <t>Goodwill</t>
        </is>
      </c>
      <c r="B18" s="4" t="inlineStr">
        <is>
          <t>Goodwill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t>
        </is>
      </c>
    </row>
    <row r="19">
      <c r="A19" s="4" t="inlineStr">
        <is>
          <t>Other Assets</t>
        </is>
      </c>
      <c r="B19" s="4" t="inlineStr">
        <is>
          <t>Other Assets Other assets consist principally of deferred tax assets, refundable security deposits, and non-current prepaid taxes.</t>
        </is>
      </c>
    </row>
    <row r="20">
      <c r="A20" s="4" t="inlineStr">
        <is>
          <t>Derivatives</t>
        </is>
      </c>
      <c r="B20" s="4" t="inlineStr">
        <is>
          <t>Derivatives We use foreign exchange forward contracts to manage exposure to foreign exchange risk which are generally settled monthly. The derivatives are recorded at the fair value either in other current assets or accrued expenses, with the associated gains and losses charged to other (income) expense, net in the period in which they occur. We do not apply hedge accounting to the derivatives. See Note 15 for further discussion about the derivatives.</t>
        </is>
      </c>
    </row>
    <row r="21">
      <c r="A21" s="4" t="inlineStr">
        <is>
          <t>Fair Value Measurements</t>
        </is>
      </c>
      <c r="B21" s="4" t="inlineStr">
        <is>
          <t>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t>
        </is>
      </c>
    </row>
    <row r="22">
      <c r="A22" s="4" t="inlineStr">
        <is>
          <t>Revenue Recognition</t>
        </is>
      </c>
      <c r="B22" s="4" t="inlineStr">
        <is>
          <t xml:space="preserve">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20 and 2019 were $146.8 million and $125.4 million, respectively. These amounts are included in accounts receivable, net of allowances in our Consolidated Balance Sheets. At times, the company receives cash payments from customers in advance of the company’s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the company expects to recognize </t>
        </is>
      </c>
    </row>
    <row r="23">
      <c r="A23" s="4" t="inlineStr">
        <is>
          <t>Research and Development Costs</t>
        </is>
      </c>
      <c r="B23" s="4" t="inlineStr">
        <is>
          <t>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t>
        </is>
      </c>
    </row>
    <row r="24">
      <c r="A24" s="4" t="inlineStr">
        <is>
          <t>Income Taxes</t>
        </is>
      </c>
      <c r="B24"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For most of our U.S. and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4 for further discussion regarding unrecognized income tax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40499</v>
      </c>
      <c r="C4" s="5" t="n">
        <v>122628</v>
      </c>
      <c r="D4" s="5" t="n">
        <v>129565</v>
      </c>
    </row>
    <row r="5">
      <c r="A5" s="3" t="inlineStr">
        <is>
          <t>Other comprehensive income (loss), net of tax:</t>
        </is>
      </c>
    </row>
    <row r="6">
      <c r="A6" s="4" t="inlineStr">
        <is>
          <t>Adjustments to unrealized components of defined benefit pension plans</t>
        </is>
      </c>
      <c r="B6" s="6" t="n">
        <v>602</v>
      </c>
      <c r="C6" s="6" t="n">
        <v>-7479</v>
      </c>
      <c r="D6" s="6" t="n">
        <v>-3644</v>
      </c>
    </row>
    <row r="7">
      <c r="A7" s="4" t="inlineStr">
        <is>
          <t>Foreign currency translation</t>
        </is>
      </c>
      <c r="B7" s="6" t="n">
        <v>7532</v>
      </c>
      <c r="C7" s="6" t="n">
        <v>2782</v>
      </c>
      <c r="D7" s="6" t="n">
        <v>4937</v>
      </c>
    </row>
    <row r="8">
      <c r="A8" s="4" t="inlineStr">
        <is>
          <t>Total other comprehensive income (loss)</t>
        </is>
      </c>
      <c r="B8" s="6" t="n">
        <v>8155</v>
      </c>
      <c r="C8" s="6" t="n">
        <v>-4697</v>
      </c>
      <c r="D8" s="6" t="n">
        <v>1293</v>
      </c>
    </row>
    <row r="9">
      <c r="A9" s="4" t="inlineStr">
        <is>
          <t>Comprehensive income</t>
        </is>
      </c>
      <c r="B9" s="6" t="n">
        <v>348654</v>
      </c>
      <c r="C9" s="6" t="n">
        <v>117931</v>
      </c>
      <c r="D9" s="6" t="n">
        <v>130858</v>
      </c>
    </row>
    <row r="10">
      <c r="A10" s="4" t="inlineStr">
        <is>
          <t>Comprehensive income attributable to noncontrolling interests</t>
        </is>
      </c>
      <c r="B10" s="6" t="n">
        <v>-2361</v>
      </c>
      <c r="C10" s="6" t="n">
        <v>-1740</v>
      </c>
      <c r="D10" s="6" t="n">
        <v>-2473</v>
      </c>
    </row>
    <row r="11">
      <c r="A11" s="4" t="inlineStr">
        <is>
          <t>Comprehensive income attributable to Amkor</t>
        </is>
      </c>
      <c r="B11" s="6" t="n">
        <v>346293</v>
      </c>
      <c r="C11" s="6" t="n">
        <v>116191</v>
      </c>
      <c r="D11" s="6" t="n">
        <v>128385</v>
      </c>
    </row>
    <row r="12">
      <c r="A12" s="4" t="inlineStr">
        <is>
          <t>Other Comprehensive Income (Loss), Available-for-sale Securities Adjustment, Net of Tax, Portion Attributable to Parent</t>
        </is>
      </c>
      <c r="B12" s="5" t="n">
        <v>21</v>
      </c>
      <c r="C12" s="5" t="n">
        <v>0</v>
      </c>
      <c r="D12"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property, plant and equipment</t>
        </is>
      </c>
      <c r="B4" s="4" t="inlineStr">
        <is>
          <t xml:space="preserve">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20 2019 (In thousands) Land $ 221,304 $ 219,785 Buildings and improvements 1,625,355 1,571,653 Machinery and equipment 5,736,797 5,303,729 Finance lease machinery and equipment 40,856 34,158 Furniture, fixtures and other equipment 20,774 19,740 Software and computer equipment 231,171 220,264 Construction in progress 48,602 12,593 Total property, plant and equipment 7,924,859 7,381,922 Less accumulated depreciation and amortization (5,358,857) (4,977,072) Total property, plant and equipment, net $ 2,566,002 $ 2,404,850 The following table summarizes our depreciation expense: For the Year Ended December 31, 2020 2019 2018 (In thousands) Depreciation expense $ 509,770 $ 522,011 $ 570,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ummary of all common stock option activity</t>
        </is>
      </c>
      <c r="B4" s="4" t="inlineStr">
        <is>
          <t xml:space="preserve">The following table summarizes our stock option activity for the year ended December 31, 2020: Number of Weighted-Average Weighted-Average Aggregate Outstanding at December 31, 2019 5,845 $ 9.11 Granted 805 12.85 Exercised (1,882) 9.26 Forfeited or expired (402) 9.56 Outstanding at December 31, 2020 4,366 $ 9.70 7.47 $ 23,391 Fully vested at December 31, 2020 and expected to vest thereafter 4,245 $ 9.66 7.43 $ 22,877 Exercisable at December 31, 2020 2,197 $ 8.92 6.41 $ 13,407 </t>
        </is>
      </c>
    </row>
    <row r="5">
      <c r="A5" s="4" t="inlineStr">
        <is>
          <t>Assumptions used in valuing the weighted average fair values of the options granted</t>
        </is>
      </c>
      <c r="B5" s="4" t="inlineStr">
        <is>
          <t xml:space="preserve">The following assumptions were used to calculate the weighted-average fair values of the options granted: For the Year Ended December 31, 2020 2019 2018 Expected life (in years) 5.6 6.0 6.0 Risk-free interest rate 0.3 % 2.5 % 2.7 % Volatility 52 % 43 % 42 % Dividend yield 0.3% — — Weighted-average grant date fair value per option granted $ 5.79 $ 4.06 $ 4.17 </t>
        </is>
      </c>
    </row>
    <row r="6">
      <c r="A6" s="4" t="inlineStr">
        <is>
          <t>Restricted share activity</t>
        </is>
      </c>
      <c r="B6" s="4" t="inlineStr">
        <is>
          <t xml:space="preserve">The following table summarizes our restricted share activity for the year ended December 31, 2020: Number of Weighted- average Non-vested at December 31, 2019 146 $ 8.48 Awards granted 430 13.61 Awards vested (164) 9.39 Awards forfeited — — Non-vested at December 31, 2020 412 1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Other income and expense consists of the following: For the Year Ended December 31, 2020 2019 2018 (In thousands) Interest income $ (5,449) $ (6,655) $ (4,133) Foreign currency (gain) loss, net 9,608 1,944 1,451 Loss on debt retirement 3,042 8,536 1,512 Other (806) (2,052) (5,447) Total other (income) expense, net $ 6,395 $ 1,773 $ (6,6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Geographic sources of income (loss) before taxes are as follows: For the Year Ended December 31, 2020 2019 2018 (In thousands) United States $ 38,719 $ 1,138 $ 5,535 Foreign 347,963 158,672 180,280 Income before taxes $ 386,682 $ 159,810 $ 185,815 </t>
        </is>
      </c>
    </row>
    <row r="5">
      <c r="A5" s="4" t="inlineStr">
        <is>
          <t>Schedule of components of income tax expense (benefit)</t>
        </is>
      </c>
      <c r="B5" s="4" t="inlineStr">
        <is>
          <t xml:space="preserve">The components of the provision (benefit) for income taxes are as follows: For the Year Ended December 31, 2020 2019 2018 (In thousands) Current: Federal $ 4,608 $ (179) $ 22,003 State 134 3 39 Foreign 38,298 11,427 47,318 43,040 11,251 69,360 Deferred: Federal (7,877) 1,832 5,468 State (535) 299 2,993 Foreign 11,555 23,800 (21,571) 3,143 25,931 (13,110) Income tax expense $ 46,183 $ 37,182 $ 56,250 </t>
        </is>
      </c>
    </row>
    <row r="6">
      <c r="A6" s="4" t="inlineStr">
        <is>
          <t>Schedule of effective income tax rate reconciliation</t>
        </is>
      </c>
      <c r="B6" s="4" t="inlineStr">
        <is>
          <t xml:space="preserve">The reconciliation between the U.S. federal statutory income tax rate of 21% for 2020, 2019 and 2018 and our income tax expense is as follows: For the Year Ended December 31, 2020 2019 2018 (In thousands) U.S. federal statutory income tax rate $ 81,203 $ 33,560 $ 39,021 State taxes, net of federal benefit 346 293 1,677 Foreign income taxed at different rates (27,988) (10,600) 6,340 Foreign exchange (loss) gain 6,710 84 (3,797) Change in valuation allowance (15,624) 18,374 (12,662) Adjustments related to prior years (2,575) (3,190) 1,898 U.S. tax reform (the Tax Act) — — 22,284 Income tax credits generated (21,525) (9,006) (18,106) Foreign earnings and profits 23,853 3,360 387 Foreign derived intangible income (6,339) (3,195) — Expiration of net operating losses and credits 144 3,084 19,462 Settlements and changes in uncertain tax positions 6,801 3,256 (1,230) Other 1,177 1,162 976 Income tax expense $ 46,183 $ 37,182 $ 56,250 </t>
        </is>
      </c>
    </row>
    <row r="7">
      <c r="A7" s="4" t="inlineStr">
        <is>
          <t>Schedule of deferred tax assets and liabilities</t>
        </is>
      </c>
      <c r="B7" s="4" t="inlineStr">
        <is>
          <t xml:space="preserve">The following is a summary of the components of our deferred tax assets and liabilities: December 31, 2020 2019 (In thousands) Deferred tax assets: Net operating loss carryforwards $ 24,791 $ 25,905 Income tax credits 93,056 98,158 Property, plant and equipment 25,342 27,199 Deferred interest expense 10,306 12,361 Accrued liabilities 57,586 61,812 Receivable 33,295 30,558 Unrealized foreign exchange loss 5,603 2,750 Operating lease liabilities 20,343 18,164 Other 11,741 11,889 Total deferred tax assets 282,063 288,796 Valuation allowance (121,310) (136,934) Total deferred tax assets net of valuation allowance 160,753 151,862 Deferred tax liabilities: Property, plant and equipment 28,440 23,747 Deferred gain 11,907 11,193 Unrealized foreign exchange gain 5,620 1,195 Unbilled receivables 2,031 3,580 Operating lease right of use assets 19,704 17,687 Other 4,514 4,125 Total deferred tax liabilities 72,216 61,527 Net deferred tax assets $ 88,537 $ 90,335 Recognized as: Other assets $ 95,045 $ 90,465 Other non-current liabilities (6,508) (130) Total $ 88,537 $ 90,335 </t>
        </is>
      </c>
    </row>
    <row r="8">
      <c r="A8" s="4" t="inlineStr">
        <is>
          <t>Summary of valuation allowance</t>
        </is>
      </c>
      <c r="B8" s="4" t="inlineStr">
        <is>
          <t xml:space="preserve">Valuation allowance against deferred tax assets consist of the following: December 31, 2020 2019 (In thousands) Valuation allowance: U.S. $ 62,820 $ 80,241 Foreign 58,490 56,693 Total valuation allowance $ 121,310 $ 136,934 </t>
        </is>
      </c>
    </row>
    <row r="9">
      <c r="A9" s="4" t="inlineStr">
        <is>
          <t>Summary of operating loss carryforwards</t>
        </is>
      </c>
      <c r="B9" s="4" t="inlineStr">
        <is>
          <t>Our net operating loss carryforwards (“NOLs”) are as follows: December 31, 2020 2019 Expiration (In thousands) U.S. Federal NOLs $ 22,683 $ 23,977 2021-2024 U.S. State NOLs 88,170 93,674 2021-2038 Foreign NOLs 85,960 85,123 2022-2028</t>
        </is>
      </c>
    </row>
    <row r="10">
      <c r="A10" s="4" t="inlineStr">
        <is>
          <t>Summary of tax credit carryforwards</t>
        </is>
      </c>
      <c r="B10" s="4" t="inlineStr">
        <is>
          <t>Our tax credit carryforwards are as follows: December 31, 2020 2019 Expiration (In thousands) U.S. Foreign Tax Credits $ 70,265 $ 77,983 2026-2027 U.S. Other Tax Credits 168 1,404 2026 Foreign Tax Credits 22,623 18,771 2021-2030</t>
        </is>
      </c>
    </row>
    <row r="11">
      <c r="A11" s="4" t="inlineStr">
        <is>
          <t>Schedule of unrecognized tax benefits rollforward</t>
        </is>
      </c>
      <c r="B11" s="4" t="inlineStr">
        <is>
          <t xml:space="preserve">A reconciliation of the beginning and ending gross amount of unrecognized tax benefits is as follows: For the Year Ended December 31, 2020 2019 2018 (In thousands) Balance at January 1 $ 26,242 $ 25,268 $ 27,211 Additions based on tax positions related to the current year 10,427 8,944 401 Additions for tax positions of prior years 1,173 188 636 Reductions for tax positions of prior years (280) (4,539) (2,958) Reductions related to settlements with tax authorities — (1,886) — Reductions from lapse of statutes of limitations (4,964) (1,733) (22) Balance at December 31 $ 32,598 $ 26,242 $ 25,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ummarizes the computations of basic and diluted EPS: For the Year Ended December 31, 2020 2019 2018 (In thousands, except per share data) Net income available to Amkor common stockholders $ 338,138 $ 120,888 $ 127,092 Weighted-average shares outstanding — basic 241,509 239,725 239,329 Effect of dilutive securities: Stock options and restricted share awards 739 397 412 Weighted-average shares outstanding — diluted 242,248 240,122 239,741 Net income attributable to Amkor per common share: Basic $ 1.40 $ 0.50 $ 0.53 Diluted 1.40 0.50 0.53 </t>
        </is>
      </c>
    </row>
    <row r="5">
      <c r="A5" s="4" t="inlineStr">
        <is>
          <t>Antidilutive effect of potential shares of common stock that were excluded from diluted earnings per share</t>
        </is>
      </c>
      <c r="B5" s="4" t="inlineStr">
        <is>
          <t xml:space="preserve">The following table summarizes the potential shares of common stock that were excluded from diluted EPS, because the effect of including these potential shares was anti-dilutive: For the Year Ended December 31, 2020 2019 2018 (In thousands) Stock options and restricted share awards 2,412 5,379 3,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debt securities available-for-sale</t>
        </is>
      </c>
      <c r="B4" s="4" t="inlineStr">
        <is>
          <t xml:space="preserve">The following table summarizes our cash equivalents and available-for-sale debt investments: December 31, 2020 Fair Value Level Amortized Cost Gross Unrealized Gains Gross Unrealized Losses (1) Total Fair Value Level 1 Level 2 (In thousands) Cash equivalents Certificate of deposits $ 976 $ — $ — $ 976 $ 976 $ — Commercial paper 5,293 — — 5,293 — 5,293 Corporate bonds 1,744 — — 1,744 — 1,744 Money market funds 138,290 — — 138,290 138,290 — Municipal bonds 400 — — 400 — 400 Total cash equivalents (2) 146,703 — — 146,703 139,266 7,437 Short-term investments Asset-backed securities 19,111 18 (9) 19,120 — 19,120 Certificate of deposits 5,046 — — 5,046 5,046 — Commercial paper 15,148 — — 15,148 — 15,148 Corporate bonds 50,771 16 (12) 50,775 — 50,775 Municipal bonds 12,702 8 (2) 12,708 — 12,708 U.S. government agency bonds 8,415 3 — 8,418 — 8,418 U.S. government bonds 17,605 3 — 17,608 17,608 — Variable rate demand notes 300 — — 300 — 300 Total short-term investments 129,098 48 (23) 129,123 22,654 106,469 Total (3) $ 275,801 $ 48 $ (23) $ 275,826 $ 161,920 $ 113,906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During the year ended December 31, 2020, we sold cash equivalent investments for proceeds of $27.1 million and realized no gain or loss on such sales. (3) In January 2021, we increased our available-for-sale debt investments by approximately $60 million. The following table summarizes the contractual maturities of our cash equivalents and available-for-sale debt investments as of December 31, 2020: Amortized Cost Fair Value Within 1 year $ 259,652 $ 259,667 After 1 year through 5 years 14,705 14,713 After 5 years through 10 years 1,444 1,446 Total $ 275,801 $ 275,826 </t>
        </is>
      </c>
    </row>
    <row r="5">
      <c r="A5" s="4" t="inlineStr">
        <is>
          <t>Valuation of money market funds and restricted cash using quoted market prices in active markets for identical assets</t>
        </is>
      </c>
      <c r="B5" s="4" t="inlineStr">
        <is>
          <t xml:space="preserve">The following table summarizes our debt investments as of December 31, 2019: December 31, 2019 (In thousands) Cash equivalent money market funds (Level 1) (1) $ 384,474 Short-term investment government bond (Level 2) (2) 6,348 (1) The cash equivalent money market funds (Level 1) at December 31, 2019 have been corrected to include $286.7 million of cash equivalents that were excluded in previously reported amounts. There was no change to total cash and cash equivalents reported on our consolidated balance sheet. We determined this was immaterial to the prior period but have presented the balance as revised for comparabil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20 2019 (In thousands) Land $ 221,304 $ 219,785 Buildings and improvements 1,625,355 1,571,653 Machinery and equipment 5,736,797 5,303,729 Finance lease machinery and equipment 40,856 34,158 Furniture, fixtures and other equipment 20,774 19,740 Software and computer equipment 231,171 220,264 Construction in progress 48,602 12,593 Total property, plant and equipment 7,924,859 7,381,922 Less accumulated depreciation and amortization (5,358,857) (4,977,072) Total property, plant and equipment, net $ 2,566,002 $ 2,404,850 The following table summarizes our depreciation expense: For the Year Ended December 31, 2020 2019 2018 (In thousands) Depreciation expense $ 509,770 $ 522,011 $ 570,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For the Year Ended December 31, 2020 2019 (In thousands) Operating lease cost $ 52,882 $ 41,559 Finance lease cost Amortization of leased assets 6,520 5,240 Interest on lease liabilities 987 933 Total finance lease cost 7,507 6,173 Short-term lease cost 7,188 8,927 Variable lease cost 5,307 5,416 Net lease cost $ 72,884 $ 62,075 Rent expense was $43.6 million for the year ended December 31, 2018. Other information related to leases was as follows: For the Year Ended December 31, 2020 2019 Supplemental Cash Flows Information (in thousands) Cash paid for amounts included in the measurement of lease liabilities: Operating cash flows for operating leases $ 53,323 $ 39,870 Operating cash flows for finance leases 946 893 Financing cash flows for finance leases 9,851 6,574 Weighted Average Remaining Lease Term (years) Operating leases 3.9 4.7 Finance leases 3.1 3.6 Weighted Average Discount Rate Operating leases 4.0 % 4.2 % Finance leases 4.0 % 4.6 %</t>
        </is>
      </c>
    </row>
    <row r="5">
      <c r="A5" s="4" t="inlineStr">
        <is>
          <t>Maturity of operating lease liabilities</t>
        </is>
      </c>
      <c r="B5" s="4" t="inlineStr">
        <is>
          <t xml:space="preserve">Maturities of lease liabilities were as follows: December 31, 2020 Operating Leases Finance Leases (In thousands) 2021 $ 55,196 $ 13,409 2022 36,850 6,395 2023 19,974 3,777 2024 10,213 1,063 2025 7,925 997 Thereafter 17,255 2,046 Total future minimum lease payments 147,413 27,687 Less: Imputed interest (13,245) (1,997) Total $ 134,168 $ 25,690 </t>
        </is>
      </c>
    </row>
    <row r="6">
      <c r="A6" s="4" t="inlineStr">
        <is>
          <t>Maturity of finance lease liabilities</t>
        </is>
      </c>
      <c r="B6" s="4" t="inlineStr">
        <is>
          <t xml:space="preserve">Maturities of lease liabilities were as follows: December 31, 2020 Operating Leases Finance Leases (In thousands) 2021 $ 55,196 $ 13,409 2022 36,850 6,395 2023 19,974 3,777 2024 10,213 1,063 2025 7,925 997 Thereafter 17,255 2,046 Total future minimum lease payments 147,413 27,687 Less: Imputed interest (13,245) (1,997) Total $ 134,168 $ 25,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ized accrued expenses</t>
        </is>
      </c>
      <c r="B4" s="4" t="inlineStr">
        <is>
          <t xml:space="preserve">Accrued expenses consist of the following: December 31, 2020 2019 (In thousands) Payroll and benefits $ 143,383 $ 115,693 Short-term operating lease liability 49,748 40,972 Deferred revenue and customer advances 30,269 16,177 Income taxes payable 26,602 11,661 Short-term finance lease liability 12,634 9,121 Accrued severance plan obligations (Note 12) 10,837 13,408 Accrued interest 10,767 11,638 Other accrued expenses 64,967 48,556 Total accrued expenses $ 349,207 $ 267,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short term borrowings and long term debt</t>
        </is>
      </c>
      <c r="B4" s="4" t="inlineStr">
        <is>
          <t xml:space="preserve">Short-term borrowings and long-term debt consist of the following: December 31, 2020 2019 (In thousands) Debt of Amkor Technology, Inc.: Senior notes: 6.625% Senior notes, due September 2027 $ 525,000 $ 525,000 Other 2,039 — Debt of subsidiaries: Amkor Technology Korea, Inc.: $30 million revolving credit facility, applicable bank rate plus 1.11% (1) — — Term loan, fund floating rate plus 1.60%, due June 2020 — 24,000 Term loan, fixed rate at 1.80%, due May 2021 (2) — — Term loan, applicable bank rate plus 2.03%, due July 2022 — 40,000 Term loan, applicable bank rate plus 2.03%, due September 2022 (3) — 60,000 Term loan, applicable bank rate plus 1.77%, due April 2023 (4) 51,541 — Term loan, LIBOR plus 2.56%, due December 2023 — 200,000 Term loan, applicable bank rate plus 1.98%, due December 2028 (5) 50,000 66,000 Amkor Technology Japan, Inc.: Short-term term loans, variable rate (6) 6,663 7,071 Term loan, fixed rate at 0.86%, due June 2022 14,528 23,018 Term loan, fixed rate at 0.60%, due July 2022 3,390 5,064 Term loan, fixed rate at 1.30%, due July 2023 138,499 179,541 Term loan, fixed rate at 1.35%, due December 2024 220,823 262,407 Term loan, fixed rate at 1.20%, due December 2025 (7) 105,569 — Amkor Assembly &amp; Test (Shanghai) Co., Ltd.: Term loan, LIBOR plus 1.60%, due March 2022 28,000 29,000 Term loan, LIBOR Plus 1.40%, due March 2022 18,250 19,250 Other: $250 million senior secured revolving credit facility, LIBOR plus 1.25%-1.75%, due July 2023 (Singapore) (8) — — Credit facility, TAIFX plus the applicable bank rate, due December 2024 (Taiwan) (9) — 20,000 1,164,302 1,460,351 Less: Unamortized discount and deferred debt costs, net (9,956) (10,117) Less: Short-term borrowings and current portion of long-term debt (149,007) (144,479) Long-term debt $ 1,005,339 $ 1,305,755 (1) In October 2020, we renewed this revolving credit facility agreement for a one-year term with availability of $30.0 million. Principal is payable at maturity, six months after draw of funds, and interest is payable monthly in arrears. During the year ended December 31, 2020, we borrowed $60.0 million and repaid the full $60.0 million. As of December 31, 2020, $30.0 million was available to be drawn. (2) In May 2020, we entered into a KRW ₩60 billion term loan agreement with the option to re-borrow the funds through May 2021. Principal is payable at maturity and interest is payable monthly in arrears, at a fixed rate of 1.80%. During the year ended December 31, 2020, we borrowed and repaid ₩60 billion ($48.4 million). As of December 31, 2020, ₩60 billion, or approximately $55 million, was available to be drawn. (3) In July 2019, we entered into a $140.0 million term loan due September 2022. Principal is payable at maturity, and interest is payable quarterly in arrears. During the year ended December 31, 2020, we borrowed $80.0 million available under this loan and repaid the full $140.0 million. (4) In April 2020, we borrowed KRW ₩150 billion (US$122.0 million) under a new term loan due April 2023. Principal is payable at maturity and interest is payable monthly in arrears. During the year ended December 31, 2020, we repaid KRW ₩94 billion ($86.0 million). (5) In December 2018, we entered into a term loan agreement pursuant to which we may borrow up to $90.0 million for capital expenditures. Principal is payable in semiannual installments and interest is payable quarterly in arrears (fixed at a weighted average of 3.88% as of December 31, 2020). (6) We entered into various short-term term loans which mature semiannually. Principal and interest are payable in monthly installments. As of December 31, 2020, $4.8 million was available to be drawn. (7) In December 2020, we borrowed ¥10.9 billion (US$105.0 million) under a new term loan agreement due December 2025, guaranteed by Amkor Technology, Inc. and our subsidiary, Amkor Technology Singapore Holding Pte, Ltd. Principal is due in 20 equal, quarterly installments plus accrued interest, through maturity. (8) In July 2018, our subsidiary, Amkor Technology Singapore Holding Pte, Ltd., entered into a $250.0 million senior secured revolving credit facility, which is guaranteed by Amkor Technology, Inc. The availability for our revolving credit facility is based on the amount of eligible accounts receivable. Principal is payable at maturity. During the year ended December 31, 2020, we borrowed and repaid $150.0 million. As of December 31, 2020, $250.0 million was available to be drawn. </t>
        </is>
      </c>
    </row>
    <row r="5">
      <c r="A5" s="4" t="inlineStr">
        <is>
          <t>Schedule of interest rates</t>
        </is>
      </c>
      <c r="B5" s="4" t="inlineStr">
        <is>
          <t>Refer to the table above for the interest rates on our fixed-rate debt and to the table below for the interest rates on our variable-rate debt. December 31, 2020 2019 Amkor Technology Korea, Inc.: Term loan, fund floating rate plus 1.60%, due June 2020 — 3.90 % Term loan, applicable bank rate plus 1.77%, due April 2023 2.40 % — Term loan, LIBOR plus 2.56%, due December 2023 — 4.49 % Amkor Technology Japan, Inc: Short-term term loans, variable rate 0.27 % 0.22 % Amkor Assembly &amp; Test (Shanghai) Co., Ltd.: Term loan, LIBOR plus 1.60%, due March 2022 1.83 % 3.53 % Term loan, LIBOR Plus 1.40%, due March 2022 1.63 % 3.30 % Amkor Technology Taiwan Ltd.: Revolving credit facility, TAIFX plus the applicable bank rate, due December 2024 — 3.35 %</t>
        </is>
      </c>
    </row>
    <row r="6">
      <c r="A6" s="4" t="inlineStr">
        <is>
          <t>Schedule of maturities of long-term debt</t>
        </is>
      </c>
      <c r="B6" s="4" t="inlineStr">
        <is>
          <t xml:space="preserve">Maturities Total Debt (In thousands) Payments due for the year ending December 31, 2021 $ 149,007 2022 182,373 2023 170,776 2024 81,461 2025 27,400 Thereafter 553,285 Total debt $ 1,164,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98002</v>
      </c>
      <c r="C3" s="5" t="n">
        <v>894948</v>
      </c>
    </row>
    <row r="4">
      <c r="A4" s="4" t="inlineStr">
        <is>
          <t>Restricted cash</t>
        </is>
      </c>
      <c r="B4" s="6" t="n">
        <v>1007</v>
      </c>
      <c r="C4" s="6" t="n">
        <v>610</v>
      </c>
    </row>
    <row r="5">
      <c r="A5" s="4" t="inlineStr">
        <is>
          <t>Short-term investments (amortized cost of $133,744 in 2020)</t>
        </is>
      </c>
      <c r="B5" s="6" t="n">
        <v>133769</v>
      </c>
      <c r="C5" s="6" t="n">
        <v>6348</v>
      </c>
    </row>
    <row r="6">
      <c r="A6" s="4" t="inlineStr">
        <is>
          <t>Accounts receivable, net of allowances of $863 and $1,314, respectively</t>
        </is>
      </c>
      <c r="B6" s="6" t="n">
        <v>962643</v>
      </c>
      <c r="C6" s="6" t="n">
        <v>850753</v>
      </c>
    </row>
    <row r="7">
      <c r="A7" s="4" t="inlineStr">
        <is>
          <t>Inventories</t>
        </is>
      </c>
      <c r="B7" s="6" t="n">
        <v>297293</v>
      </c>
      <c r="C7" s="6" t="n">
        <v>220602</v>
      </c>
    </row>
    <row r="8">
      <c r="A8" s="4" t="inlineStr">
        <is>
          <t>Other current assets</t>
        </is>
      </c>
      <c r="B8" s="6" t="n">
        <v>40218</v>
      </c>
      <c r="C8" s="6" t="n">
        <v>28272</v>
      </c>
    </row>
    <row r="9">
      <c r="A9" s="4" t="inlineStr">
        <is>
          <t>Total current assets</t>
        </is>
      </c>
      <c r="B9" s="6" t="n">
        <v>2132932</v>
      </c>
      <c r="C9" s="6" t="n">
        <v>2001533</v>
      </c>
    </row>
    <row r="10">
      <c r="A10" s="4" t="inlineStr">
        <is>
          <t>Property, plant and equipment, net</t>
        </is>
      </c>
      <c r="B10" s="6" t="n">
        <v>2566002</v>
      </c>
      <c r="C10" s="6" t="n">
        <v>2404850</v>
      </c>
    </row>
    <row r="11">
      <c r="A11" s="4" t="inlineStr">
        <is>
          <t>Operating lease right of use assets</t>
        </is>
      </c>
      <c r="B11" s="6" t="n">
        <v>147236</v>
      </c>
      <c r="C11" s="6" t="n">
        <v>148549</v>
      </c>
    </row>
    <row r="12">
      <c r="A12" s="4" t="inlineStr">
        <is>
          <t>Goodwill</t>
        </is>
      </c>
      <c r="B12" s="6" t="n">
        <v>27325</v>
      </c>
      <c r="C12" s="6" t="n">
        <v>25976</v>
      </c>
    </row>
    <row r="13">
      <c r="A13" s="4" t="inlineStr">
        <is>
          <t>Restricted cash</t>
        </is>
      </c>
      <c r="B13" s="6" t="n">
        <v>3188</v>
      </c>
      <c r="C13" s="6" t="n">
        <v>2974</v>
      </c>
    </row>
    <row r="14">
      <c r="A14" s="4" t="inlineStr">
        <is>
          <t>Other assets</t>
        </is>
      </c>
      <c r="B14" s="6" t="n">
        <v>145628</v>
      </c>
      <c r="C14" s="6" t="n">
        <v>111733</v>
      </c>
    </row>
    <row r="15">
      <c r="A15" s="4" t="inlineStr">
        <is>
          <t>Total assets</t>
        </is>
      </c>
      <c r="B15" s="6" t="n">
        <v>5022311</v>
      </c>
      <c r="C15" s="6" t="n">
        <v>4695615</v>
      </c>
    </row>
    <row r="16">
      <c r="A16" s="3" t="inlineStr">
        <is>
          <t>Current liabilities:</t>
        </is>
      </c>
    </row>
    <row r="17">
      <c r="A17" s="4" t="inlineStr">
        <is>
          <t>Short-term borrowings and current portion of long-term debt</t>
        </is>
      </c>
      <c r="B17" s="6" t="n">
        <v>149007</v>
      </c>
      <c r="C17" s="6" t="n">
        <v>144479</v>
      </c>
    </row>
    <row r="18">
      <c r="A18" s="4" t="inlineStr">
        <is>
          <t>Trade accounts payable</t>
        </is>
      </c>
      <c r="B18" s="6" t="n">
        <v>636434</v>
      </c>
      <c r="C18" s="6" t="n">
        <v>571054</v>
      </c>
    </row>
    <row r="19">
      <c r="A19" s="4" t="inlineStr">
        <is>
          <t>Capital expenditures payable</t>
        </is>
      </c>
      <c r="B19" s="6" t="n">
        <v>181339</v>
      </c>
      <c r="C19" s="6" t="n">
        <v>77044</v>
      </c>
    </row>
    <row r="20">
      <c r="A20" s="4" t="inlineStr">
        <is>
          <t>Accrued expenses</t>
        </is>
      </c>
      <c r="B20" s="6" t="n">
        <v>349207</v>
      </c>
      <c r="C20" s="6" t="n">
        <v>267226</v>
      </c>
    </row>
    <row r="21">
      <c r="A21" s="4" t="inlineStr">
        <is>
          <t>Total current liabilities</t>
        </is>
      </c>
      <c r="B21" s="6" t="n">
        <v>1315987</v>
      </c>
      <c r="C21" s="6" t="n">
        <v>1059803</v>
      </c>
    </row>
    <row r="22">
      <c r="A22" s="4" t="inlineStr">
        <is>
          <t>Long-term debt</t>
        </is>
      </c>
      <c r="B22" s="6" t="n">
        <v>1005339</v>
      </c>
      <c r="C22" s="6" t="n">
        <v>1305755</v>
      </c>
    </row>
    <row r="23">
      <c r="A23" s="4" t="inlineStr">
        <is>
          <t>Pension and severance obligations</t>
        </is>
      </c>
      <c r="B23" s="6" t="n">
        <v>159610</v>
      </c>
      <c r="C23" s="6" t="n">
        <v>176971</v>
      </c>
    </row>
    <row r="24">
      <c r="A24" s="4" t="inlineStr">
        <is>
          <t>Long-term operating lease liabilities</t>
        </is>
      </c>
      <c r="B24" s="6" t="n">
        <v>84420</v>
      </c>
      <c r="C24" s="6" t="n">
        <v>91107</v>
      </c>
    </row>
    <row r="25">
      <c r="A25" s="4" t="inlineStr">
        <is>
          <t>Other non-current liabilities</t>
        </is>
      </c>
      <c r="B25" s="6" t="n">
        <v>102996</v>
      </c>
      <c r="C25" s="6" t="n">
        <v>71740</v>
      </c>
    </row>
    <row r="26">
      <c r="A26" s="4" t="inlineStr">
        <is>
          <t>Total liabilities</t>
        </is>
      </c>
      <c r="B26" s="6" t="n">
        <v>2668352</v>
      </c>
      <c r="C26" s="6" t="n">
        <v>2705376</v>
      </c>
    </row>
    <row r="27">
      <c r="A27" s="4" t="inlineStr">
        <is>
          <t>Commitments and contingencies (Note 17)</t>
        </is>
      </c>
      <c r="B27" s="4" t="inlineStr">
        <is>
          <t xml:space="preserve"> </t>
        </is>
      </c>
      <c r="C27" s="4" t="inlineStr">
        <is>
          <t xml:space="preserve"> </t>
        </is>
      </c>
    </row>
    <row r="28">
      <c r="A28" s="3" t="inlineStr">
        <is>
          <t>Stockholders’ equity:</t>
        </is>
      </c>
    </row>
    <row r="29">
      <c r="A29" s="4" t="inlineStr">
        <is>
          <t>Preferred stock, $0.001 par value, 10,000 shares authorized, designated Series A, none issued</t>
        </is>
      </c>
      <c r="B29" s="6" t="n">
        <v>0</v>
      </c>
      <c r="C29" s="6" t="n">
        <v>0</v>
      </c>
    </row>
    <row r="30">
      <c r="A30" s="4" t="inlineStr">
        <is>
          <t>Common stock, $0.001 par value, 500,000 shares authorized, 288,923 and 286,877 shares issued, and 242,829 and 240,805 shares outstanding, respectively</t>
        </is>
      </c>
      <c r="B30" s="6" t="n">
        <v>289</v>
      </c>
      <c r="C30" s="6" t="n">
        <v>287</v>
      </c>
    </row>
    <row r="31">
      <c r="A31" s="4" t="inlineStr">
        <is>
          <t>Additional paid-in capital</t>
        </is>
      </c>
      <c r="B31" s="6" t="n">
        <v>1953378</v>
      </c>
      <c r="C31" s="6" t="n">
        <v>1927739</v>
      </c>
    </row>
    <row r="32">
      <c r="A32" s="4" t="inlineStr">
        <is>
          <t>Retained earnings</t>
        </is>
      </c>
      <c r="B32" s="6" t="n">
        <v>562502</v>
      </c>
      <c r="C32" s="6" t="n">
        <v>234077</v>
      </c>
    </row>
    <row r="33">
      <c r="A33" s="4" t="inlineStr">
        <is>
          <t>Accumulated other comprehensive income (loss)</t>
        </is>
      </c>
      <c r="B33" s="6" t="n">
        <v>27270</v>
      </c>
      <c r="C33" s="6" t="n">
        <v>19115</v>
      </c>
    </row>
    <row r="34">
      <c r="A34" s="4" t="inlineStr">
        <is>
          <t>Treasury stock, at cost, 46,094 and 46,072 shares, respectively</t>
        </is>
      </c>
      <c r="B34" s="6" t="n">
        <v>-217740</v>
      </c>
      <c r="C34" s="6" t="n">
        <v>-217479</v>
      </c>
    </row>
    <row r="35">
      <c r="A35" s="4" t="inlineStr">
        <is>
          <t>Total Amkor stockholders’ equity</t>
        </is>
      </c>
      <c r="B35" s="6" t="n">
        <v>2325699</v>
      </c>
      <c r="C35" s="6" t="n">
        <v>1963739</v>
      </c>
    </row>
    <row r="36">
      <c r="A36" s="4" t="inlineStr">
        <is>
          <t>Noncontrolling interests in subsidiaries</t>
        </is>
      </c>
      <c r="B36" s="6" t="n">
        <v>28260</v>
      </c>
      <c r="C36" s="6" t="n">
        <v>26500</v>
      </c>
    </row>
    <row r="37">
      <c r="A37" s="4" t="inlineStr">
        <is>
          <t>Total equity</t>
        </is>
      </c>
      <c r="B37" s="6" t="n">
        <v>2353959</v>
      </c>
      <c r="C37" s="6" t="n">
        <v>1990239</v>
      </c>
    </row>
    <row r="38">
      <c r="A38" s="4" t="inlineStr">
        <is>
          <t>Total liabilities and equity</t>
        </is>
      </c>
      <c r="B38" s="5" t="n">
        <v>5022311</v>
      </c>
      <c r="C38" s="5" t="n">
        <v>4695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Severance Plans (Tables)</t>
        </is>
      </c>
      <c r="B1" s="2" t="inlineStr">
        <is>
          <t>12 Months Ended</t>
        </is>
      </c>
    </row>
    <row r="2">
      <c r="B2" s="2" t="inlineStr">
        <is>
          <t>Dec. 31, 2020</t>
        </is>
      </c>
    </row>
    <row r="3">
      <c r="A3" s="3" t="inlineStr">
        <is>
          <t>Retirement Benefits [Abstract]</t>
        </is>
      </c>
    </row>
    <row r="4">
      <c r="A4" s="4" t="inlineStr">
        <is>
          <t>Schedule of accrued severance obligation</t>
        </is>
      </c>
      <c r="B4" s="4" t="inlineStr">
        <is>
          <t>The changes to the balance of our accrued severance plan obligations are as follows: For the Year Ended December 31, 2020 2019 2018 (In thousands) Balance at January 1 $ 127,547 $ 142,298 $ 153,920 Provision of severance benefits 6,542 1,306 1,939 Severance payments (1) (42,457) (10,659) (7,611) Foreign currency (gain) loss 6,530 (5,398) (5,950) Balance at December 31 98,162 127,547 142,298 Payments remaining with the National Pension Fund (158) (161) (172) Total accrued severance plan obligations at December 31 98,004 127,386 142,126 Less current portion of accrued severance plan obligations (Note 10) 10,837 13,408 13,179 Non-current portion of accrued severance plan obligations $ 87,167 $ 113,978 $ 128,947 (1) In 2020, some employees accepted our offer to convert their Korean severance plan participation to a defined contribution plan.</t>
        </is>
      </c>
    </row>
    <row r="5">
      <c r="A5" s="4" t="inlineStr">
        <is>
          <t>Schedule of changes in projected benefit obligations and fair value of plan assets</t>
        </is>
      </c>
      <c r="B5" s="4" t="inlineStr">
        <is>
          <t>The following table summarizes the changes to the Plans’ benefit obligations, fair value of the Plans’ assets and the funded status of the Plans at December 31, 2020 and 2019: For the Year Ended December 31, 2020 2019 (In thousands) Change in projected benefit obligation: Projected benefit obligation at January 1 $ 207,448 $ 175,712 Service cost 29,848 31,355 Interest cost 4,980 5,244 Benefits paid (8,380) (11,742) Actuarial (gain) loss 6,104 12,540 Effects of curtailment (2,410) — Settlement (1) (31,804) (5,310) Foreign exchange (gain) loss 16,723 (351) Projected benefit obligation at December 31 222,509 207,448 Change in plan assets: Fair value of plan assets at January 1 145,158 123,370 Actual gain (loss) on plan assets 11,400 12,221 Employer contributions 25,080 27,134 Settlement (1) (31,804) (5,310) Benefits paid (8,380) (11,742) Foreign exchange gain (loss) 13,757 (515) Fair value of plan assets at December 31 155,211 145,158 Funded status of the Plans at December 31 $ (67,298) $ (62,290)</t>
        </is>
      </c>
    </row>
    <row r="6">
      <c r="A6" s="4" t="inlineStr">
        <is>
          <t>Schedule of amounts recognized in balance sheet</t>
        </is>
      </c>
      <c r="B6" s="4" t="inlineStr">
        <is>
          <t>December 31, 2020 2019 (In thousands) Amounts recognized in the Consolidated Balance Sheets consist of: Prepaid benefit cost (included in non-current assets) $ 4,856 $ 498 Accrued benefit liability (included in pension and severance obligations) (72,154) (62,788) Net amount recognized at year end $ (67,298) $ (62,290)</t>
        </is>
      </c>
    </row>
    <row r="7">
      <c r="A7" s="4" t="inlineStr">
        <is>
          <t>Schedule of amounts recognized in other comprehensive income (loss)</t>
        </is>
      </c>
      <c r="B7" s="4" t="inlineStr">
        <is>
          <t>The following table summarizes, by component, the change in accumulated other comprehensive income (loss), net of tax related to our Plans: Prior Service Actuarial Net Gain (Loss) Total (In thousands) Balance at December 31, 2018 $ 602 $ 2,057 $ 2,659 Amortization and settlement gain included in net periodic pension cost — (589) (589) Net gain (loss) arising during period — (6,890) (6,890) Adjustments to unrealized components of defined benefit pension plan included in other comprehensive income (loss) — (7,479) (7,479) Balance at December 31, 2019 602 (5,422) (4,820) Amortization and settlement gain included in net periodic pension cost — 208 208 Net gain (loss) arising during period — 394 394 Adjustments to unrealized components of defined benefit pension plan included in other comprehensive income (loss) — 602 602 Balance at December 31, 2020 $ 602 $ (4,820) $ (4,218)</t>
        </is>
      </c>
    </row>
    <row r="8">
      <c r="A8" s="4" t="inlineStr">
        <is>
          <t>Schedule of benefit obligations in excess of fair value of plan assets</t>
        </is>
      </c>
      <c r="B8" s="4" t="inlineStr">
        <is>
          <t xml:space="preserve">Information for pension plans with benefit obligations in excess of plan assets is as follows: December 31, 2020 2019 (In thousands) Plans with underfunded or non-funded projected benefit obligation: Aggregate projected benefit obligation $ 140,424 $ 197,377 Aggregate fair value of plan assets 68,270 134,589 Plans with underfunded or non-funded accumulated benefit obligation: Aggregate accumulated benefit obligation 76,426 71,059 Aggregate fair value of plan assets 25,292 24,043 </t>
        </is>
      </c>
    </row>
    <row r="9">
      <c r="A9" s="4" t="inlineStr">
        <is>
          <t>Components of net periodic pension cost</t>
        </is>
      </c>
      <c r="B9" s="4" t="inlineStr">
        <is>
          <t xml:space="preserve">The following table summarizes total pension expense: For the Year Ended December 31, 2020 2019 2018 (In thousands) Components of net periodic pension cost and total pension expense: Service cost $ 29,848 $ 31,355 $ 32,913 Interest cost 4,980 5,244 4,867 Expected return on plan assets (5,506) (6,412) (5,640) Amortization of prior service cost — — 6 Recognized actuarial (gain) loss 56 (374) (147) Net periodic pension cost 29,378 29,813 31,999 Settlement (gain) loss 62 (210) (1,639) Total pension expense $ 29,440 $ 29,603 $ 30,360 </t>
        </is>
      </c>
    </row>
    <row r="10">
      <c r="A10" s="4" t="inlineStr">
        <is>
          <t>Schedule of assumptions used</t>
        </is>
      </c>
      <c r="B10" s="4" t="inlineStr">
        <is>
          <t>The following table summarizes the weighted-average assumptions used in computing the net periodic pension cost and projected benefit obligations: For the Year Ended December 31, 2020 2019 2018 Discount rate for determining net periodic pension cost 2.5 % 3.1 % 3.2 % Discount rate for determining benefit obligations at December 31 2.3 % 2.5 % 3.1 % Rate of compensation increase for determining net periodic 3.7 % 3.6 % 3.8 % Rate of compensation increase for determining benefit obligations 3.7 % 3.7 % 3.6 % Expected rate of return on plan assets for determining net periodic 3.8 % 5.1 % 4.9 %</t>
        </is>
      </c>
    </row>
    <row r="11">
      <c r="A11" s="4" t="inlineStr">
        <is>
          <t>Schedule of allocation of plan assets</t>
        </is>
      </c>
      <c r="B11" s="4" t="inlineStr">
        <is>
          <t>The current rate of return assumption targets are based on asset allocation strategies as follows: Allocation Debt Equity Other Japan defined benefit plan 65 % 33 % 2 % Korea defined benefit plan 15 % 40 % 45 % Philippine defined benefit plan 40 % 50 % 10 % The fair value of our pension plan assets, by asset category utilizing the fair value hierarchy as discussed in Note 16, is as follows: December 31, 2020 December 31, 2019 (1) Level 1 Level 2 Total Level 1 Level 2 Total (In thousands) (In thousands) Cash and cash equivalents $ 1,219 $ — $ 1,219 $ 3,572 $ — $ 3,572 Equity securities 16,071 — 16,071 24,342 — 24,342 Debt securities Government bonds 6,571 — 6,571 3,106 — 3,106 Treasury notes 8,069 — 8,069 3,516 — 3,516 Mutual and commingled funds Equity funds 38,939 7,530 46,469 30,801 6,902 37,703 Debt funds 13,720 17,268 30,988 11,404 15,276 26,680 Guaranteed investment contracts — 34,281 34,281 — 33,931 33,931 Taiwan retirement fund 12,748 — 12,748 11,359 — 11,359 Other, net (2,365) 1,160 (1,205) 99 850 949 Total fair value of pension plan assets $ 94,972 $ 60,239 $ 155,211 $ 88,199 $ 56,959 $ 145,158 (1) In the current year, plan assets were categorized at the fund level rather than the underlying individual investment of the fund. Prior year amounts were reclassified to conform to current year presentation.</t>
        </is>
      </c>
    </row>
    <row r="12">
      <c r="A12" s="4" t="inlineStr">
        <is>
          <t>Schedule of expected benefit payments</t>
        </is>
      </c>
      <c r="B12" s="4" t="inlineStr">
        <is>
          <t xml:space="preserve">The estimated future benefit payments related to our foreign defined benefit plans are as follows: Payments (In thousands) 2021 $ 13,482 2022 11,299 2023 13,528 2024 14,894 2025 18,252 2026 to 2030 125,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 xml:space="preserve">The following table reflects the changes in accumulated other comprehensive income (loss), net of tax: Unrealized Gain (Losses) on Available-for-Sale Debt Investments (1) Defined Benefit Pension (2) Foreign Currency Translation Total (In thousands) Balance at December 31, 2018 $ — $ 2,659 $ 21,153 $ 23,812 Other comprehensive income (loss) before reclassifications — (6,890) 2,782 (4,108) Amounts reclassified from accumulated other comprehensive income (loss) — (589) — (589) Other comprehensive income (loss) — (7,479) 2,782 (4,697) Balance at December 31, 2019 $ — $ (4,820) $ 23,935 $ 19,115 Other comprehensive income (loss) before reclassifications 17 394 7,532 7,943 Amounts reclassified from accumulated other comprehensive income (loss) 4 208 — 212 Other comprehensive income (loss) 21 602 7,532 8,155 Balance at December 31, 2020 $ 21 $ (4,218) $ 31,467 $ 27,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 in statement of financial position</t>
        </is>
      </c>
      <c r="B4" s="4" t="inlineStr">
        <is>
          <t xml:space="preserve">As of December 31, 2020 and 2019, our foreign exchange forward contracts consisted of the following: December 31, 2020 December 31, 2019 Notional Value Fair Value (Level 2) Balance Sheet Location Notional Value Fair Value (Level 2) Balance Sheet Location (In thousands) Japanese Yen $ 465,192 $ 1,279 Other current assets $ 391,643 $ 2,225 Other current assets Korean Won 161,612 190 Other current assets 74,076 86 Other current assets Philippine Peso 10,974 (7) Accrued expenses — — N/A Total forward contracts $ 637,778 $ 1,462 $ 465,719 $ 2,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instruments that are not recorded at fair value</t>
        </is>
      </c>
      <c r="B4" s="4" t="inlineStr">
        <is>
          <t xml:space="preserve">The following table presents the fair value of financial instruments that are not recorded at fair value on a recurring basis: December 31, 2020 December 31, 2019 Fair Carrying Fair Carrying (In thousands) Senior notes (Level 1) $ 570,339 $ 519,803 $ 576,875 $ 519,211 Revolving credit facilities and term loans (Level 2) 647,557 634,543 940,756 931,023 Total financial instruments $ 1,217,896 $ 1,154,346 $ 1,517,631 $ 1,450,2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Customer Concentrations and Geographic Information (Tables)</t>
        </is>
      </c>
      <c r="B1" s="2" t="inlineStr">
        <is>
          <t>12 Months Ended</t>
        </is>
      </c>
    </row>
    <row r="2">
      <c r="B2" s="2" t="inlineStr">
        <is>
          <t>Dec. 31, 2020</t>
        </is>
      </c>
    </row>
    <row r="3">
      <c r="A3" s="3" t="inlineStr">
        <is>
          <t>Segment Reporting [Abstract]</t>
        </is>
      </c>
    </row>
    <row r="4">
      <c r="A4" s="4" t="inlineStr">
        <is>
          <t>Revenue from external customers by products and services</t>
        </is>
      </c>
      <c r="B4" s="4" t="inlineStr">
        <is>
          <t>Net sales by product group consist of the following: For the Year Ended December 31, 2020 2019 2018 (In thousands) Advanced Products $ 3,202,094 $ 2,110,815 $ 2,118,571 Mainstream Products 1,848,495 1,941,835 2,197,895 Total net sales $ 5,050,589 $ 4,052,650 $ 4,316,466 (1) Advanced products include flip chip and wafer-level processing and related test services. (2) Mainstream products include wirebond packaging and related test services. Net sales by end market consist of the following : For the Year Ended December 31, 2020 2019 2018 Communications (handheld devices, smartphones, tablets) 41 % 38 % 44 % Consumer (connected home, set-top boxes, televisions, visual imaging, wearables) 24 % 18 % 12 % Automotive, industrial and other (driver assist, infotainment, performance, safety) 20 % 27 % 26 % Computing (datacenter, infrastructure, PC/laptop, storage) 15 % 17 % 18 % Total net sales 100 % 100 % 100 %</t>
        </is>
      </c>
    </row>
    <row r="5">
      <c r="A5" s="4" t="inlineStr">
        <is>
          <t>Net sales by country, and property, plant and equipment by physical location</t>
        </is>
      </c>
      <c r="B5" s="4" t="inlineStr">
        <is>
          <t xml:space="preserve">Net sales by region based on customer headquarters location consist of the following: For the Year Ended December 31, 2020 2019 2018 (In thousands) Japan $ 1,152,641 $ 1,061,265 $ 1,156,797 Europe, Middle East and Africa 848,301 625,592 605,932 Asia Pacific (excluding Japan) 672,563 487,406 535,894 Total foreign countries 2,673,505 2,174,263 2,298,623 United States 2,377,084 1,878,387 2,017,843 Total net sales $ 5,050,589 $ 4,052,650 $ 4,316,466 </t>
        </is>
      </c>
    </row>
    <row r="6">
      <c r="A6" s="4" t="inlineStr">
        <is>
          <t>Schedule of disclosure on geographic areas, long-lived assets in individual foreign countries by country</t>
        </is>
      </c>
      <c r="B6" s="4" t="inlineStr">
        <is>
          <t xml:space="preserve">Property, plant and equipment, net, based on physical location, consist of the following: December 31, 2020 2019 (In thousands) China $ 397,849 $ 419,749 Japan 172,520 177,936 Korea 1,428,855 1,179,966 Malaysia 37,718 41,030 Philippines 187,108 215,941 Portugal 69,458 63,975 Taiwan 264,959 298,982 Other foreign countries 910 1,167 Total foreign countries 2,559,377 2,398,746 United States 6,625 6,104 Total property, plant and equipment, net $ 2,566,002 $ 2,404,8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Facility Costs (1) Employee Separation Costs Other Exit Costs (2) Total (In thousands) Accrual at December 31, 2019 $ 2,196 $ 271 $ 174 $ 2,641 Charges 9,679 5,548 2,779 18,006 Cash payments (7,536) (4,056) (2,731) (14,323) Non-cash amounts 26 (4) (3) 19 Accrual at December 31, 2020 $ 4,365 $ 1,759 $ 219 $ 6,343 Total cumulative charges incurred to date $ 14,179 $ 8,258 $ 3,523 $ 25,960 Estimated additional charges to be incurred $ 3,640 $ 275 $ 151 $ 4,066 (1) Facility costs primarily consist of equipment relocation costs directly resulting from the restructuring actions. (2) Other exit costs primarily consist of employee relocation and training costs directly resulting from the restructuring a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ets forth our consolidated unaudited financial data for the last eight quarters ended December 31, 2020. We believe that we have included all adjustments, consisting only of normal recurring adjustments necessary for a fair statement of our selected quarterly data. The calculation of basic and diluted per share amounts for each quarter is based on the weighted-average shares outstanding for that period; consequently, the sum of the quarters may not necessarily be equal to the full year basic and diluted net income per share. For the Quarter Ended Dec 31, 2020 (a) Sept 30, 2020 Jun 30, 2020 Mar 31, 2020 Dec 31, 2019 (b) Sept 30, 2019 Jun 30, 2019 (c) Mar 31, 2019 (d) (In thousands, except per share data) Net sales $ 1,371,041 $ 1,354,023 $ 1,172,909 $ 1,152,616 $ 1,178,464 $ 1,083,917 $ 895,305 $ 894,964 Gross profit 278,501 241,085 192,320 188,908 222,984 182,240 123,454 120,761 Operating income 159,179 127,469 86,524 84,073 118,385 78,855 22,510 13,420 Income tax expense 12,679 15,753 12,905 4,846 764 9,141 5,897 21,380 Net income (loss) 126,965 92,897 56,140 64,497 99,816 54,486 (9,006) (22,668) Net income (loss) attributable to Amkor 126,674 92,151 55,424 63,889 99,147 54,070 (9,450) (22,879) Net income (loss) attributable to Amkor per common share: Basic $ 0.52 $ 0.38 $ 0.23 $ 0.27 $ 0.41 $ 0.23 $ (0.04) $ (0.10) Diluted $ 0.52 $ 0.38 $ 0.23 $ 0.26 $ 0.41 $ 0.23 $ (0.04) $ (0.10) (a) In the fourth quarter of 2020, we recorded a $20.2 million discrete tax benefit from the recognition of deferred tax assets we expect to utilize in future years. (b) In the fourth quarter of 2019, we recorded a $3.8 million discrete income tax benefit, primarily related to changes in the valuation of certain deferred tax assets. (c) In the second quarter of 2019, we incurred an $8.4 million charge related to the early redemption of our 2022 No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Variable Interest Entity) (Details)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Assets</t>
        </is>
      </c>
      <c r="B4" s="5" t="n">
        <v>5022311</v>
      </c>
      <c r="C4" s="5" t="n">
        <v>4695615</v>
      </c>
    </row>
    <row r="5">
      <c r="A5" s="4" t="inlineStr">
        <is>
          <t>Liabilities</t>
        </is>
      </c>
      <c r="B5" s="5" t="n">
        <v>2668352</v>
      </c>
      <c r="C5" s="5" t="n">
        <v>2705376</v>
      </c>
    </row>
    <row r="6">
      <c r="A6" s="4" t="inlineStr">
        <is>
          <t>Variable Interest Entity, Primary Beneficiary</t>
        </is>
      </c>
    </row>
    <row r="7">
      <c r="A7" s="3" t="inlineStr">
        <is>
          <t>Variable Interest Entity [Line Items]</t>
        </is>
      </c>
    </row>
    <row r="8">
      <c r="A8" s="4" t="inlineStr">
        <is>
          <t>Ownership Percentage</t>
        </is>
      </c>
      <c r="B8" s="4" t="inlineStr">
        <is>
          <t>40.00%</t>
        </is>
      </c>
    </row>
    <row r="9">
      <c r="A9" s="4" t="inlineStr">
        <is>
          <t>Assets</t>
        </is>
      </c>
      <c r="B9" s="5" t="n">
        <v>17000</v>
      </c>
    </row>
    <row r="10">
      <c r="A10" s="4" t="inlineStr">
        <is>
          <t>Liabilities</t>
        </is>
      </c>
      <c r="B10" s="5" t="n">
        <v>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Other) (Details) - USD ($) $ in Millions</t>
        </is>
      </c>
      <c r="B1" s="2" t="inlineStr">
        <is>
          <t>12 Months Ended</t>
        </is>
      </c>
    </row>
    <row r="2">
      <c r="B2" s="2" t="inlineStr">
        <is>
          <t>Dec. 31, 2020</t>
        </is>
      </c>
      <c r="C2" s="2" t="inlineStr">
        <is>
          <t>Dec. 31, 2019</t>
        </is>
      </c>
    </row>
    <row r="3">
      <c r="A3" s="3" t="inlineStr">
        <is>
          <t>Summary of Significant Accounting Policies [Line Items]</t>
        </is>
      </c>
    </row>
    <row r="4">
      <c r="A4" s="4" t="inlineStr">
        <is>
          <t>Unbilled receivables</t>
        </is>
      </c>
      <c r="B4" s="9" t="n">
        <v>146.8</v>
      </c>
      <c r="C4" s="9" t="n">
        <v>125.4</v>
      </c>
    </row>
    <row r="5">
      <c r="A5" s="4" t="inlineStr">
        <is>
          <t>Buildings and improvements | Minimum</t>
        </is>
      </c>
    </row>
    <row r="6">
      <c r="A6" s="3" t="inlineStr">
        <is>
          <t>Summary of Significant Accounting Policies [Line Items]</t>
        </is>
      </c>
    </row>
    <row r="7">
      <c r="A7" s="4" t="inlineStr">
        <is>
          <t>Useful life</t>
        </is>
      </c>
      <c r="B7" s="4" t="inlineStr">
        <is>
          <t>10 years</t>
        </is>
      </c>
    </row>
    <row r="8">
      <c r="A8" s="4" t="inlineStr">
        <is>
          <t>Buildings and improvements | Maximum</t>
        </is>
      </c>
    </row>
    <row r="9">
      <c r="A9" s="3" t="inlineStr">
        <is>
          <t>Summary of Significant Accounting Policies [Line Items]</t>
        </is>
      </c>
    </row>
    <row r="10">
      <c r="A10" s="4" t="inlineStr">
        <is>
          <t>Useful life</t>
        </is>
      </c>
      <c r="B10" s="4" t="inlineStr">
        <is>
          <t>40 years</t>
        </is>
      </c>
    </row>
    <row r="11">
      <c r="A11" s="4" t="inlineStr">
        <is>
          <t>Machinery and equipment | Minimum</t>
        </is>
      </c>
    </row>
    <row r="12">
      <c r="A12" s="3" t="inlineStr">
        <is>
          <t>Summary of Significant Accounting Policies [Line Items]</t>
        </is>
      </c>
    </row>
    <row r="13">
      <c r="A13" s="4" t="inlineStr">
        <is>
          <t>Useful life</t>
        </is>
      </c>
      <c r="B13" s="4" t="inlineStr">
        <is>
          <t>2 years</t>
        </is>
      </c>
    </row>
    <row r="14">
      <c r="A14" s="4" t="inlineStr">
        <is>
          <t>Machinery and equipment | Maximum</t>
        </is>
      </c>
    </row>
    <row r="15">
      <c r="A15" s="3" t="inlineStr">
        <is>
          <t>Summary of Significant Accounting Policies [Line Items]</t>
        </is>
      </c>
    </row>
    <row r="16">
      <c r="A16" s="4" t="inlineStr">
        <is>
          <t>Useful life</t>
        </is>
      </c>
      <c r="B16" s="4" t="inlineStr">
        <is>
          <t>7 years</t>
        </is>
      </c>
    </row>
    <row r="17">
      <c r="A17" s="4" t="inlineStr">
        <is>
          <t>Software and computer equipment | Minimum</t>
        </is>
      </c>
    </row>
    <row r="18">
      <c r="A18" s="3" t="inlineStr">
        <is>
          <t>Summary of Significant Accounting Policies [Line Items]</t>
        </is>
      </c>
    </row>
    <row r="19">
      <c r="A19" s="4" t="inlineStr">
        <is>
          <t>Useful life</t>
        </is>
      </c>
      <c r="B19" s="4" t="inlineStr">
        <is>
          <t>3 years</t>
        </is>
      </c>
    </row>
    <row r="20">
      <c r="A20" s="4" t="inlineStr">
        <is>
          <t>Software and computer equipment | Maximum</t>
        </is>
      </c>
    </row>
    <row r="21">
      <c r="A21" s="3" t="inlineStr">
        <is>
          <t>Summary of Significant Accounting Policies [Line Items]</t>
        </is>
      </c>
    </row>
    <row r="22">
      <c r="A22" s="4" t="inlineStr">
        <is>
          <t>Useful life</t>
        </is>
      </c>
      <c r="B22" s="4" t="inlineStr">
        <is>
          <t>5 years</t>
        </is>
      </c>
    </row>
    <row r="23">
      <c r="A23" s="4" t="inlineStr">
        <is>
          <t>Furniture, fixtures and other equipment | Minimum</t>
        </is>
      </c>
    </row>
    <row r="24">
      <c r="A24" s="3" t="inlineStr">
        <is>
          <t>Summary of Significant Accounting Policies [Line Items]</t>
        </is>
      </c>
    </row>
    <row r="25">
      <c r="A25" s="4" t="inlineStr">
        <is>
          <t>Useful life</t>
        </is>
      </c>
      <c r="B25" s="4" t="inlineStr">
        <is>
          <t>4 years</t>
        </is>
      </c>
    </row>
    <row r="26">
      <c r="A26" s="4" t="inlineStr">
        <is>
          <t>Furniture, fixtures and other equipment | Maximum</t>
        </is>
      </c>
    </row>
    <row r="27">
      <c r="A27" s="3" t="inlineStr">
        <is>
          <t>Summary of Significant Accounting Policies [Line Items]</t>
        </is>
      </c>
    </row>
    <row r="28">
      <c r="A28" s="4" t="inlineStr">
        <is>
          <t>Useful life</t>
        </is>
      </c>
      <c r="B2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Narrative)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Contract with customer, liability</t>
        </is>
      </c>
      <c r="B4" s="5" t="n">
        <v>51600</v>
      </c>
      <c r="C4" s="5" t="n">
        <v>17500</v>
      </c>
    </row>
    <row r="5">
      <c r="A5" s="4" t="inlineStr">
        <is>
          <t>Contract with customer, liability, current</t>
        </is>
      </c>
      <c r="B5" s="6" t="n">
        <v>30269</v>
      </c>
      <c r="C5" s="6" t="n">
        <v>16177</v>
      </c>
    </row>
    <row r="6">
      <c r="A6" s="4" t="inlineStr">
        <is>
          <t>Contract with customer, liability, revenue recognized</t>
        </is>
      </c>
      <c r="B6" s="5" t="n">
        <v>14100</v>
      </c>
      <c r="C6" s="5" t="n">
        <v>16400</v>
      </c>
      <c r="D6" s="5" t="n">
        <v>13700</v>
      </c>
    </row>
    <row r="7">
      <c r="A7" s="4" t="inlineStr">
        <is>
          <t>Minimum</t>
        </is>
      </c>
    </row>
    <row r="8">
      <c r="A8" s="3" t="inlineStr">
        <is>
          <t>Summary of Significant Accounting Policies [Line Items]</t>
        </is>
      </c>
    </row>
    <row r="9">
      <c r="A9" s="4" t="inlineStr">
        <is>
          <t>Remaining lease term</t>
        </is>
      </c>
      <c r="B9" s="4" t="inlineStr">
        <is>
          <t>1 year</t>
        </is>
      </c>
    </row>
    <row r="10">
      <c r="A10" s="4" t="inlineStr">
        <is>
          <t>Revenue recognition period</t>
        </is>
      </c>
      <c r="B10" s="4" t="inlineStr">
        <is>
          <t>14 days</t>
        </is>
      </c>
    </row>
    <row r="11">
      <c r="A11" s="4" t="inlineStr">
        <is>
          <t>Minimum | Buildings and improvements</t>
        </is>
      </c>
    </row>
    <row r="12">
      <c r="A12" s="3" t="inlineStr">
        <is>
          <t>Summary of Significant Accounting Policies [Line Items]</t>
        </is>
      </c>
    </row>
    <row r="13">
      <c r="A13" s="4" t="inlineStr">
        <is>
          <t>Useful life</t>
        </is>
      </c>
      <c r="B13" s="4" t="inlineStr">
        <is>
          <t>10 years</t>
        </is>
      </c>
    </row>
    <row r="14">
      <c r="A14" s="4" t="inlineStr">
        <is>
          <t>Minimum | Machinery and equipment</t>
        </is>
      </c>
    </row>
    <row r="15">
      <c r="A15" s="3" t="inlineStr">
        <is>
          <t>Summary of Significant Accounting Policies [Line Items]</t>
        </is>
      </c>
    </row>
    <row r="16">
      <c r="A16" s="4" t="inlineStr">
        <is>
          <t>Useful life</t>
        </is>
      </c>
      <c r="B16" s="4" t="inlineStr">
        <is>
          <t>2 years</t>
        </is>
      </c>
    </row>
    <row r="17">
      <c r="A17" s="4" t="inlineStr">
        <is>
          <t>Minimum | Software and computer equipment</t>
        </is>
      </c>
    </row>
    <row r="18">
      <c r="A18" s="3" t="inlineStr">
        <is>
          <t>Summary of Significant Accounting Policies [Line Items]</t>
        </is>
      </c>
    </row>
    <row r="19">
      <c r="A19" s="4" t="inlineStr">
        <is>
          <t>Useful life</t>
        </is>
      </c>
      <c r="B19" s="4" t="inlineStr">
        <is>
          <t>3 years</t>
        </is>
      </c>
    </row>
    <row r="20">
      <c r="A20" s="4" t="inlineStr">
        <is>
          <t>Minimum | Furniture, fixtures and other equipment</t>
        </is>
      </c>
    </row>
    <row r="21">
      <c r="A21" s="3" t="inlineStr">
        <is>
          <t>Summary of Significant Accounting Policies [Line Items]</t>
        </is>
      </c>
    </row>
    <row r="22">
      <c r="A22" s="4" t="inlineStr">
        <is>
          <t>Useful life</t>
        </is>
      </c>
      <c r="B22" s="4" t="inlineStr">
        <is>
          <t>4 years</t>
        </is>
      </c>
    </row>
    <row r="23">
      <c r="A23" s="4" t="inlineStr">
        <is>
          <t>Maximum</t>
        </is>
      </c>
    </row>
    <row r="24">
      <c r="A24" s="3" t="inlineStr">
        <is>
          <t>Summary of Significant Accounting Policies [Line Items]</t>
        </is>
      </c>
    </row>
    <row r="25">
      <c r="A25" s="4" t="inlineStr">
        <is>
          <t>Remaining lease term</t>
        </is>
      </c>
      <c r="B25" s="4" t="inlineStr">
        <is>
          <t>85 years</t>
        </is>
      </c>
    </row>
    <row r="26">
      <c r="A26" s="4" t="inlineStr">
        <is>
          <t>Revenue recognition period</t>
        </is>
      </c>
      <c r="B26" s="4" t="inlineStr">
        <is>
          <t>21 days</t>
        </is>
      </c>
    </row>
    <row r="27">
      <c r="A27" s="4" t="inlineStr">
        <is>
          <t>Maximum | Buildings and improvements</t>
        </is>
      </c>
    </row>
    <row r="28">
      <c r="A28" s="3" t="inlineStr">
        <is>
          <t>Summary of Significant Accounting Policies [Line Items]</t>
        </is>
      </c>
    </row>
    <row r="29">
      <c r="A29" s="4" t="inlineStr">
        <is>
          <t>Useful life</t>
        </is>
      </c>
      <c r="B29" s="4" t="inlineStr">
        <is>
          <t>40 years</t>
        </is>
      </c>
    </row>
    <row r="30">
      <c r="A30" s="4" t="inlineStr">
        <is>
          <t>Maximum | Machinery and equipment</t>
        </is>
      </c>
    </row>
    <row r="31">
      <c r="A31" s="3" t="inlineStr">
        <is>
          <t>Summary of Significant Accounting Policies [Line Items]</t>
        </is>
      </c>
    </row>
    <row r="32">
      <c r="A32" s="4" t="inlineStr">
        <is>
          <t>Useful life</t>
        </is>
      </c>
      <c r="B32" s="4" t="inlineStr">
        <is>
          <t>7 years</t>
        </is>
      </c>
    </row>
    <row r="33">
      <c r="A33" s="4" t="inlineStr">
        <is>
          <t>Maximum | Software and computer equipment</t>
        </is>
      </c>
    </row>
    <row r="34">
      <c r="A34" s="3" t="inlineStr">
        <is>
          <t>Summary of Significant Accounting Policies [Line Items]</t>
        </is>
      </c>
    </row>
    <row r="35">
      <c r="A35" s="4" t="inlineStr">
        <is>
          <t>Useful life</t>
        </is>
      </c>
      <c r="B35" s="4" t="inlineStr">
        <is>
          <t>5 years</t>
        </is>
      </c>
    </row>
    <row r="36">
      <c r="A36" s="4" t="inlineStr">
        <is>
          <t>Maximum | Furniture, fixtures and other equipment</t>
        </is>
      </c>
    </row>
    <row r="37">
      <c r="A37" s="3" t="inlineStr">
        <is>
          <t>Summary of Significant Accounting Policies [Line Items]</t>
        </is>
      </c>
    </row>
    <row r="38">
      <c r="A38" s="4" t="inlineStr">
        <is>
          <t>Useful life</t>
        </is>
      </c>
      <c r="B38"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Short-term investments, amortized cost</t>
        </is>
      </c>
      <c r="B3" s="5" t="n">
        <v>133744</v>
      </c>
    </row>
    <row r="4">
      <c r="A4" s="4" t="inlineStr">
        <is>
          <t>Allowance</t>
        </is>
      </c>
      <c r="B4" s="5" t="n">
        <v>863</v>
      </c>
      <c r="C4" s="5" t="n">
        <v>1314</v>
      </c>
    </row>
    <row r="5">
      <c r="A5" s="4" t="inlineStr">
        <is>
          <t>Preferred stock designated Series A, par value (in dollars per share)</t>
        </is>
      </c>
      <c r="B5" s="8" t="n">
        <v>0.001</v>
      </c>
      <c r="C5" s="8" t="n">
        <v>0.001</v>
      </c>
    </row>
    <row r="6">
      <c r="A6" s="4" t="inlineStr">
        <is>
          <t>Preferred stock designated Series A, shares authorized (in shares)</t>
        </is>
      </c>
      <c r="B6" s="6" t="n">
        <v>10000000</v>
      </c>
      <c r="C6" s="6" t="n">
        <v>10000000</v>
      </c>
    </row>
    <row r="7">
      <c r="A7" s="4" t="inlineStr">
        <is>
          <t>Preferred stock designated Series A, shares issued (in shares)</t>
        </is>
      </c>
      <c r="B7" s="6" t="n">
        <v>0</v>
      </c>
      <c r="C7" s="6" t="n">
        <v>0</v>
      </c>
    </row>
    <row r="8">
      <c r="A8" s="4" t="inlineStr">
        <is>
          <t>Common stock, par value (in dollars per share)</t>
        </is>
      </c>
      <c r="B8" s="8" t="n">
        <v>0.001</v>
      </c>
      <c r="C8" s="8" t="n">
        <v>0.001</v>
      </c>
    </row>
    <row r="9">
      <c r="A9" s="4" t="inlineStr">
        <is>
          <t>Common stock, shares authorized (in shares)</t>
        </is>
      </c>
      <c r="B9" s="6" t="n">
        <v>500000000</v>
      </c>
      <c r="C9" s="6" t="n">
        <v>500000000</v>
      </c>
    </row>
    <row r="10">
      <c r="A10" s="4" t="inlineStr">
        <is>
          <t>Common stock, shares issued (in shares)</t>
        </is>
      </c>
      <c r="B10" s="6" t="n">
        <v>288923000</v>
      </c>
      <c r="C10" s="6" t="n">
        <v>286877000</v>
      </c>
    </row>
    <row r="11">
      <c r="A11" s="4" t="inlineStr">
        <is>
          <t>Common stock, shares outstanding (in shares)</t>
        </is>
      </c>
      <c r="B11" s="6" t="n">
        <v>242829000</v>
      </c>
      <c r="C11" s="6" t="n">
        <v>240805000</v>
      </c>
    </row>
    <row r="12">
      <c r="A12" s="4" t="inlineStr">
        <is>
          <t>Treasury stock (in shares)</t>
        </is>
      </c>
      <c r="B12" s="6" t="n">
        <v>46094000</v>
      </c>
      <c r="C12" s="6" t="n">
        <v>46072000</v>
      </c>
    </row>
    <row r="13">
      <c r="A13" s="4" t="inlineStr">
        <is>
          <t>Property, plant and equipment, net</t>
        </is>
      </c>
      <c r="B13" s="5" t="n">
        <v>2566002</v>
      </c>
      <c r="C13" s="5" t="n">
        <v>24048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Stock Options) (Details) $ / shares in Units, shares in Thousands, $ in Thousands</t>
        </is>
      </c>
      <c r="B1" s="2" t="inlineStr">
        <is>
          <t>12 Months Ended</t>
        </is>
      </c>
    </row>
    <row r="2">
      <c r="B2" s="2" t="inlineStr">
        <is>
          <t>Dec. 31, 2020USD ($)$ / sharesshares</t>
        </is>
      </c>
    </row>
    <row r="3">
      <c r="A3" s="3" t="inlineStr">
        <is>
          <t>Number of Shares</t>
        </is>
      </c>
    </row>
    <row r="4">
      <c r="A4" s="4" t="inlineStr">
        <is>
          <t>Number of shares outstanding beginning balance | shares</t>
        </is>
      </c>
      <c r="B4" s="6" t="n">
        <v>5845</v>
      </c>
    </row>
    <row r="5">
      <c r="A5" s="4" t="inlineStr">
        <is>
          <t>Number of shares granted | shares</t>
        </is>
      </c>
      <c r="B5" s="6" t="n">
        <v>805</v>
      </c>
    </row>
    <row r="6">
      <c r="A6" s="4" t="inlineStr">
        <is>
          <t>Number of shares exercised | shares</t>
        </is>
      </c>
      <c r="B6" s="6" t="n">
        <v>-1882</v>
      </c>
    </row>
    <row r="7">
      <c r="A7" s="4" t="inlineStr">
        <is>
          <t>Number of shares forfeited or expired | shares</t>
        </is>
      </c>
      <c r="B7" s="6" t="n">
        <v>-402</v>
      </c>
    </row>
    <row r="8">
      <c r="A8" s="4" t="inlineStr">
        <is>
          <t>Number of shares outstanding ending balance | shares</t>
        </is>
      </c>
      <c r="B8" s="6" t="n">
        <v>4366</v>
      </c>
    </row>
    <row r="9">
      <c r="A9" s="4" t="inlineStr">
        <is>
          <t>Number of shares fully vested and expected to vest | shares</t>
        </is>
      </c>
      <c r="B9" s="6" t="n">
        <v>4245</v>
      </c>
    </row>
    <row r="10">
      <c r="A10" s="4" t="inlineStr">
        <is>
          <t>Number of Shares Exercisable | shares</t>
        </is>
      </c>
      <c r="B10" s="6" t="n">
        <v>2197</v>
      </c>
    </row>
    <row r="11">
      <c r="A11" s="3" t="inlineStr">
        <is>
          <t>Weighted-Average Exercise Price per Share</t>
        </is>
      </c>
    </row>
    <row r="12">
      <c r="A12" s="4" t="inlineStr">
        <is>
          <t>Weighted Average Exercise Price Per Share Outstanding beginning balance (in dollars per share) | $ / shares</t>
        </is>
      </c>
      <c r="B12" s="7" t="n">
        <v>9.109999999999999</v>
      </c>
    </row>
    <row r="13">
      <c r="A13" s="4" t="inlineStr">
        <is>
          <t>Weighted Average Exercise Price Per Share Granted (in dollars per share) | $ / shares</t>
        </is>
      </c>
      <c r="B13" s="10" t="n">
        <v>12.85</v>
      </c>
    </row>
    <row r="14">
      <c r="A14" s="4" t="inlineStr">
        <is>
          <t>Weighted Average Exercise Price Per Share Exercised (in dollars per share) | $ / shares</t>
        </is>
      </c>
      <c r="B14" s="10" t="n">
        <v>9.26</v>
      </c>
    </row>
    <row r="15">
      <c r="A15" s="4" t="inlineStr">
        <is>
          <t>Weighted Average Exercise Price Per Share Forfeited or expired (in dollars per share) | $ / shares</t>
        </is>
      </c>
      <c r="B15" s="10" t="n">
        <v>9.56</v>
      </c>
    </row>
    <row r="16">
      <c r="A16" s="4" t="inlineStr">
        <is>
          <t>Weighted Average Exercise Price Per Share Outstanding ending balance (in dollars per share) | $ / shares</t>
        </is>
      </c>
      <c r="B16" s="10" t="n">
        <v>9.699999999999999</v>
      </c>
    </row>
    <row r="17">
      <c r="A17" s="4" t="inlineStr">
        <is>
          <t>Weighted Average Exercise Price Per Share Fully vested and expected to vest (in dollars per share) | $ / shares</t>
        </is>
      </c>
      <c r="B17" s="10" t="n">
        <v>9.66</v>
      </c>
    </row>
    <row r="18">
      <c r="A18" s="4" t="inlineStr">
        <is>
          <t>Weighted Average Exercise Price Per Share Exercisable (in dollars per share) | $ / shares</t>
        </is>
      </c>
      <c r="B18" s="7" t="n">
        <v>8.92</v>
      </c>
    </row>
    <row r="19">
      <c r="A19" s="3" t="inlineStr">
        <is>
          <t>Share-based Compensation Arrangement by Share-based Payment Award, Options, Additional Disclosures [Abstract]</t>
        </is>
      </c>
    </row>
    <row r="20">
      <c r="A20" s="4" t="inlineStr">
        <is>
          <t>Weighted Average Remaining Contractual Term Outstanding (years)</t>
        </is>
      </c>
      <c r="B20" s="4" t="inlineStr">
        <is>
          <t>7 years 5 months 19 days</t>
        </is>
      </c>
    </row>
    <row r="21">
      <c r="A21" s="4" t="inlineStr">
        <is>
          <t>Average Remaining Contractual Term Fully vested and expected to vest (years)</t>
        </is>
      </c>
      <c r="B21" s="4" t="inlineStr">
        <is>
          <t>7 years 5 months 4 days</t>
        </is>
      </c>
    </row>
    <row r="22">
      <c r="A22" s="4" t="inlineStr">
        <is>
          <t>Average Remaining Contractual Term Exercisable (years)</t>
        </is>
      </c>
      <c r="B22" s="4" t="inlineStr">
        <is>
          <t>6 years 4 months 28 days</t>
        </is>
      </c>
    </row>
    <row r="23">
      <c r="A23" s="4" t="inlineStr">
        <is>
          <t>Aggregate intrinsic value Outstanding ending balance (in dollars) | $</t>
        </is>
      </c>
      <c r="B23" s="5" t="n">
        <v>23391</v>
      </c>
    </row>
    <row r="24">
      <c r="A24" s="4" t="inlineStr">
        <is>
          <t>Aggregate intrinsic value Fully vested and expected to vest (in dollars) | $</t>
        </is>
      </c>
      <c r="B24" s="6" t="n">
        <v>22877</v>
      </c>
    </row>
    <row r="25">
      <c r="A25" s="4" t="inlineStr">
        <is>
          <t>Aggregate intrinsic value Exercisable (in dollars) | $</t>
        </is>
      </c>
      <c r="B25" s="5" t="n">
        <v>134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Weighted Average Fair Value)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life (in years)</t>
        </is>
      </c>
      <c r="B4" s="4" t="inlineStr">
        <is>
          <t>5 years 7 months 6 days</t>
        </is>
      </c>
      <c r="C4" s="4" t="inlineStr">
        <is>
          <t>6 years</t>
        </is>
      </c>
      <c r="D4" s="4" t="inlineStr">
        <is>
          <t>6 years</t>
        </is>
      </c>
    </row>
    <row r="5">
      <c r="A5" s="4" t="inlineStr">
        <is>
          <t>Risk-free interest rate</t>
        </is>
      </c>
      <c r="B5" s="4" t="inlineStr">
        <is>
          <t>0.30%</t>
        </is>
      </c>
      <c r="C5" s="4" t="inlineStr">
        <is>
          <t>2.50%</t>
        </is>
      </c>
      <c r="D5" s="4" t="inlineStr">
        <is>
          <t>2.70%</t>
        </is>
      </c>
    </row>
    <row r="6">
      <c r="A6" s="4" t="inlineStr">
        <is>
          <t>Volatility</t>
        </is>
      </c>
      <c r="B6" s="4" t="inlineStr">
        <is>
          <t>52.00%</t>
        </is>
      </c>
      <c r="C6" s="4" t="inlineStr">
        <is>
          <t>43.00%</t>
        </is>
      </c>
      <c r="D6" s="4" t="inlineStr">
        <is>
          <t>42.00%</t>
        </is>
      </c>
    </row>
    <row r="7">
      <c r="A7" s="4" t="inlineStr">
        <is>
          <t>Dividend yield</t>
        </is>
      </c>
      <c r="B7" s="4" t="inlineStr">
        <is>
          <t>30.00%</t>
        </is>
      </c>
      <c r="C7" s="4" t="inlineStr">
        <is>
          <t>0.00%</t>
        </is>
      </c>
      <c r="D7" s="4" t="inlineStr">
        <is>
          <t>0.00%</t>
        </is>
      </c>
    </row>
    <row r="8">
      <c r="A8" s="4" t="inlineStr">
        <is>
          <t>Weighted-average grant date fair value per option granted</t>
        </is>
      </c>
      <c r="B8" s="7" t="n">
        <v>5.79</v>
      </c>
      <c r="C8" s="7" t="n">
        <v>4.06</v>
      </c>
      <c r="D8" s="7" t="n">
        <v>4.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Restricted Shares) (Detail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Weighted Average Grant Date Fair Value [Roll Forward]</t>
        </is>
      </c>
    </row>
    <row r="4">
      <c r="A4" s="4" t="inlineStr">
        <is>
          <t>Restricted shares vesting (as a percent)</t>
        </is>
      </c>
      <c r="B4" s="4" t="inlineStr">
        <is>
          <t>8.33%</t>
        </is>
      </c>
    </row>
    <row r="5">
      <c r="A5" s="4" t="inlineStr">
        <is>
          <t>Restricted shares</t>
        </is>
      </c>
    </row>
    <row r="6">
      <c r="A6" s="3" t="inlineStr">
        <is>
          <t>Share-based Compensation Arrangement by Share-based Payment Award, Equity Instruments Other than Options, Nonvested [Roll Forward]</t>
        </is>
      </c>
    </row>
    <row r="7">
      <c r="A7" s="4" t="inlineStr">
        <is>
          <t>Number of Shares Nonvested beginning balance | shares</t>
        </is>
      </c>
      <c r="B7" s="6" t="n">
        <v>146</v>
      </c>
    </row>
    <row r="8">
      <c r="A8" s="4" t="inlineStr">
        <is>
          <t>Number of Shares Awards granted | shares</t>
        </is>
      </c>
      <c r="B8" s="6" t="n">
        <v>430</v>
      </c>
    </row>
    <row r="9">
      <c r="A9" s="4" t="inlineStr">
        <is>
          <t>Number of Shares Awards vested | shares</t>
        </is>
      </c>
      <c r="B9" s="6" t="n">
        <v>-164</v>
      </c>
    </row>
    <row r="10">
      <c r="A10" s="4" t="inlineStr">
        <is>
          <t>Number of Shares Awards forfeited | shares</t>
        </is>
      </c>
      <c r="B10" s="6" t="n">
        <v>0</v>
      </c>
    </row>
    <row r="11">
      <c r="A11" s="4" t="inlineStr">
        <is>
          <t>Number of Shares Nonvested ending balance | shares</t>
        </is>
      </c>
      <c r="B11" s="6" t="n">
        <v>412</v>
      </c>
    </row>
    <row r="12">
      <c r="A12" s="3" t="inlineStr">
        <is>
          <t>Share-based Compensation Arrangement by Share-based Payment Award, Equity Instruments Other than Options, Nonvested, Weighted Average Grant Date Fair Value [Roll Forward]</t>
        </is>
      </c>
    </row>
    <row r="13">
      <c r="A13" s="4" t="inlineStr">
        <is>
          <t>Weighted Average Grant-Date Fair Value Nonvested beginning balance (in dollars per share) | $ / shares</t>
        </is>
      </c>
      <c r="B13" s="7" t="n">
        <v>8.48</v>
      </c>
    </row>
    <row r="14">
      <c r="A14" s="4" t="inlineStr">
        <is>
          <t>Weighted Average Grant-Date Fair Value Awards granted (in dollars per share) | $ / shares</t>
        </is>
      </c>
      <c r="B14" s="10" t="n">
        <v>13.61</v>
      </c>
    </row>
    <row r="15">
      <c r="A15" s="4" t="inlineStr">
        <is>
          <t>Weighted Average Grant-Date Fair Value Awards vested (in dollars per share) | $ / shares</t>
        </is>
      </c>
      <c r="B15" s="10" t="n">
        <v>9.390000000000001</v>
      </c>
    </row>
    <row r="16">
      <c r="A16" s="4" t="inlineStr">
        <is>
          <t>Weighted Average Grant-Date Fair Value Awards forfeited (in dollars per share) | $ / shares</t>
        </is>
      </c>
      <c r="B16" s="6" t="n">
        <v>0</v>
      </c>
    </row>
    <row r="17">
      <c r="A17" s="4" t="inlineStr">
        <is>
          <t>Weighted Average Grant-Date Fair Value Nonvested ending balance (in dollars per share) | $ / shares</t>
        </is>
      </c>
      <c r="B17" s="7" t="n">
        <v>13.47</v>
      </c>
    </row>
    <row r="18">
      <c r="A18" s="4" t="inlineStr">
        <is>
          <t>Award vesting period</t>
        </is>
      </c>
      <c r="B1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Based Compensation Plans (Narrative) (Details) - USD ($) $ in Thousands</t>
        </is>
      </c>
      <c r="B1" s="2" t="inlineStr">
        <is>
          <t>12 Months Ended</t>
        </is>
      </c>
    </row>
    <row r="2">
      <c r="B2" s="2" t="inlineStr">
        <is>
          <t>Dec. 31, 2020</t>
        </is>
      </c>
      <c r="C2" s="2" t="inlineStr">
        <is>
          <t>Dec. 31, 2019</t>
        </is>
      </c>
      <c r="D2" s="2" t="inlineStr">
        <is>
          <t>Dec. 31, 2018</t>
        </is>
      </c>
      <c r="E2" s="2" t="inlineStr">
        <is>
          <t>Jan. 02, 2008</t>
        </is>
      </c>
    </row>
    <row r="3">
      <c r="A3" s="3" t="inlineStr">
        <is>
          <t>Share-based Compensation Arrangement by Share-based Payment Award [Line Items]</t>
        </is>
      </c>
    </row>
    <row r="4">
      <c r="A4" s="4" t="inlineStr">
        <is>
          <t>Share-based compensation</t>
        </is>
      </c>
      <c r="B4" s="5" t="n">
        <v>8000</v>
      </c>
      <c r="C4" s="5" t="n">
        <v>6900</v>
      </c>
      <c r="D4" s="5" t="n">
        <v>5000</v>
      </c>
    </row>
    <row r="5">
      <c r="A5" s="4" t="inlineStr">
        <is>
          <t>Deferred income tax benefits for stock options and restricted stock</t>
        </is>
      </c>
      <c r="B5" s="5" t="n">
        <v>1300</v>
      </c>
      <c r="C5" s="5" t="n">
        <v>1300</v>
      </c>
      <c r="D5" s="5" t="n">
        <v>1000</v>
      </c>
    </row>
    <row r="6">
      <c r="A6" s="4" t="inlineStr">
        <is>
          <t>Restricted shares vesting (as a percent)</t>
        </is>
      </c>
      <c r="B6" s="4" t="inlineStr">
        <is>
          <t>8.33%</t>
        </is>
      </c>
    </row>
    <row r="7">
      <c r="A7" s="4" t="inlineStr">
        <is>
          <t>2007 Plan</t>
        </is>
      </c>
    </row>
    <row r="8">
      <c r="A8" s="3" t="inlineStr">
        <is>
          <t>Share-based Compensation Arrangement by Share-based Payment Award [Line Items]</t>
        </is>
      </c>
    </row>
    <row r="9">
      <c r="A9" s="4" t="inlineStr">
        <is>
          <t>Number of shares authorized (in shares)</t>
        </is>
      </c>
      <c r="E9" s="6" t="n">
        <v>17000000</v>
      </c>
    </row>
    <row r="10">
      <c r="A10" s="4" t="inlineStr">
        <is>
          <t>Number of shares available for grant (in shares)</t>
        </is>
      </c>
      <c r="B10" s="6" t="n">
        <v>2900000</v>
      </c>
    </row>
    <row r="11">
      <c r="A11" s="4" t="inlineStr">
        <is>
          <t>Stock Options</t>
        </is>
      </c>
    </row>
    <row r="12">
      <c r="A12" s="3" t="inlineStr">
        <is>
          <t>Share-based Compensation Arrangement by Share-based Payment Award [Line Items]</t>
        </is>
      </c>
    </row>
    <row r="13">
      <c r="A13" s="4" t="inlineStr">
        <is>
          <t>Expiration period</t>
        </is>
      </c>
      <c r="B13" s="4" t="inlineStr">
        <is>
          <t>10 years</t>
        </is>
      </c>
    </row>
    <row r="14">
      <c r="A14" s="4" t="inlineStr">
        <is>
          <t>Unrecognized compensation expense from Restricted Stock</t>
        </is>
      </c>
      <c r="B14" s="5" t="n">
        <v>8300</v>
      </c>
    </row>
    <row r="15">
      <c r="A15" s="4" t="inlineStr">
        <is>
          <t>Weighted-average period of recognition of unrecognized compensation expense</t>
        </is>
      </c>
      <c r="B15" s="4" t="inlineStr">
        <is>
          <t>2 years 1 month 6 days</t>
        </is>
      </c>
    </row>
    <row r="16">
      <c r="A16" s="4" t="inlineStr">
        <is>
          <t>Stock Options | Minimum</t>
        </is>
      </c>
    </row>
    <row r="17">
      <c r="A17" s="3" t="inlineStr">
        <is>
          <t>Share-based Compensation Arrangement by Share-based Payment Award [Line Items]</t>
        </is>
      </c>
    </row>
    <row r="18">
      <c r="A18" s="4" t="inlineStr">
        <is>
          <t>Award vesting period</t>
        </is>
      </c>
      <c r="B18" s="4" t="inlineStr">
        <is>
          <t>1 year</t>
        </is>
      </c>
    </row>
    <row r="19">
      <c r="A19" s="4" t="inlineStr">
        <is>
          <t>Stock Options | Maximum</t>
        </is>
      </c>
    </row>
    <row r="20">
      <c r="A20" s="3" t="inlineStr">
        <is>
          <t>Share-based Compensation Arrangement by Share-based Payment Award [Line Items]</t>
        </is>
      </c>
    </row>
    <row r="21">
      <c r="A21" s="4" t="inlineStr">
        <is>
          <t>Award vesting period</t>
        </is>
      </c>
      <c r="B21" s="4" t="inlineStr">
        <is>
          <t>4 years</t>
        </is>
      </c>
    </row>
    <row r="22">
      <c r="A22" s="4" t="inlineStr">
        <is>
          <t>Restricted shares</t>
        </is>
      </c>
    </row>
    <row r="23">
      <c r="A23" s="3" t="inlineStr">
        <is>
          <t>Share-based Compensation Arrangement by Share-based Payment Award [Line Items]</t>
        </is>
      </c>
    </row>
    <row r="24">
      <c r="A24" s="4" t="inlineStr">
        <is>
          <t>Award vesting period</t>
        </is>
      </c>
      <c r="B24" s="4" t="inlineStr">
        <is>
          <t>3 years</t>
        </is>
      </c>
    </row>
    <row r="25">
      <c r="A25" s="4" t="inlineStr">
        <is>
          <t>Unrecognized compensation expense from Restricted Stock</t>
        </is>
      </c>
      <c r="B25" s="5" t="n">
        <v>4700</v>
      </c>
    </row>
    <row r="26">
      <c r="A26" s="4" t="inlineStr">
        <is>
          <t>Weighted-average period of recognition of unrecognized compensation expense</t>
        </is>
      </c>
      <c r="B26" s="4" t="inlineStr">
        <is>
          <t>2 years 2 months 12 days</t>
        </is>
      </c>
    </row>
    <row r="27">
      <c r="A27" s="4" t="inlineStr">
        <is>
          <t>Restricted shares | Maximum</t>
        </is>
      </c>
    </row>
    <row r="28">
      <c r="A28" s="3" t="inlineStr">
        <is>
          <t>Share-based Compensation Arrangement by Share-based Payment Award [Line Items]</t>
        </is>
      </c>
    </row>
    <row r="29">
      <c r="A29" s="4" t="inlineStr">
        <is>
          <t>Restricted shares vesting (as a percent)</t>
        </is>
      </c>
      <c r="B29" s="4" t="inlineStr">
        <is>
          <t>100.00%</t>
        </is>
      </c>
    </row>
    <row r="30">
      <c r="A30" s="4" t="inlineStr">
        <is>
          <t>Director | Restricted shares</t>
        </is>
      </c>
    </row>
    <row r="31">
      <c r="A31" s="3" t="inlineStr">
        <is>
          <t>Share-based Compensation Arrangement by Share-based Payment Award [Line Items]</t>
        </is>
      </c>
    </row>
    <row r="32">
      <c r="A32" s="4" t="inlineStr">
        <is>
          <t>Award vesting period</t>
        </is>
      </c>
      <c r="B32" s="4" t="inlineStr">
        <is>
          <t>1 year</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and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5" t="n">
        <v>-5449</v>
      </c>
      <c r="C4" s="5" t="n">
        <v>-6655</v>
      </c>
      <c r="D4" s="5" t="n">
        <v>-4133</v>
      </c>
    </row>
    <row r="5">
      <c r="A5" s="4" t="inlineStr">
        <is>
          <t>Foreign currency (gain) loss, net</t>
        </is>
      </c>
      <c r="B5" s="6" t="n">
        <v>9608</v>
      </c>
      <c r="C5" s="6" t="n">
        <v>1944</v>
      </c>
      <c r="D5" s="6" t="n">
        <v>1451</v>
      </c>
    </row>
    <row r="6">
      <c r="A6" s="4" t="inlineStr">
        <is>
          <t>Loss on debt retirement</t>
        </is>
      </c>
      <c r="B6" s="6" t="n">
        <v>3042</v>
      </c>
      <c r="C6" s="6" t="n">
        <v>8536</v>
      </c>
      <c r="D6" s="6" t="n">
        <v>1512</v>
      </c>
    </row>
    <row r="7">
      <c r="A7" s="4" t="inlineStr">
        <is>
          <t>Other</t>
        </is>
      </c>
      <c r="B7" s="6" t="n">
        <v>-806</v>
      </c>
      <c r="C7" s="6" t="n">
        <v>-2052</v>
      </c>
      <c r="D7" s="6" t="n">
        <v>-5447</v>
      </c>
    </row>
    <row r="8">
      <c r="A8" s="4" t="inlineStr">
        <is>
          <t>Total other (income) expense, net</t>
        </is>
      </c>
      <c r="B8" s="5" t="n">
        <v>6395</v>
      </c>
      <c r="C8" s="5" t="n">
        <v>1773</v>
      </c>
      <c r="D8" s="5" t="n">
        <v>-66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and income before taxes, by jurisdic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eographic sources of income (loss) before income taxes</t>
        </is>
      </c>
    </row>
    <row r="4">
      <c r="A4" s="4" t="inlineStr">
        <is>
          <t>United States</t>
        </is>
      </c>
      <c r="J4" s="5" t="n">
        <v>38719</v>
      </c>
      <c r="K4" s="5" t="n">
        <v>1138</v>
      </c>
      <c r="L4" s="5" t="n">
        <v>5535</v>
      </c>
    </row>
    <row r="5">
      <c r="A5" s="4" t="inlineStr">
        <is>
          <t>Foreign</t>
        </is>
      </c>
      <c r="J5" s="6" t="n">
        <v>347963</v>
      </c>
      <c r="K5" s="6" t="n">
        <v>158672</v>
      </c>
      <c r="L5" s="6" t="n">
        <v>180280</v>
      </c>
    </row>
    <row r="6">
      <c r="A6" s="4" t="inlineStr">
        <is>
          <t>Income before taxes</t>
        </is>
      </c>
      <c r="J6" s="6" t="n">
        <v>386682</v>
      </c>
      <c r="K6" s="6" t="n">
        <v>159810</v>
      </c>
      <c r="L6" s="6" t="n">
        <v>185815</v>
      </c>
    </row>
    <row r="7">
      <c r="A7" s="3" t="inlineStr">
        <is>
          <t>Current:</t>
        </is>
      </c>
    </row>
    <row r="8">
      <c r="A8" s="4" t="inlineStr">
        <is>
          <t>Federal</t>
        </is>
      </c>
      <c r="J8" s="6" t="n">
        <v>4608</v>
      </c>
      <c r="K8" s="6" t="n">
        <v>-179</v>
      </c>
      <c r="L8" s="6" t="n">
        <v>22003</v>
      </c>
    </row>
    <row r="9">
      <c r="A9" s="4" t="inlineStr">
        <is>
          <t>State</t>
        </is>
      </c>
      <c r="J9" s="6" t="n">
        <v>134</v>
      </c>
      <c r="K9" s="6" t="n">
        <v>3</v>
      </c>
      <c r="L9" s="6" t="n">
        <v>39</v>
      </c>
    </row>
    <row r="10">
      <c r="A10" s="4" t="inlineStr">
        <is>
          <t>Foreign</t>
        </is>
      </c>
      <c r="J10" s="6" t="n">
        <v>38298</v>
      </c>
      <c r="K10" s="6" t="n">
        <v>11427</v>
      </c>
      <c r="L10" s="6" t="n">
        <v>47318</v>
      </c>
    </row>
    <row r="11">
      <c r="A11" s="4" t="inlineStr">
        <is>
          <t>Current income tax expense (benefit)</t>
        </is>
      </c>
      <c r="J11" s="6" t="n">
        <v>43040</v>
      </c>
      <c r="K11" s="6" t="n">
        <v>11251</v>
      </c>
      <c r="L11" s="6" t="n">
        <v>69360</v>
      </c>
    </row>
    <row r="12">
      <c r="A12" s="3" t="inlineStr">
        <is>
          <t>Deferred:</t>
        </is>
      </c>
    </row>
    <row r="13">
      <c r="A13" s="4" t="inlineStr">
        <is>
          <t>Federal</t>
        </is>
      </c>
      <c r="J13" s="6" t="n">
        <v>-7877</v>
      </c>
      <c r="K13" s="6" t="n">
        <v>1832</v>
      </c>
      <c r="L13" s="6" t="n">
        <v>5468</v>
      </c>
    </row>
    <row r="14">
      <c r="A14" s="4" t="inlineStr">
        <is>
          <t>State</t>
        </is>
      </c>
      <c r="J14" s="6" t="n">
        <v>-535</v>
      </c>
      <c r="K14" s="6" t="n">
        <v>299</v>
      </c>
      <c r="L14" s="6" t="n">
        <v>2993</v>
      </c>
    </row>
    <row r="15">
      <c r="A15" s="4" t="inlineStr">
        <is>
          <t>Foreign</t>
        </is>
      </c>
      <c r="J15" s="6" t="n">
        <v>11555</v>
      </c>
      <c r="K15" s="6" t="n">
        <v>23800</v>
      </c>
      <c r="L15" s="6" t="n">
        <v>-21571</v>
      </c>
    </row>
    <row r="16">
      <c r="A16" s="4" t="inlineStr">
        <is>
          <t>Deferred income tax expense (benefit)</t>
        </is>
      </c>
      <c r="J16" s="6" t="n">
        <v>3143</v>
      </c>
      <c r="K16" s="6" t="n">
        <v>25931</v>
      </c>
      <c r="L16" s="6" t="n">
        <v>-13110</v>
      </c>
    </row>
    <row r="17">
      <c r="A17" s="4" t="inlineStr">
        <is>
          <t>Income tax expense</t>
        </is>
      </c>
      <c r="B17" s="5" t="n">
        <v>12679</v>
      </c>
      <c r="C17" s="5" t="n">
        <v>15753</v>
      </c>
      <c r="D17" s="5" t="n">
        <v>12905</v>
      </c>
      <c r="E17" s="5" t="n">
        <v>4846</v>
      </c>
      <c r="F17" s="5" t="n">
        <v>764</v>
      </c>
      <c r="G17" s="5" t="n">
        <v>9141</v>
      </c>
      <c r="H17" s="5" t="n">
        <v>5897</v>
      </c>
      <c r="I17" s="5" t="n">
        <v>21380</v>
      </c>
      <c r="J17" s="5" t="n">
        <v>46183</v>
      </c>
      <c r="K17" s="5" t="n">
        <v>37182</v>
      </c>
      <c r="L17" s="5" t="n">
        <v>5625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effectiv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between statutory rate and income tax provision</t>
        </is>
      </c>
    </row>
    <row r="4">
      <c r="A4" s="4" t="inlineStr">
        <is>
          <t>U.S. federal statutory income tax rate</t>
        </is>
      </c>
      <c r="J4" s="5" t="n">
        <v>81203</v>
      </c>
      <c r="K4" s="5" t="n">
        <v>33560</v>
      </c>
      <c r="L4" s="5" t="n">
        <v>39021</v>
      </c>
    </row>
    <row r="5">
      <c r="A5" s="4" t="inlineStr">
        <is>
          <t>State taxes, net of federal benefit</t>
        </is>
      </c>
      <c r="J5" s="6" t="n">
        <v>346</v>
      </c>
      <c r="K5" s="6" t="n">
        <v>293</v>
      </c>
      <c r="L5" s="6" t="n">
        <v>1677</v>
      </c>
    </row>
    <row r="6">
      <c r="A6" s="4" t="inlineStr">
        <is>
          <t>Foreign income taxed at different rates</t>
        </is>
      </c>
      <c r="J6" s="6" t="n">
        <v>-27988</v>
      </c>
      <c r="K6" s="6" t="n">
        <v>-10600</v>
      </c>
      <c r="L6" s="6" t="n">
        <v>6340</v>
      </c>
    </row>
    <row r="7">
      <c r="A7" s="4" t="inlineStr">
        <is>
          <t>Foreign exchange (loss) gain</t>
        </is>
      </c>
      <c r="J7" s="6" t="n">
        <v>6710</v>
      </c>
      <c r="K7" s="6" t="n">
        <v>84</v>
      </c>
      <c r="L7" s="6" t="n">
        <v>-3797</v>
      </c>
    </row>
    <row r="8">
      <c r="A8" s="4" t="inlineStr">
        <is>
          <t>Change in valuation allowance</t>
        </is>
      </c>
      <c r="B8" s="5" t="n">
        <v>-20200</v>
      </c>
      <c r="F8" s="5" t="n">
        <v>-3800</v>
      </c>
      <c r="I8" s="5" t="n">
        <v>14900</v>
      </c>
      <c r="J8" s="6" t="n">
        <v>-15624</v>
      </c>
      <c r="K8" s="6" t="n">
        <v>18374</v>
      </c>
      <c r="L8" s="6" t="n">
        <v>-12662</v>
      </c>
    </row>
    <row r="9">
      <c r="A9" s="4" t="inlineStr">
        <is>
          <t>Adjustments related to prior years</t>
        </is>
      </c>
      <c r="J9" s="6" t="n">
        <v>-2575</v>
      </c>
      <c r="K9" s="6" t="n">
        <v>-3190</v>
      </c>
      <c r="L9" s="6" t="n">
        <v>1898</v>
      </c>
    </row>
    <row r="10">
      <c r="A10" s="4" t="inlineStr">
        <is>
          <t>U.S. tax reform (the Tax Act)</t>
        </is>
      </c>
      <c r="J10" s="6" t="n">
        <v>0</v>
      </c>
      <c r="K10" s="6" t="n">
        <v>0</v>
      </c>
      <c r="L10" s="6" t="n">
        <v>22284</v>
      </c>
    </row>
    <row r="11">
      <c r="A11" s="4" t="inlineStr">
        <is>
          <t>Income tax credits generated</t>
        </is>
      </c>
      <c r="J11" s="6" t="n">
        <v>-21525</v>
      </c>
      <c r="K11" s="6" t="n">
        <v>-9006</v>
      </c>
      <c r="L11" s="6" t="n">
        <v>-18106</v>
      </c>
    </row>
    <row r="12">
      <c r="A12" s="4" t="inlineStr">
        <is>
          <t>Foreign earnings and profits</t>
        </is>
      </c>
      <c r="J12" s="6" t="n">
        <v>23853</v>
      </c>
      <c r="K12" s="6" t="n">
        <v>3360</v>
      </c>
      <c r="L12" s="6" t="n">
        <v>387</v>
      </c>
    </row>
    <row r="13">
      <c r="A13" s="4" t="inlineStr">
        <is>
          <t>Foreign derived intangible income</t>
        </is>
      </c>
      <c r="J13" s="6" t="n">
        <v>-6339</v>
      </c>
      <c r="K13" s="6" t="n">
        <v>-3195</v>
      </c>
      <c r="L13" s="6" t="n">
        <v>0</v>
      </c>
    </row>
    <row r="14">
      <c r="A14" s="4" t="inlineStr">
        <is>
          <t>Expiration of net operating losses and credits</t>
        </is>
      </c>
      <c r="J14" s="6" t="n">
        <v>144</v>
      </c>
      <c r="K14" s="6" t="n">
        <v>3084</v>
      </c>
      <c r="L14" s="6" t="n">
        <v>19462</v>
      </c>
    </row>
    <row r="15">
      <c r="A15" s="4" t="inlineStr">
        <is>
          <t>Settlements and changes in uncertain tax positions</t>
        </is>
      </c>
      <c r="J15" s="6" t="n">
        <v>6801</v>
      </c>
      <c r="K15" s="6" t="n">
        <v>3256</v>
      </c>
      <c r="L15" s="6" t="n">
        <v>-1230</v>
      </c>
    </row>
    <row r="16">
      <c r="A16" s="4" t="inlineStr">
        <is>
          <t>Other</t>
        </is>
      </c>
      <c r="J16" s="6" t="n">
        <v>1177</v>
      </c>
      <c r="K16" s="6" t="n">
        <v>1162</v>
      </c>
      <c r="L16" s="6" t="n">
        <v>976</v>
      </c>
    </row>
    <row r="17">
      <c r="A17" s="4" t="inlineStr">
        <is>
          <t>Income tax expense</t>
        </is>
      </c>
      <c r="B17" s="5" t="n">
        <v>12679</v>
      </c>
      <c r="C17" s="5" t="n">
        <v>15753</v>
      </c>
      <c r="D17" s="5" t="n">
        <v>12905</v>
      </c>
      <c r="E17" s="5" t="n">
        <v>4846</v>
      </c>
      <c r="F17" s="5" t="n">
        <v>764</v>
      </c>
      <c r="G17" s="5" t="n">
        <v>9141</v>
      </c>
      <c r="H17" s="5" t="n">
        <v>5897</v>
      </c>
      <c r="I17" s="5" t="n">
        <v>21380</v>
      </c>
      <c r="J17" s="5" t="n">
        <v>46183</v>
      </c>
      <c r="K17" s="5" t="n">
        <v>37182</v>
      </c>
      <c r="L17" s="5" t="n">
        <v>5625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from income tax holiday</t>
        </is>
      </c>
      <c r="B4" s="9" t="n">
        <v>27.6</v>
      </c>
      <c r="C4" s="9" t="n">
        <v>14.7</v>
      </c>
      <c r="D4" s="9" t="n">
        <v>1.9</v>
      </c>
    </row>
    <row r="5">
      <c r="A5" s="4" t="inlineStr">
        <is>
          <t>Benefit from income tax holiday on diluted earnings per share (in dollars per share)</t>
        </is>
      </c>
      <c r="B5" s="7" t="n">
        <v>0.11</v>
      </c>
      <c r="C5" s="7" t="n">
        <v>0.06</v>
      </c>
      <c r="D5" s="7" t="n">
        <v>0.01</v>
      </c>
    </row>
    <row r="6">
      <c r="A6" s="4" t="inlineStr">
        <is>
          <t>Valuation Allowance, Deferred Tax Asset, Increase (Decrease), Amount</t>
        </is>
      </c>
      <c r="B6" s="9" t="n">
        <v>12.4</v>
      </c>
    </row>
    <row r="7">
      <c r="A7" s="4" t="inlineStr">
        <is>
          <t>Repatriation of earnings estimated tax impact</t>
        </is>
      </c>
      <c r="B7" s="9" t="n">
        <v>11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Components of Deferred Tax Assets and Liabilities [Abstract]</t>
        </is>
      </c>
    </row>
    <row r="3">
      <c r="A3" s="4" t="inlineStr">
        <is>
          <t>Net operating loss carryforwards</t>
        </is>
      </c>
      <c r="B3" s="5" t="n">
        <v>24791</v>
      </c>
      <c r="C3" s="5" t="n">
        <v>25905</v>
      </c>
    </row>
    <row r="4">
      <c r="A4" s="4" t="inlineStr">
        <is>
          <t>Income tax credits</t>
        </is>
      </c>
      <c r="B4" s="6" t="n">
        <v>93056</v>
      </c>
      <c r="C4" s="6" t="n">
        <v>98158</v>
      </c>
    </row>
    <row r="5">
      <c r="A5" s="4" t="inlineStr">
        <is>
          <t>Property, plant and equipment</t>
        </is>
      </c>
      <c r="B5" s="6" t="n">
        <v>25342</v>
      </c>
      <c r="C5" s="6" t="n">
        <v>27199</v>
      </c>
    </row>
    <row r="6">
      <c r="A6" s="4" t="inlineStr">
        <is>
          <t>Deferred interest expense</t>
        </is>
      </c>
      <c r="B6" s="6" t="n">
        <v>10306</v>
      </c>
      <c r="C6" s="6" t="n">
        <v>12361</v>
      </c>
    </row>
    <row r="7">
      <c r="A7" s="4" t="inlineStr">
        <is>
          <t>Accrued liabilities</t>
        </is>
      </c>
      <c r="B7" s="6" t="n">
        <v>57586</v>
      </c>
      <c r="C7" s="6" t="n">
        <v>61812</v>
      </c>
    </row>
    <row r="8">
      <c r="A8" s="4" t="inlineStr">
        <is>
          <t>Receivable</t>
        </is>
      </c>
      <c r="B8" s="6" t="n">
        <v>33295</v>
      </c>
      <c r="C8" s="6" t="n">
        <v>30558</v>
      </c>
    </row>
    <row r="9">
      <c r="A9" s="4" t="inlineStr">
        <is>
          <t>Unrealized foreign exchange loss</t>
        </is>
      </c>
      <c r="B9" s="6" t="n">
        <v>5603</v>
      </c>
      <c r="C9" s="6" t="n">
        <v>2750</v>
      </c>
    </row>
    <row r="10">
      <c r="A10" s="4" t="inlineStr">
        <is>
          <t>Operating lease liabilities</t>
        </is>
      </c>
      <c r="B10" s="6" t="n">
        <v>20343</v>
      </c>
      <c r="C10" s="6" t="n">
        <v>18164</v>
      </c>
    </row>
    <row r="11">
      <c r="A11" s="4" t="inlineStr">
        <is>
          <t>Other</t>
        </is>
      </c>
      <c r="B11" s="6" t="n">
        <v>11741</v>
      </c>
      <c r="C11" s="6" t="n">
        <v>11889</v>
      </c>
    </row>
    <row r="12">
      <c r="A12" s="4" t="inlineStr">
        <is>
          <t>Total deferred tax assets</t>
        </is>
      </c>
      <c r="B12" s="6" t="n">
        <v>282063</v>
      </c>
      <c r="C12" s="6" t="n">
        <v>288796</v>
      </c>
    </row>
    <row r="13">
      <c r="A13" s="4" t="inlineStr">
        <is>
          <t>Valuation allowance</t>
        </is>
      </c>
      <c r="B13" s="6" t="n">
        <v>-121310</v>
      </c>
      <c r="C13" s="6" t="n">
        <v>-136934</v>
      </c>
    </row>
    <row r="14">
      <c r="A14" s="4" t="inlineStr">
        <is>
          <t>Total deferred tax assets net of valuation allowance</t>
        </is>
      </c>
      <c r="B14" s="6" t="n">
        <v>160753</v>
      </c>
      <c r="C14" s="6" t="n">
        <v>151862</v>
      </c>
    </row>
    <row r="15">
      <c r="A15" s="4" t="inlineStr">
        <is>
          <t>Property, plant and equipment</t>
        </is>
      </c>
      <c r="B15" s="6" t="n">
        <v>28440</v>
      </c>
      <c r="C15" s="6" t="n">
        <v>23747</v>
      </c>
    </row>
    <row r="16">
      <c r="A16" s="4" t="inlineStr">
        <is>
          <t>Deferred gain</t>
        </is>
      </c>
      <c r="B16" s="6" t="n">
        <v>11907</v>
      </c>
      <c r="C16" s="6" t="n">
        <v>11193</v>
      </c>
    </row>
    <row r="17">
      <c r="A17" s="4" t="inlineStr">
        <is>
          <t>Unrealized foreign exchange gain</t>
        </is>
      </c>
      <c r="B17" s="6" t="n">
        <v>5620</v>
      </c>
      <c r="C17" s="6" t="n">
        <v>1195</v>
      </c>
    </row>
    <row r="18">
      <c r="A18" s="4" t="inlineStr">
        <is>
          <t>Unbilled receivables</t>
        </is>
      </c>
      <c r="B18" s="6" t="n">
        <v>2031</v>
      </c>
      <c r="C18" s="6" t="n">
        <v>3580</v>
      </c>
    </row>
    <row r="19">
      <c r="A19" s="4" t="inlineStr">
        <is>
          <t>Operating lease right of use assets</t>
        </is>
      </c>
      <c r="B19" s="6" t="n">
        <v>19704</v>
      </c>
      <c r="C19" s="6" t="n">
        <v>17687</v>
      </c>
    </row>
    <row r="20">
      <c r="A20" s="4" t="inlineStr">
        <is>
          <t>Other</t>
        </is>
      </c>
      <c r="B20" s="6" t="n">
        <v>4514</v>
      </c>
      <c r="C20" s="6" t="n">
        <v>4125</v>
      </c>
    </row>
    <row r="21">
      <c r="A21" s="4" t="inlineStr">
        <is>
          <t>Total deferred tax liabilities</t>
        </is>
      </c>
      <c r="B21" s="6" t="n">
        <v>72216</v>
      </c>
      <c r="C21" s="6" t="n">
        <v>61527</v>
      </c>
    </row>
    <row r="22">
      <c r="A22" s="4" t="inlineStr">
        <is>
          <t>Other assets</t>
        </is>
      </c>
      <c r="B22" s="6" t="n">
        <v>95045</v>
      </c>
      <c r="C22" s="6" t="n">
        <v>90465</v>
      </c>
    </row>
    <row r="23">
      <c r="A23" s="4" t="inlineStr">
        <is>
          <t>Other non-current liabilities</t>
        </is>
      </c>
      <c r="B23" s="6" t="n">
        <v>-6508</v>
      </c>
      <c r="C23" s="6" t="n">
        <v>-130</v>
      </c>
    </row>
    <row r="24">
      <c r="A24" s="4" t="inlineStr">
        <is>
          <t>Net deferred tax assets</t>
        </is>
      </c>
      <c r="B24" s="5" t="n">
        <v>88537</v>
      </c>
      <c r="C24" s="5" t="n">
        <v>903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Valuation allowance) (Details) - USD ($) $ in Thousands</t>
        </is>
      </c>
      <c r="B1" s="2" t="inlineStr">
        <is>
          <t>Dec. 31, 2020</t>
        </is>
      </c>
      <c r="C1" s="2" t="inlineStr">
        <is>
          <t>Dec. 31, 2019</t>
        </is>
      </c>
    </row>
    <row r="2">
      <c r="A2" s="3" t="inlineStr">
        <is>
          <t>Valuation Allowance [Line Items]</t>
        </is>
      </c>
    </row>
    <row r="3">
      <c r="A3" s="4" t="inlineStr">
        <is>
          <t>Total valuation allowance</t>
        </is>
      </c>
      <c r="B3" s="5" t="n">
        <v>121310</v>
      </c>
      <c r="C3" s="5" t="n">
        <v>136934</v>
      </c>
    </row>
    <row r="4">
      <c r="A4" s="4" t="inlineStr">
        <is>
          <t>United States</t>
        </is>
      </c>
    </row>
    <row r="5">
      <c r="A5" s="3" t="inlineStr">
        <is>
          <t>Valuation Allowance [Line Items]</t>
        </is>
      </c>
    </row>
    <row r="6">
      <c r="A6" s="4" t="inlineStr">
        <is>
          <t>Total valuation allowance</t>
        </is>
      </c>
      <c r="B6" s="6" t="n">
        <v>62820</v>
      </c>
      <c r="C6" s="6" t="n">
        <v>80241</v>
      </c>
    </row>
    <row r="7">
      <c r="A7" s="4" t="inlineStr">
        <is>
          <t>Portugal</t>
        </is>
      </c>
    </row>
    <row r="8">
      <c r="A8" s="3" t="inlineStr">
        <is>
          <t>Valuation Allowance [Line Items]</t>
        </is>
      </c>
    </row>
    <row r="9">
      <c r="A9" s="4" t="inlineStr">
        <is>
          <t>Total valuation allowance</t>
        </is>
      </c>
      <c r="B9" s="5" t="n">
        <v>58490</v>
      </c>
      <c r="C9" s="5" t="n">
        <v>56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40" customWidth="1" min="6" max="6"/>
    <col width="46" customWidth="1" min="7" max="7"/>
    <col width="15" customWidth="1" min="8" max="8"/>
    <col width="40" customWidth="1" min="9" max="9"/>
  </cols>
  <sheetData>
    <row r="1">
      <c r="A1" s="1" t="inlineStr">
        <is>
          <t>Consolidated Statements of Stockholders' Equity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 (Accumulated Deficit)</t>
        </is>
      </c>
      <c r="G1" s="2" t="inlineStr">
        <is>
          <t>Accumulated Other Comprehensive Income (Loss)</t>
        </is>
      </c>
      <c r="H1" s="2" t="inlineStr">
        <is>
          <t>Treasury Stock</t>
        </is>
      </c>
      <c r="I1" s="2" t="inlineStr">
        <is>
          <t>Noncontrolling Interest in Subsidiaries</t>
        </is>
      </c>
    </row>
    <row r="2">
      <c r="A2" s="4" t="inlineStr">
        <is>
          <t>Balance at beginning of period, shares at Dec. 31, 2017</t>
        </is>
      </c>
      <c r="D2" s="6" t="n">
        <v>285129</v>
      </c>
    </row>
    <row r="3">
      <c r="A3" s="4" t="inlineStr">
        <is>
          <t>Balance at beginning of period, shares at Dec. 31, 2017</t>
        </is>
      </c>
      <c r="H3" s="6" t="n">
        <v>-45945</v>
      </c>
    </row>
    <row r="4">
      <c r="A4" s="4" t="inlineStr">
        <is>
          <t>Balance at beginning of period at Dec. 31, 2017</t>
        </is>
      </c>
      <c r="B4" s="5" t="n">
        <v>1719709</v>
      </c>
      <c r="C4" s="5" t="n">
        <v>1696276</v>
      </c>
      <c r="D4" s="5" t="n">
        <v>285</v>
      </c>
      <c r="E4" s="5" t="n">
        <v>1903357</v>
      </c>
      <c r="F4" s="5" t="n">
        <v>-13903</v>
      </c>
      <c r="G4" s="5" t="n">
        <v>22519</v>
      </c>
      <c r="H4" s="5" t="n">
        <v>-215982</v>
      </c>
      <c r="I4" s="5" t="n">
        <v>23433</v>
      </c>
    </row>
    <row r="5">
      <c r="A5" s="3" t="inlineStr">
        <is>
          <t>Increase (Decrease) in Stockholders' Equity [Roll Forward]</t>
        </is>
      </c>
    </row>
    <row r="6">
      <c r="A6" s="4" t="inlineStr">
        <is>
          <t>Net income</t>
        </is>
      </c>
      <c r="B6" s="6" t="n">
        <v>129565</v>
      </c>
      <c r="C6" s="6" t="n">
        <v>127092</v>
      </c>
      <c r="F6" s="6" t="n">
        <v>127092</v>
      </c>
      <c r="I6" s="6" t="n">
        <v>2473</v>
      </c>
    </row>
    <row r="7">
      <c r="A7" s="4" t="inlineStr">
        <is>
          <t>Total other comprehensive income (loss)</t>
        </is>
      </c>
      <c r="B7" s="6" t="n">
        <v>1293</v>
      </c>
      <c r="C7" s="6" t="n">
        <v>1293</v>
      </c>
      <c r="G7" s="6" t="n">
        <v>1293</v>
      </c>
    </row>
    <row r="8">
      <c r="A8" s="4" t="inlineStr">
        <is>
          <t>Treasury stock acquired through surrender of shares for tax withholding, shares</t>
        </is>
      </c>
      <c r="H8" s="6" t="n">
        <v>-22</v>
      </c>
    </row>
    <row r="9">
      <c r="A9" s="4" t="inlineStr">
        <is>
          <t>Treasury stock acquired through surrender of shares for tax withholding</t>
        </is>
      </c>
      <c r="B9" s="6" t="n">
        <v>-189</v>
      </c>
      <c r="C9" s="6" t="n">
        <v>-189</v>
      </c>
      <c r="H9" s="5" t="n">
        <v>-189</v>
      </c>
    </row>
    <row r="10">
      <c r="A10" s="4" t="inlineStr">
        <is>
          <t>Issuance of stock through share-based compensation plans, shares</t>
        </is>
      </c>
      <c r="D10" s="6" t="n">
        <v>223</v>
      </c>
    </row>
    <row r="11">
      <c r="A11" s="4" t="inlineStr">
        <is>
          <t>Issuance of stock through share-based compensation plans</t>
        </is>
      </c>
      <c r="B11" s="6" t="n">
        <v>1050</v>
      </c>
      <c r="C11" s="6" t="n">
        <v>1050</v>
      </c>
      <c r="E11" s="6" t="n">
        <v>1050</v>
      </c>
    </row>
    <row r="12">
      <c r="A12" s="4" t="inlineStr">
        <is>
          <t>Share-based compensation</t>
        </is>
      </c>
      <c r="B12" s="6" t="n">
        <v>5018</v>
      </c>
      <c r="C12" s="6" t="n">
        <v>5018</v>
      </c>
      <c r="E12" s="6" t="n">
        <v>5018</v>
      </c>
    </row>
    <row r="13">
      <c r="A13" s="4" t="inlineStr">
        <is>
          <t>Subsidiary dividends to noncontrolling interests</t>
        </is>
      </c>
      <c r="B13" s="6" t="n">
        <v>-546</v>
      </c>
      <c r="I13" s="6" t="n">
        <v>-546</v>
      </c>
    </row>
    <row r="14">
      <c r="A14" s="4" t="inlineStr">
        <is>
          <t>Balance at end of period, shares at Dec. 31, 2018</t>
        </is>
      </c>
      <c r="D14" s="6" t="n">
        <v>285352</v>
      </c>
    </row>
    <row r="15">
      <c r="A15" s="4" t="inlineStr">
        <is>
          <t>Balance at end of period, shares at Dec. 31, 2018</t>
        </is>
      </c>
      <c r="H15" s="6" t="n">
        <v>-45967</v>
      </c>
    </row>
    <row r="16">
      <c r="A16" s="4" t="inlineStr">
        <is>
          <t>Balance at end of period at Dec. 31, 2018</t>
        </is>
      </c>
      <c r="B16" s="6" t="n">
        <v>1855900</v>
      </c>
      <c r="C16" s="6" t="n">
        <v>1830540</v>
      </c>
      <c r="D16" s="5" t="n">
        <v>285</v>
      </c>
      <c r="E16" s="6" t="n">
        <v>1909425</v>
      </c>
      <c r="F16" s="6" t="n">
        <v>113189</v>
      </c>
      <c r="G16" s="6" t="n">
        <v>23812</v>
      </c>
      <c r="H16" s="5" t="n">
        <v>-216171</v>
      </c>
      <c r="I16" s="6" t="n">
        <v>25360</v>
      </c>
    </row>
    <row r="17">
      <c r="A17" s="3" t="inlineStr">
        <is>
          <t>Increase (Decrease) in Stockholders' Equity [Roll Forward]</t>
        </is>
      </c>
    </row>
    <row r="18">
      <c r="A18" s="4" t="inlineStr">
        <is>
          <t>Net income</t>
        </is>
      </c>
      <c r="B18" s="6" t="n">
        <v>122628</v>
      </c>
      <c r="C18" s="6" t="n">
        <v>120888</v>
      </c>
      <c r="F18" s="6" t="n">
        <v>120888</v>
      </c>
      <c r="I18" s="6" t="n">
        <v>1740</v>
      </c>
    </row>
    <row r="19">
      <c r="A19" s="4" t="inlineStr">
        <is>
          <t>Total other comprehensive income (loss)</t>
        </is>
      </c>
      <c r="B19" s="6" t="n">
        <v>-4697</v>
      </c>
      <c r="C19" s="6" t="n">
        <v>-4697</v>
      </c>
      <c r="G19" s="6" t="n">
        <v>-4697</v>
      </c>
    </row>
    <row r="20">
      <c r="A20" s="4" t="inlineStr">
        <is>
          <t>Treasury stock acquired through surrender of shares for tax withholding, shares</t>
        </is>
      </c>
      <c r="H20" s="6" t="n">
        <v>-105</v>
      </c>
    </row>
    <row r="21">
      <c r="A21" s="4" t="inlineStr">
        <is>
          <t>Treasury stock acquired through surrender of shares for tax withholding</t>
        </is>
      </c>
      <c r="B21" s="6" t="n">
        <v>-1308</v>
      </c>
      <c r="C21" s="6" t="n">
        <v>-1308</v>
      </c>
      <c r="H21" s="5" t="n">
        <v>-1308</v>
      </c>
    </row>
    <row r="22">
      <c r="A22" s="4" t="inlineStr">
        <is>
          <t>Issuance of stock through share-based compensation plans, shares</t>
        </is>
      </c>
      <c r="D22" s="6" t="n">
        <v>1525</v>
      </c>
    </row>
    <row r="23">
      <c r="A23" s="4" t="inlineStr">
        <is>
          <t>Issuance of stock through share-based compensation plans</t>
        </is>
      </c>
      <c r="B23" s="6" t="n">
        <v>11405</v>
      </c>
      <c r="C23" s="6" t="n">
        <v>11405</v>
      </c>
      <c r="D23" s="5" t="n">
        <v>2</v>
      </c>
      <c r="E23" s="6" t="n">
        <v>11403</v>
      </c>
    </row>
    <row r="24">
      <c r="A24" s="4" t="inlineStr">
        <is>
          <t>Share-based compensation</t>
        </is>
      </c>
      <c r="B24" s="6" t="n">
        <v>6911</v>
      </c>
      <c r="C24" s="6" t="n">
        <v>6911</v>
      </c>
      <c r="E24" s="6" t="n">
        <v>6911</v>
      </c>
    </row>
    <row r="25">
      <c r="A25" s="4" t="inlineStr">
        <is>
          <t>Subsidiary dividends to noncontrolling interests</t>
        </is>
      </c>
      <c r="B25" s="5" t="n">
        <v>-600</v>
      </c>
      <c r="I25" s="6" t="n">
        <v>-600</v>
      </c>
    </row>
    <row r="26">
      <c r="A26" s="4" t="inlineStr">
        <is>
          <t>Balance at end of period, shares at Dec. 31, 2019</t>
        </is>
      </c>
      <c r="B26" s="6" t="n">
        <v>286877</v>
      </c>
      <c r="D26" s="6" t="n">
        <v>286877</v>
      </c>
    </row>
    <row r="27">
      <c r="A27" s="4" t="inlineStr">
        <is>
          <t>Balance at end of period, shares at Dec. 31, 2019</t>
        </is>
      </c>
      <c r="B27" s="6" t="n">
        <v>-46072</v>
      </c>
      <c r="H27" s="6" t="n">
        <v>-46072</v>
      </c>
    </row>
    <row r="28">
      <c r="A28" s="4" t="inlineStr">
        <is>
          <t>Balance at end of period at Dec. 31, 2019</t>
        </is>
      </c>
      <c r="B28" s="5" t="n">
        <v>1990239</v>
      </c>
      <c r="C28" s="6" t="n">
        <v>1963739</v>
      </c>
      <c r="D28" s="5" t="n">
        <v>287</v>
      </c>
      <c r="E28" s="6" t="n">
        <v>1927739</v>
      </c>
      <c r="F28" s="6" t="n">
        <v>234077</v>
      </c>
      <c r="G28" s="6" t="n">
        <v>19115</v>
      </c>
      <c r="H28" s="5" t="n">
        <v>-217479</v>
      </c>
      <c r="I28" s="6" t="n">
        <v>26500</v>
      </c>
    </row>
    <row r="29">
      <c r="A29" s="3" t="inlineStr">
        <is>
          <t>Increase (Decrease) in Stockholders' Equity [Roll Forward]</t>
        </is>
      </c>
    </row>
    <row r="30">
      <c r="A30" s="4" t="inlineStr">
        <is>
          <t>Net income</t>
        </is>
      </c>
      <c r="B30" s="6" t="n">
        <v>340499</v>
      </c>
      <c r="C30" s="6" t="n">
        <v>338138</v>
      </c>
      <c r="F30" s="6" t="n">
        <v>338138</v>
      </c>
      <c r="I30" s="6" t="n">
        <v>2361</v>
      </c>
    </row>
    <row r="31">
      <c r="A31" s="4" t="inlineStr">
        <is>
          <t>Total other comprehensive income (loss)</t>
        </is>
      </c>
      <c r="B31" s="6" t="n">
        <v>8155</v>
      </c>
      <c r="C31" s="6" t="n">
        <v>8155</v>
      </c>
      <c r="G31" s="6" t="n">
        <v>8155</v>
      </c>
    </row>
    <row r="32">
      <c r="A32" s="4" t="inlineStr">
        <is>
          <t>Treasury stock acquired through surrender of shares for tax withholding, shares</t>
        </is>
      </c>
      <c r="H32" s="6" t="n">
        <v>-22</v>
      </c>
    </row>
    <row r="33">
      <c r="A33" s="4" t="inlineStr">
        <is>
          <t>Treasury stock acquired through surrender of shares for tax withholding</t>
        </is>
      </c>
      <c r="B33" s="6" t="n">
        <v>-261</v>
      </c>
      <c r="C33" s="6" t="n">
        <v>-261</v>
      </c>
      <c r="H33" s="5" t="n">
        <v>-261</v>
      </c>
    </row>
    <row r="34">
      <c r="A34" s="4" t="inlineStr">
        <is>
          <t>Issuance of stock through share-based compensation plans, shares</t>
        </is>
      </c>
      <c r="D34" s="6" t="n">
        <v>2046</v>
      </c>
    </row>
    <row r="35">
      <c r="A35" s="4" t="inlineStr">
        <is>
          <t>Issuance of stock through share-based compensation plans</t>
        </is>
      </c>
      <c r="B35" s="6" t="n">
        <v>17611</v>
      </c>
      <c r="C35" s="6" t="n">
        <v>17611</v>
      </c>
      <c r="D35" s="5" t="n">
        <v>2</v>
      </c>
      <c r="E35" s="6" t="n">
        <v>17609</v>
      </c>
    </row>
    <row r="36">
      <c r="A36" s="4" t="inlineStr">
        <is>
          <t>Share-based compensation</t>
        </is>
      </c>
      <c r="B36" s="6" t="n">
        <v>8030</v>
      </c>
      <c r="C36" s="6" t="n">
        <v>8030</v>
      </c>
      <c r="E36" s="6" t="n">
        <v>8030</v>
      </c>
    </row>
    <row r="37">
      <c r="A37" s="4" t="inlineStr">
        <is>
          <t>Dividends, Cash</t>
        </is>
      </c>
      <c r="B37" s="6" t="n">
        <v>-9713</v>
      </c>
      <c r="C37" s="6" t="n">
        <v>-9713</v>
      </c>
      <c r="F37" s="6" t="n">
        <v>-9713</v>
      </c>
    </row>
    <row r="38">
      <c r="A38" s="4" t="inlineStr">
        <is>
          <t>Subsidiary dividends to noncontrolling interests</t>
        </is>
      </c>
      <c r="B38" s="5" t="n">
        <v>-601</v>
      </c>
      <c r="I38" s="6" t="n">
        <v>-601</v>
      </c>
    </row>
    <row r="39">
      <c r="A39" s="4" t="inlineStr">
        <is>
          <t>Balance at end of period, shares at Dec. 31, 2020</t>
        </is>
      </c>
      <c r="B39" s="6" t="n">
        <v>288923</v>
      </c>
      <c r="D39" s="6" t="n">
        <v>288923</v>
      </c>
    </row>
    <row r="40">
      <c r="A40" s="4" t="inlineStr">
        <is>
          <t>Balance at end of period, shares at Dec. 31, 2020</t>
        </is>
      </c>
      <c r="B40" s="6" t="n">
        <v>-46094</v>
      </c>
      <c r="H40" s="6" t="n">
        <v>-46094</v>
      </c>
    </row>
    <row r="41">
      <c r="A41" s="4" t="inlineStr">
        <is>
          <t>Balance at end of period at Dec. 31, 2020</t>
        </is>
      </c>
      <c r="B41" s="5" t="n">
        <v>2353959</v>
      </c>
      <c r="C41" s="5" t="n">
        <v>2325699</v>
      </c>
      <c r="D41" s="5" t="n">
        <v>289</v>
      </c>
      <c r="E41" s="5" t="n">
        <v>1953378</v>
      </c>
      <c r="F41" s="5" t="n">
        <v>562502</v>
      </c>
      <c r="G41" s="5" t="n">
        <v>27270</v>
      </c>
      <c r="H41" s="5" t="n">
        <v>-217740</v>
      </c>
      <c r="I41" s="5" t="n">
        <v>28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operating loss carryforwards) (Details) - USD ($) $ in Thousands</t>
        </is>
      </c>
      <c r="B1" s="2" t="inlineStr">
        <is>
          <t>Dec. 31, 2020</t>
        </is>
      </c>
      <c r="C1" s="2" t="inlineStr">
        <is>
          <t>Dec. 31, 2019</t>
        </is>
      </c>
    </row>
    <row r="2">
      <c r="A2" s="4" t="inlineStr">
        <is>
          <t>U.S. Federal</t>
        </is>
      </c>
    </row>
    <row r="3">
      <c r="A3" s="3" t="inlineStr">
        <is>
          <t>Loss Carryforwards and other details [Abstract]</t>
        </is>
      </c>
    </row>
    <row r="4">
      <c r="A4" s="4" t="inlineStr">
        <is>
          <t>Operating loss carryforwards</t>
        </is>
      </c>
      <c r="B4" s="5" t="n">
        <v>22683</v>
      </c>
      <c r="C4" s="5" t="n">
        <v>23977</v>
      </c>
    </row>
    <row r="5">
      <c r="A5" s="4" t="inlineStr">
        <is>
          <t>U.S. State</t>
        </is>
      </c>
    </row>
    <row r="6">
      <c r="A6" s="3" t="inlineStr">
        <is>
          <t>Loss Carryforwards and other details [Abstract]</t>
        </is>
      </c>
    </row>
    <row r="7">
      <c r="A7" s="4" t="inlineStr">
        <is>
          <t>Operating loss carryforwards</t>
        </is>
      </c>
      <c r="B7" s="6" t="n">
        <v>88170</v>
      </c>
      <c r="C7" s="6" t="n">
        <v>93674</v>
      </c>
    </row>
    <row r="8">
      <c r="A8" s="4" t="inlineStr">
        <is>
          <t>Total foreign countries</t>
        </is>
      </c>
    </row>
    <row r="9">
      <c r="A9" s="3" t="inlineStr">
        <is>
          <t>Loss Carryforwards and other details [Abstract]</t>
        </is>
      </c>
    </row>
    <row r="10">
      <c r="A10" s="4" t="inlineStr">
        <is>
          <t>Operating loss carryforwards</t>
        </is>
      </c>
      <c r="B10" s="5" t="n">
        <v>85960</v>
      </c>
      <c r="C10" s="5" t="n">
        <v>851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Tax credit carryforwards) (Details) - USD ($) $ in Thousands</t>
        </is>
      </c>
      <c r="B1" s="2" t="inlineStr">
        <is>
          <t>Dec. 31, 2020</t>
        </is>
      </c>
      <c r="C1" s="2" t="inlineStr">
        <is>
          <t>Dec. 31, 2019</t>
        </is>
      </c>
    </row>
    <row r="2">
      <c r="A2" s="4" t="inlineStr">
        <is>
          <t>U.S. Federal | U.S. Foreign Tax Credits</t>
        </is>
      </c>
    </row>
    <row r="3">
      <c r="A3" s="3" t="inlineStr">
        <is>
          <t>Tax Credit Carryforward [Line Items]</t>
        </is>
      </c>
    </row>
    <row r="4">
      <c r="A4" s="4" t="inlineStr">
        <is>
          <t>Tax Credits</t>
        </is>
      </c>
      <c r="B4" s="5" t="n">
        <v>70265</v>
      </c>
      <c r="C4" s="5" t="n">
        <v>77983</v>
      </c>
    </row>
    <row r="5">
      <c r="A5" s="4" t="inlineStr">
        <is>
          <t>U.S. Federal | U.S. Other Tax Credits</t>
        </is>
      </c>
    </row>
    <row r="6">
      <c r="A6" s="3" t="inlineStr">
        <is>
          <t>Tax Credit Carryforward [Line Items]</t>
        </is>
      </c>
    </row>
    <row r="7">
      <c r="A7" s="4" t="inlineStr">
        <is>
          <t>Tax Credits</t>
        </is>
      </c>
      <c r="B7" s="6" t="n">
        <v>168</v>
      </c>
      <c r="C7" s="6" t="n">
        <v>1404</v>
      </c>
    </row>
    <row r="8">
      <c r="A8" s="4" t="inlineStr">
        <is>
          <t>Foreign</t>
        </is>
      </c>
    </row>
    <row r="9">
      <c r="A9" s="3" t="inlineStr">
        <is>
          <t>Tax Credit Carryforward [Line Items]</t>
        </is>
      </c>
    </row>
    <row r="10">
      <c r="A10" s="4" t="inlineStr">
        <is>
          <t>Tax Credits</t>
        </is>
      </c>
      <c r="B10" s="5" t="n">
        <v>22623</v>
      </c>
      <c r="C10" s="5" t="n">
        <v>18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 rollforward and discussion)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period</t>
        </is>
      </c>
      <c r="B4" s="5" t="n">
        <v>26242</v>
      </c>
      <c r="C4" s="5" t="n">
        <v>25268</v>
      </c>
      <c r="D4" s="5" t="n">
        <v>27211</v>
      </c>
    </row>
    <row r="5">
      <c r="A5" s="4" t="inlineStr">
        <is>
          <t>Additions based on tax positions related to the current year</t>
        </is>
      </c>
      <c r="B5" s="6" t="n">
        <v>10427</v>
      </c>
      <c r="C5" s="6" t="n">
        <v>8944</v>
      </c>
      <c r="D5" s="6" t="n">
        <v>401</v>
      </c>
    </row>
    <row r="6">
      <c r="A6" s="4" t="inlineStr">
        <is>
          <t>Additions for tax positions of prior years</t>
        </is>
      </c>
      <c r="B6" s="6" t="n">
        <v>1173</v>
      </c>
      <c r="C6" s="6" t="n">
        <v>188</v>
      </c>
      <c r="D6" s="6" t="n">
        <v>636</v>
      </c>
    </row>
    <row r="7">
      <c r="A7" s="4" t="inlineStr">
        <is>
          <t>Reductions for tax positions of prior years</t>
        </is>
      </c>
      <c r="B7" s="6" t="n">
        <v>-280</v>
      </c>
      <c r="C7" s="6" t="n">
        <v>-4539</v>
      </c>
      <c r="D7" s="6" t="n">
        <v>-2958</v>
      </c>
    </row>
    <row r="8">
      <c r="A8" s="4" t="inlineStr">
        <is>
          <t>Reductions related to settlements with tax authorities</t>
        </is>
      </c>
      <c r="B8" s="6" t="n">
        <v>0</v>
      </c>
      <c r="C8" s="6" t="n">
        <v>-1886</v>
      </c>
      <c r="D8" s="6" t="n">
        <v>0</v>
      </c>
    </row>
    <row r="9">
      <c r="A9" s="4" t="inlineStr">
        <is>
          <t>Reductions from lapse of statutes of limitations</t>
        </is>
      </c>
      <c r="B9" s="6" t="n">
        <v>-4964</v>
      </c>
      <c r="C9" s="6" t="n">
        <v>-1733</v>
      </c>
      <c r="D9" s="6" t="n">
        <v>-22</v>
      </c>
    </row>
    <row r="10">
      <c r="A10" s="4" t="inlineStr">
        <is>
          <t>Balance, end of period</t>
        </is>
      </c>
      <c r="B10" s="6" t="n">
        <v>32598</v>
      </c>
      <c r="C10" s="5" t="n">
        <v>26242</v>
      </c>
      <c r="D10" s="5" t="n">
        <v>25268</v>
      </c>
    </row>
    <row r="11">
      <c r="A11" s="3" t="inlineStr">
        <is>
          <t>Income tax contingency [Abstract]</t>
        </is>
      </c>
    </row>
    <row r="12">
      <c r="A12" s="4" t="inlineStr">
        <is>
          <t>Unrecognized tax benefits, period increase (decrease)</t>
        </is>
      </c>
      <c r="B12" s="6" t="n">
        <v>6400</v>
      </c>
    </row>
    <row r="13">
      <c r="A13" s="4" t="inlineStr">
        <is>
          <t>Reductions from lapse of statutes of limitations</t>
        </is>
      </c>
      <c r="B13" s="6" t="n">
        <v>7100</v>
      </c>
    </row>
    <row r="14">
      <c r="A14" s="4" t="inlineStr">
        <is>
          <t>Liability for uncertain tax positions</t>
        </is>
      </c>
      <c r="B14" s="6" t="n">
        <v>28300</v>
      </c>
    </row>
    <row r="15">
      <c r="A15" s="4" t="inlineStr">
        <is>
          <t>Accrued and unpaid interest and penalties</t>
        </is>
      </c>
      <c r="B15" s="5" t="n">
        <v>4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alculation of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vailable to Amkor common stockholders</t>
        </is>
      </c>
      <c r="J4" s="5" t="n">
        <v>338138</v>
      </c>
      <c r="K4" s="5" t="n">
        <v>120888</v>
      </c>
      <c r="L4" s="5" t="n">
        <v>127092</v>
      </c>
    </row>
    <row r="5">
      <c r="A5" s="4" t="inlineStr">
        <is>
          <t>Weighted-average shares outstanding — basic (in shares)</t>
        </is>
      </c>
      <c r="J5" s="6" t="n">
        <v>241509</v>
      </c>
      <c r="K5" s="6" t="n">
        <v>239725</v>
      </c>
      <c r="L5" s="6" t="n">
        <v>239329</v>
      </c>
    </row>
    <row r="6">
      <c r="A6" s="3" t="inlineStr">
        <is>
          <t>Effect of dilutive securities:</t>
        </is>
      </c>
    </row>
    <row r="7">
      <c r="A7" s="4" t="inlineStr">
        <is>
          <t>Stock options and restricted share awards (in shares)</t>
        </is>
      </c>
      <c r="J7" s="6" t="n">
        <v>739</v>
      </c>
      <c r="K7" s="6" t="n">
        <v>397</v>
      </c>
      <c r="L7" s="6" t="n">
        <v>412</v>
      </c>
    </row>
    <row r="8">
      <c r="A8" s="4" t="inlineStr">
        <is>
          <t>Weighted-average shares outstanding — diluted (in shares)</t>
        </is>
      </c>
      <c r="J8" s="6" t="n">
        <v>242248</v>
      </c>
      <c r="K8" s="6" t="n">
        <v>240122</v>
      </c>
      <c r="L8" s="6" t="n">
        <v>239741</v>
      </c>
    </row>
    <row r="9">
      <c r="A9" s="3" t="inlineStr">
        <is>
          <t>Net income attributable to Amkor per common share:</t>
        </is>
      </c>
    </row>
    <row r="10">
      <c r="A10" s="4" t="inlineStr">
        <is>
          <t>Basic (in dollars per share)</t>
        </is>
      </c>
      <c r="B10" s="7" t="n">
        <v>0.52</v>
      </c>
      <c r="C10" s="7" t="n">
        <v>0.38</v>
      </c>
      <c r="D10" s="7" t="n">
        <v>0.23</v>
      </c>
      <c r="E10" s="7" t="n">
        <v>0.27</v>
      </c>
      <c r="F10" s="7" t="n">
        <v>0.41</v>
      </c>
      <c r="G10" s="7" t="n">
        <v>0.23</v>
      </c>
      <c r="H10" s="7" t="n">
        <v>-0.04</v>
      </c>
      <c r="I10" s="7" t="n">
        <v>-0.1</v>
      </c>
      <c r="J10" s="7" t="n">
        <v>1.4</v>
      </c>
      <c r="K10" s="7" t="n">
        <v>0.5</v>
      </c>
      <c r="L10" s="7" t="n">
        <v>0.53</v>
      </c>
    </row>
    <row r="11">
      <c r="A11" s="4" t="inlineStr">
        <is>
          <t>Diluted (in dollars per share)</t>
        </is>
      </c>
      <c r="B11" s="7" t="n">
        <v>0.52</v>
      </c>
      <c r="C11" s="7" t="n">
        <v>0.38</v>
      </c>
      <c r="D11" s="7" t="n">
        <v>0.23</v>
      </c>
      <c r="E11" s="7" t="n">
        <v>0.26</v>
      </c>
      <c r="F11" s="7" t="n">
        <v>0.41</v>
      </c>
      <c r="G11" s="7" t="n">
        <v>0.23</v>
      </c>
      <c r="H11" s="7" t="n">
        <v>-0.04</v>
      </c>
      <c r="I11" s="7" t="n">
        <v>-0.1</v>
      </c>
      <c r="J11" s="7" t="n">
        <v>1.4</v>
      </c>
      <c r="K11" s="7" t="n">
        <v>0.5</v>
      </c>
      <c r="L11" s="7" t="n">
        <v>0.53</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Antidilutiv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tock options and restricted share awards</t>
        </is>
      </c>
      <c r="B4" s="6" t="n">
        <v>2412</v>
      </c>
      <c r="C4" s="6" t="n">
        <v>5379</v>
      </c>
      <c r="D4" s="6" t="n">
        <v>36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Short term Investments (Details) - USD ($) $ in Thousands</t>
        </is>
      </c>
      <c r="B1" s="2" t="inlineStr">
        <is>
          <t>1 Months Ended</t>
        </is>
      </c>
      <c r="C1" s="2" t="inlineStr">
        <is>
          <t>12 Months Ended</t>
        </is>
      </c>
    </row>
    <row r="2">
      <c r="B2" s="2" t="inlineStr">
        <is>
          <t>Jan. 31, 2021</t>
        </is>
      </c>
      <c r="C2" s="2" t="inlineStr">
        <is>
          <t>Dec. 31, 2020</t>
        </is>
      </c>
    </row>
    <row r="3">
      <c r="A3" s="3" t="inlineStr">
        <is>
          <t>Debt Securities, Available-for-sale [Line Items]</t>
        </is>
      </c>
    </row>
    <row r="4">
      <c r="A4" s="4" t="inlineStr">
        <is>
          <t>Amortized Cost</t>
        </is>
      </c>
      <c r="C4" s="5" t="n">
        <v>275801</v>
      </c>
    </row>
    <row r="5">
      <c r="A5" s="4" t="inlineStr">
        <is>
          <t>Gross Unrealized Gains</t>
        </is>
      </c>
      <c r="C5" s="6" t="n">
        <v>48</v>
      </c>
    </row>
    <row r="6">
      <c r="A6" s="4" t="inlineStr">
        <is>
          <t>Gross Unrealized Losses</t>
        </is>
      </c>
      <c r="C6" s="6" t="n">
        <v>-23</v>
      </c>
    </row>
    <row r="7">
      <c r="A7" s="4" t="inlineStr">
        <is>
          <t>Total Fair Value</t>
        </is>
      </c>
      <c r="C7" s="6" t="n">
        <v>275826</v>
      </c>
    </row>
    <row r="8">
      <c r="A8" s="4" t="inlineStr">
        <is>
          <t>Proceeds from sale of short-term investments</t>
        </is>
      </c>
      <c r="C8" s="6" t="n">
        <v>27100</v>
      </c>
    </row>
    <row r="9">
      <c r="A9" s="4" t="inlineStr">
        <is>
          <t>Within 1 year, Amortized Cost</t>
        </is>
      </c>
      <c r="C9" s="6" t="n">
        <v>259652</v>
      </c>
    </row>
    <row r="10">
      <c r="A10" s="4" t="inlineStr">
        <is>
          <t>After 1 year through 5 years, Amortized Cost</t>
        </is>
      </c>
      <c r="C10" s="6" t="n">
        <v>14705</v>
      </c>
    </row>
    <row r="11">
      <c r="A11" s="4" t="inlineStr">
        <is>
          <t>After 5 years through 10 Years, Amortized Cost</t>
        </is>
      </c>
      <c r="C11" s="6" t="n">
        <v>1444</v>
      </c>
    </row>
    <row r="12">
      <c r="A12" s="4" t="inlineStr">
        <is>
          <t>Within 1 year, Fair Value</t>
        </is>
      </c>
      <c r="C12" s="6" t="n">
        <v>259667</v>
      </c>
    </row>
    <row r="13">
      <c r="A13" s="4" t="inlineStr">
        <is>
          <t>After 1 year through 5 years, Fair Value</t>
        </is>
      </c>
      <c r="C13" s="6" t="n">
        <v>14713</v>
      </c>
    </row>
    <row r="14">
      <c r="A14" s="4" t="inlineStr">
        <is>
          <t>After 5 years through 10 years, Fair Value</t>
        </is>
      </c>
      <c r="C14" s="6" t="n">
        <v>1446</v>
      </c>
    </row>
    <row r="15">
      <c r="A15" s="4" t="inlineStr">
        <is>
          <t>Short-term Investments</t>
        </is>
      </c>
    </row>
    <row r="16">
      <c r="A16" s="3" t="inlineStr">
        <is>
          <t>Debt Securities, Available-for-sale [Line Items]</t>
        </is>
      </c>
    </row>
    <row r="17">
      <c r="A17" s="4" t="inlineStr">
        <is>
          <t>Amortized Cost</t>
        </is>
      </c>
      <c r="C17" s="6" t="n">
        <v>129098</v>
      </c>
    </row>
    <row r="18">
      <c r="A18" s="4" t="inlineStr">
        <is>
          <t>Gross Unrealized Gains</t>
        </is>
      </c>
      <c r="C18" s="6" t="n">
        <v>48</v>
      </c>
    </row>
    <row r="19">
      <c r="A19" s="4" t="inlineStr">
        <is>
          <t>Gross Unrealized Losses</t>
        </is>
      </c>
      <c r="C19" s="6" t="n">
        <v>-23</v>
      </c>
    </row>
    <row r="20">
      <c r="A20" s="4" t="inlineStr">
        <is>
          <t>Total Fair Value</t>
        </is>
      </c>
      <c r="C20" s="6" t="n">
        <v>129123</v>
      </c>
    </row>
    <row r="21">
      <c r="A21" s="4" t="inlineStr">
        <is>
          <t>Asset-backed securities</t>
        </is>
      </c>
    </row>
    <row r="22">
      <c r="A22" s="3" t="inlineStr">
        <is>
          <t>Debt Securities, Available-for-sale [Line Items]</t>
        </is>
      </c>
    </row>
    <row r="23">
      <c r="A23" s="4" t="inlineStr">
        <is>
          <t>Amortized Cost</t>
        </is>
      </c>
      <c r="C23" s="6" t="n">
        <v>19111</v>
      </c>
    </row>
    <row r="24">
      <c r="A24" s="4" t="inlineStr">
        <is>
          <t>Gross Unrealized Gains</t>
        </is>
      </c>
      <c r="C24" s="6" t="n">
        <v>18</v>
      </c>
    </row>
    <row r="25">
      <c r="A25" s="4" t="inlineStr">
        <is>
          <t>Gross Unrealized Losses</t>
        </is>
      </c>
      <c r="C25" s="6" t="n">
        <v>-9</v>
      </c>
    </row>
    <row r="26">
      <c r="A26" s="4" t="inlineStr">
        <is>
          <t>Total Fair Value</t>
        </is>
      </c>
      <c r="C26" s="6" t="n">
        <v>19120</v>
      </c>
    </row>
    <row r="27">
      <c r="A27" s="4" t="inlineStr">
        <is>
          <t>Certificate of deposits</t>
        </is>
      </c>
    </row>
    <row r="28">
      <c r="A28" s="3" t="inlineStr">
        <is>
          <t>Debt Securities, Available-for-sale [Line Items]</t>
        </is>
      </c>
    </row>
    <row r="29">
      <c r="A29" s="4" t="inlineStr">
        <is>
          <t>Amortized Cost</t>
        </is>
      </c>
      <c r="C29" s="6" t="n">
        <v>5046</v>
      </c>
    </row>
    <row r="30">
      <c r="A30" s="4" t="inlineStr">
        <is>
          <t>Gross Unrealized Gains</t>
        </is>
      </c>
      <c r="C30" s="6" t="n">
        <v>0</v>
      </c>
    </row>
    <row r="31">
      <c r="A31" s="4" t="inlineStr">
        <is>
          <t>Gross Unrealized Losses</t>
        </is>
      </c>
      <c r="C31" s="6" t="n">
        <v>0</v>
      </c>
    </row>
    <row r="32">
      <c r="A32" s="4" t="inlineStr">
        <is>
          <t>Total Fair Value</t>
        </is>
      </c>
      <c r="C32" s="6" t="n">
        <v>5046</v>
      </c>
    </row>
    <row r="33">
      <c r="A33" s="4" t="inlineStr">
        <is>
          <t>Commercial paper</t>
        </is>
      </c>
    </row>
    <row r="34">
      <c r="A34" s="3" t="inlineStr">
        <is>
          <t>Debt Securities, Available-for-sale [Line Items]</t>
        </is>
      </c>
    </row>
    <row r="35">
      <c r="A35" s="4" t="inlineStr">
        <is>
          <t>Amortized Cost</t>
        </is>
      </c>
      <c r="C35" s="6" t="n">
        <v>15148</v>
      </c>
    </row>
    <row r="36">
      <c r="A36" s="4" t="inlineStr">
        <is>
          <t>Gross Unrealized Gains</t>
        </is>
      </c>
      <c r="C36" s="6" t="n">
        <v>0</v>
      </c>
    </row>
    <row r="37">
      <c r="A37" s="4" t="inlineStr">
        <is>
          <t>Gross Unrealized Losses</t>
        </is>
      </c>
      <c r="C37" s="6" t="n">
        <v>0</v>
      </c>
    </row>
    <row r="38">
      <c r="A38" s="4" t="inlineStr">
        <is>
          <t>Total Fair Value</t>
        </is>
      </c>
      <c r="C38" s="6" t="n">
        <v>15148</v>
      </c>
    </row>
    <row r="39">
      <c r="A39" s="4" t="inlineStr">
        <is>
          <t>Corporate bonds</t>
        </is>
      </c>
    </row>
    <row r="40">
      <c r="A40" s="3" t="inlineStr">
        <is>
          <t>Debt Securities, Available-for-sale [Line Items]</t>
        </is>
      </c>
    </row>
    <row r="41">
      <c r="A41" s="4" t="inlineStr">
        <is>
          <t>Amortized Cost</t>
        </is>
      </c>
      <c r="C41" s="6" t="n">
        <v>50771</v>
      </c>
    </row>
    <row r="42">
      <c r="A42" s="4" t="inlineStr">
        <is>
          <t>Gross Unrealized Gains</t>
        </is>
      </c>
      <c r="C42" s="6" t="n">
        <v>16</v>
      </c>
    </row>
    <row r="43">
      <c r="A43" s="4" t="inlineStr">
        <is>
          <t>Gross Unrealized Losses</t>
        </is>
      </c>
      <c r="C43" s="6" t="n">
        <v>-12</v>
      </c>
    </row>
    <row r="44">
      <c r="A44" s="4" t="inlineStr">
        <is>
          <t>Total Fair Value</t>
        </is>
      </c>
      <c r="C44" s="6" t="n">
        <v>50775</v>
      </c>
    </row>
    <row r="45">
      <c r="A45" s="4" t="inlineStr">
        <is>
          <t>Government bonds</t>
        </is>
      </c>
    </row>
    <row r="46">
      <c r="A46" s="3" t="inlineStr">
        <is>
          <t>Debt Securities, Available-for-sale [Line Items]</t>
        </is>
      </c>
    </row>
    <row r="47">
      <c r="A47" s="4" t="inlineStr">
        <is>
          <t>Amortized Cost</t>
        </is>
      </c>
      <c r="C47" s="6" t="n">
        <v>12702</v>
      </c>
    </row>
    <row r="48">
      <c r="A48" s="4" t="inlineStr">
        <is>
          <t>Gross Unrealized Gains</t>
        </is>
      </c>
      <c r="C48" s="6" t="n">
        <v>8</v>
      </c>
    </row>
    <row r="49">
      <c r="A49" s="4" t="inlineStr">
        <is>
          <t>Gross Unrealized Losses</t>
        </is>
      </c>
      <c r="C49" s="6" t="n">
        <v>-2</v>
      </c>
    </row>
    <row r="50">
      <c r="A50" s="4" t="inlineStr">
        <is>
          <t>Total Fair Value</t>
        </is>
      </c>
      <c r="C50" s="6" t="n">
        <v>12708</v>
      </c>
    </row>
    <row r="51">
      <c r="A51" s="4" t="inlineStr">
        <is>
          <t>U.S. government agency bonds</t>
        </is>
      </c>
    </row>
    <row r="52">
      <c r="A52" s="3" t="inlineStr">
        <is>
          <t>Debt Securities, Available-for-sale [Line Items]</t>
        </is>
      </c>
    </row>
    <row r="53">
      <c r="A53" s="4" t="inlineStr">
        <is>
          <t>Amortized Cost</t>
        </is>
      </c>
      <c r="C53" s="6" t="n">
        <v>8415</v>
      </c>
    </row>
    <row r="54">
      <c r="A54" s="4" t="inlineStr">
        <is>
          <t>Gross Unrealized Gains</t>
        </is>
      </c>
      <c r="C54" s="6" t="n">
        <v>3</v>
      </c>
    </row>
    <row r="55">
      <c r="A55" s="4" t="inlineStr">
        <is>
          <t>Gross Unrealized Losses</t>
        </is>
      </c>
      <c r="C55" s="6" t="n">
        <v>0</v>
      </c>
    </row>
    <row r="56">
      <c r="A56" s="4" t="inlineStr">
        <is>
          <t>Total Fair Value</t>
        </is>
      </c>
      <c r="C56" s="6" t="n">
        <v>8418</v>
      </c>
    </row>
    <row r="57">
      <c r="A57" s="4" t="inlineStr">
        <is>
          <t>U.S. government bonds</t>
        </is>
      </c>
    </row>
    <row r="58">
      <c r="A58" s="3" t="inlineStr">
        <is>
          <t>Debt Securities, Available-for-sale [Line Items]</t>
        </is>
      </c>
    </row>
    <row r="59">
      <c r="A59" s="4" t="inlineStr">
        <is>
          <t>Amortized Cost</t>
        </is>
      </c>
      <c r="C59" s="6" t="n">
        <v>17605</v>
      </c>
    </row>
    <row r="60">
      <c r="A60" s="4" t="inlineStr">
        <is>
          <t>Gross Unrealized Gains</t>
        </is>
      </c>
      <c r="C60" s="6" t="n">
        <v>3</v>
      </c>
    </row>
    <row r="61">
      <c r="A61" s="4" t="inlineStr">
        <is>
          <t>Gross Unrealized Losses</t>
        </is>
      </c>
      <c r="C61" s="6" t="n">
        <v>0</v>
      </c>
    </row>
    <row r="62">
      <c r="A62" s="4" t="inlineStr">
        <is>
          <t>Total Fair Value</t>
        </is>
      </c>
      <c r="C62" s="6" t="n">
        <v>17608</v>
      </c>
    </row>
    <row r="63">
      <c r="A63" s="4" t="inlineStr">
        <is>
          <t>Variable rate demand notes</t>
        </is>
      </c>
    </row>
    <row r="64">
      <c r="A64" s="3" t="inlineStr">
        <is>
          <t>Debt Securities, Available-for-sale [Line Items]</t>
        </is>
      </c>
    </row>
    <row r="65">
      <c r="A65" s="4" t="inlineStr">
        <is>
          <t>Amortized Cost</t>
        </is>
      </c>
      <c r="C65" s="6" t="n">
        <v>300</v>
      </c>
    </row>
    <row r="66">
      <c r="A66" s="4" t="inlineStr">
        <is>
          <t>Gross Unrealized Gains</t>
        </is>
      </c>
      <c r="C66" s="6" t="n">
        <v>0</v>
      </c>
    </row>
    <row r="67">
      <c r="A67" s="4" t="inlineStr">
        <is>
          <t>Gross Unrealized Losses</t>
        </is>
      </c>
      <c r="C67" s="6" t="n">
        <v>0</v>
      </c>
    </row>
    <row r="68">
      <c r="A68" s="4" t="inlineStr">
        <is>
          <t>Total Fair Value</t>
        </is>
      </c>
      <c r="C68" s="6" t="n">
        <v>300</v>
      </c>
    </row>
    <row r="69">
      <c r="A69" s="4" t="inlineStr">
        <is>
          <t>Cash equivalents</t>
        </is>
      </c>
    </row>
    <row r="70">
      <c r="A70" s="3" t="inlineStr">
        <is>
          <t>Debt Securities, Available-for-sale [Line Items]</t>
        </is>
      </c>
    </row>
    <row r="71">
      <c r="A71" s="4" t="inlineStr">
        <is>
          <t>Amortized Cost</t>
        </is>
      </c>
      <c r="C71" s="6" t="n">
        <v>146703</v>
      </c>
    </row>
    <row r="72">
      <c r="A72" s="4" t="inlineStr">
        <is>
          <t>Gross Unrealized Gains</t>
        </is>
      </c>
      <c r="C72" s="6" t="n">
        <v>0</v>
      </c>
    </row>
    <row r="73">
      <c r="A73" s="4" t="inlineStr">
        <is>
          <t>Gross Unrealized Losses</t>
        </is>
      </c>
      <c r="C73" s="6" t="n">
        <v>0</v>
      </c>
    </row>
    <row r="74">
      <c r="A74" s="4" t="inlineStr">
        <is>
          <t>Total Fair Value</t>
        </is>
      </c>
      <c r="C74" s="6" t="n">
        <v>146703</v>
      </c>
    </row>
    <row r="75">
      <c r="A75" s="4" t="inlineStr">
        <is>
          <t>Certificate of deposits</t>
        </is>
      </c>
    </row>
    <row r="76">
      <c r="A76" s="3" t="inlineStr">
        <is>
          <t>Debt Securities, Available-for-sale [Line Items]</t>
        </is>
      </c>
    </row>
    <row r="77">
      <c r="A77" s="4" t="inlineStr">
        <is>
          <t>Amortized Cost</t>
        </is>
      </c>
      <c r="C77" s="6" t="n">
        <v>976</v>
      </c>
    </row>
    <row r="78">
      <c r="A78" s="4" t="inlineStr">
        <is>
          <t>Gross Unrealized Gains</t>
        </is>
      </c>
      <c r="C78" s="6" t="n">
        <v>0</v>
      </c>
    </row>
    <row r="79">
      <c r="A79" s="4" t="inlineStr">
        <is>
          <t>Gross Unrealized Losses</t>
        </is>
      </c>
      <c r="C79" s="6" t="n">
        <v>0</v>
      </c>
    </row>
    <row r="80">
      <c r="A80" s="4" t="inlineStr">
        <is>
          <t>Total Fair Value</t>
        </is>
      </c>
      <c r="C80" s="6" t="n">
        <v>976</v>
      </c>
    </row>
    <row r="81">
      <c r="A81" s="4" t="inlineStr">
        <is>
          <t>Commercial paper</t>
        </is>
      </c>
    </row>
    <row r="82">
      <c r="A82" s="3" t="inlineStr">
        <is>
          <t>Debt Securities, Available-for-sale [Line Items]</t>
        </is>
      </c>
    </row>
    <row r="83">
      <c r="A83" s="4" t="inlineStr">
        <is>
          <t>Amortized Cost</t>
        </is>
      </c>
      <c r="C83" s="6" t="n">
        <v>5293</v>
      </c>
    </row>
    <row r="84">
      <c r="A84" s="4" t="inlineStr">
        <is>
          <t>Gross Unrealized Gains</t>
        </is>
      </c>
      <c r="C84" s="6" t="n">
        <v>0</v>
      </c>
    </row>
    <row r="85">
      <c r="A85" s="4" t="inlineStr">
        <is>
          <t>Gross Unrealized Losses</t>
        </is>
      </c>
      <c r="C85" s="6" t="n">
        <v>0</v>
      </c>
    </row>
    <row r="86">
      <c r="A86" s="4" t="inlineStr">
        <is>
          <t>Total Fair Value</t>
        </is>
      </c>
      <c r="C86" s="6" t="n">
        <v>5293</v>
      </c>
    </row>
    <row r="87">
      <c r="A87" s="4" t="inlineStr">
        <is>
          <t>Corporate bonds</t>
        </is>
      </c>
    </row>
    <row r="88">
      <c r="A88" s="3" t="inlineStr">
        <is>
          <t>Debt Securities, Available-for-sale [Line Items]</t>
        </is>
      </c>
    </row>
    <row r="89">
      <c r="A89" s="4" t="inlineStr">
        <is>
          <t>Amortized Cost</t>
        </is>
      </c>
      <c r="C89" s="6" t="n">
        <v>1744</v>
      </c>
    </row>
    <row r="90">
      <c r="A90" s="4" t="inlineStr">
        <is>
          <t>Gross Unrealized Gains</t>
        </is>
      </c>
      <c r="C90" s="6" t="n">
        <v>0</v>
      </c>
    </row>
    <row r="91">
      <c r="A91" s="4" t="inlineStr">
        <is>
          <t>Gross Unrealized Losses</t>
        </is>
      </c>
      <c r="C91" s="6" t="n">
        <v>0</v>
      </c>
    </row>
    <row r="92">
      <c r="A92" s="4" t="inlineStr">
        <is>
          <t>Total Fair Value</t>
        </is>
      </c>
      <c r="C92" s="6" t="n">
        <v>1744</v>
      </c>
    </row>
    <row r="93">
      <c r="A93" s="4" t="inlineStr">
        <is>
          <t>Money market funds</t>
        </is>
      </c>
    </row>
    <row r="94">
      <c r="A94" s="3" t="inlineStr">
        <is>
          <t>Debt Securities, Available-for-sale [Line Items]</t>
        </is>
      </c>
    </row>
    <row r="95">
      <c r="A95" s="4" t="inlineStr">
        <is>
          <t>Amortized Cost</t>
        </is>
      </c>
      <c r="C95" s="6" t="n">
        <v>138290</v>
      </c>
    </row>
    <row r="96">
      <c r="A96" s="4" t="inlineStr">
        <is>
          <t>Gross Unrealized Gains</t>
        </is>
      </c>
      <c r="C96" s="6" t="n">
        <v>0</v>
      </c>
    </row>
    <row r="97">
      <c r="A97" s="4" t="inlineStr">
        <is>
          <t>Gross Unrealized Losses</t>
        </is>
      </c>
      <c r="C97" s="6" t="n">
        <v>0</v>
      </c>
    </row>
    <row r="98">
      <c r="A98" s="4" t="inlineStr">
        <is>
          <t>Total Fair Value</t>
        </is>
      </c>
      <c r="C98" s="6" t="n">
        <v>138290</v>
      </c>
    </row>
    <row r="99">
      <c r="A99" s="4" t="inlineStr">
        <is>
          <t>Government bonds</t>
        </is>
      </c>
    </row>
    <row r="100">
      <c r="A100" s="3" t="inlineStr">
        <is>
          <t>Debt Securities, Available-for-sale [Line Items]</t>
        </is>
      </c>
    </row>
    <row r="101">
      <c r="A101" s="4" t="inlineStr">
        <is>
          <t>Amortized Cost</t>
        </is>
      </c>
      <c r="C101" s="6" t="n">
        <v>400</v>
      </c>
    </row>
    <row r="102">
      <c r="A102" s="4" t="inlineStr">
        <is>
          <t>Gross Unrealized Gains</t>
        </is>
      </c>
      <c r="C102" s="6" t="n">
        <v>0</v>
      </c>
    </row>
    <row r="103">
      <c r="A103" s="4" t="inlineStr">
        <is>
          <t>Gross Unrealized Losses</t>
        </is>
      </c>
      <c r="C103" s="6" t="n">
        <v>0</v>
      </c>
    </row>
    <row r="104">
      <c r="A104" s="4" t="inlineStr">
        <is>
          <t>Total Fair Value</t>
        </is>
      </c>
      <c r="C104" s="6" t="n">
        <v>400</v>
      </c>
    </row>
    <row r="105">
      <c r="A105" s="4" t="inlineStr">
        <is>
          <t>Level 1</t>
        </is>
      </c>
    </row>
    <row r="106">
      <c r="A106" s="3" t="inlineStr">
        <is>
          <t>Debt Securities, Available-for-sale [Line Items]</t>
        </is>
      </c>
    </row>
    <row r="107">
      <c r="A107" s="4" t="inlineStr">
        <is>
          <t>Total</t>
        </is>
      </c>
      <c r="C107" s="6" t="n">
        <v>161920</v>
      </c>
    </row>
    <row r="108">
      <c r="A108" s="4" t="inlineStr">
        <is>
          <t>Fair market value of held-to-maturity securities</t>
        </is>
      </c>
      <c r="C108" s="6" t="n">
        <v>4700</v>
      </c>
    </row>
    <row r="109">
      <c r="A109" s="4" t="inlineStr">
        <is>
          <t>Level 1 | Short-term Investments</t>
        </is>
      </c>
    </row>
    <row r="110">
      <c r="A110" s="3" t="inlineStr">
        <is>
          <t>Debt Securities, Available-for-sale [Line Items]</t>
        </is>
      </c>
    </row>
    <row r="111">
      <c r="A111" s="4" t="inlineStr">
        <is>
          <t>Total Fair Value</t>
        </is>
      </c>
      <c r="C111" s="6" t="n">
        <v>22654</v>
      </c>
    </row>
    <row r="112">
      <c r="A112" s="4" t="inlineStr">
        <is>
          <t>Level 1 | Asset-backed securities</t>
        </is>
      </c>
    </row>
    <row r="113">
      <c r="A113" s="3" t="inlineStr">
        <is>
          <t>Debt Securities, Available-for-sale [Line Items]</t>
        </is>
      </c>
    </row>
    <row r="114">
      <c r="A114" s="4" t="inlineStr">
        <is>
          <t>Total Fair Value</t>
        </is>
      </c>
      <c r="C114" s="6" t="n">
        <v>0</v>
      </c>
    </row>
    <row r="115">
      <c r="A115" s="4" t="inlineStr">
        <is>
          <t>Level 1 | Certificate of deposits</t>
        </is>
      </c>
    </row>
    <row r="116">
      <c r="A116" s="3" t="inlineStr">
        <is>
          <t>Debt Securities, Available-for-sale [Line Items]</t>
        </is>
      </c>
    </row>
    <row r="117">
      <c r="A117" s="4" t="inlineStr">
        <is>
          <t>Total Fair Value</t>
        </is>
      </c>
      <c r="C117" s="6" t="n">
        <v>5046</v>
      </c>
    </row>
    <row r="118">
      <c r="A118" s="4" t="inlineStr">
        <is>
          <t>Level 1 | Commercial paper</t>
        </is>
      </c>
    </row>
    <row r="119">
      <c r="A119" s="3" t="inlineStr">
        <is>
          <t>Debt Securities, Available-for-sale [Line Items]</t>
        </is>
      </c>
    </row>
    <row r="120">
      <c r="A120" s="4" t="inlineStr">
        <is>
          <t>Total Fair Value</t>
        </is>
      </c>
      <c r="C120" s="6" t="n">
        <v>0</v>
      </c>
    </row>
    <row r="121">
      <c r="A121" s="4" t="inlineStr">
        <is>
          <t>Level 1 | Corporate bonds</t>
        </is>
      </c>
    </row>
    <row r="122">
      <c r="A122" s="3" t="inlineStr">
        <is>
          <t>Debt Securities, Available-for-sale [Line Items]</t>
        </is>
      </c>
    </row>
    <row r="123">
      <c r="A123" s="4" t="inlineStr">
        <is>
          <t>Total Fair Value</t>
        </is>
      </c>
      <c r="C123" s="6" t="n">
        <v>0</v>
      </c>
    </row>
    <row r="124">
      <c r="A124" s="4" t="inlineStr">
        <is>
          <t>Level 1 | Government bonds</t>
        </is>
      </c>
    </row>
    <row r="125">
      <c r="A125" s="3" t="inlineStr">
        <is>
          <t>Debt Securities, Available-for-sale [Line Items]</t>
        </is>
      </c>
    </row>
    <row r="126">
      <c r="A126" s="4" t="inlineStr">
        <is>
          <t>Total Fair Value</t>
        </is>
      </c>
      <c r="C126" s="6" t="n">
        <v>0</v>
      </c>
    </row>
    <row r="127">
      <c r="A127" s="4" t="inlineStr">
        <is>
          <t>Level 1 | U.S. government agency bonds</t>
        </is>
      </c>
    </row>
    <row r="128">
      <c r="A128" s="3" t="inlineStr">
        <is>
          <t>Debt Securities, Available-for-sale [Line Items]</t>
        </is>
      </c>
    </row>
    <row r="129">
      <c r="A129" s="4" t="inlineStr">
        <is>
          <t>Total Fair Value</t>
        </is>
      </c>
      <c r="C129" s="6" t="n">
        <v>0</v>
      </c>
    </row>
    <row r="130">
      <c r="A130" s="4" t="inlineStr">
        <is>
          <t>Level 1 | U.S. government bonds</t>
        </is>
      </c>
    </row>
    <row r="131">
      <c r="A131" s="3" t="inlineStr">
        <is>
          <t>Debt Securities, Available-for-sale [Line Items]</t>
        </is>
      </c>
    </row>
    <row r="132">
      <c r="A132" s="4" t="inlineStr">
        <is>
          <t>Total Fair Value</t>
        </is>
      </c>
      <c r="C132" s="6" t="n">
        <v>17608</v>
      </c>
    </row>
    <row r="133">
      <c r="A133" s="4" t="inlineStr">
        <is>
          <t>Level 1 | Variable rate demand notes</t>
        </is>
      </c>
    </row>
    <row r="134">
      <c r="A134" s="3" t="inlineStr">
        <is>
          <t>Debt Securities, Available-for-sale [Line Items]</t>
        </is>
      </c>
    </row>
    <row r="135">
      <c r="A135" s="4" t="inlineStr">
        <is>
          <t>Total Fair Value</t>
        </is>
      </c>
      <c r="C135" s="6" t="n">
        <v>0</v>
      </c>
    </row>
    <row r="136">
      <c r="A136" s="4" t="inlineStr">
        <is>
          <t>Level 1 | Cash equivalents</t>
        </is>
      </c>
    </row>
    <row r="137">
      <c r="A137" s="3" t="inlineStr">
        <is>
          <t>Debt Securities, Available-for-sale [Line Items]</t>
        </is>
      </c>
    </row>
    <row r="138">
      <c r="A138" s="4" t="inlineStr">
        <is>
          <t>Total Fair Value</t>
        </is>
      </c>
      <c r="C138" s="6" t="n">
        <v>139266</v>
      </c>
    </row>
    <row r="139">
      <c r="A139" s="4" t="inlineStr">
        <is>
          <t>Level 1 | Certificate of deposits</t>
        </is>
      </c>
    </row>
    <row r="140">
      <c r="A140" s="3" t="inlineStr">
        <is>
          <t>Debt Securities, Available-for-sale [Line Items]</t>
        </is>
      </c>
    </row>
    <row r="141">
      <c r="A141" s="4" t="inlineStr">
        <is>
          <t>Total Fair Value</t>
        </is>
      </c>
      <c r="C141" s="6" t="n">
        <v>976</v>
      </c>
    </row>
    <row r="142">
      <c r="A142" s="4" t="inlineStr">
        <is>
          <t>Level 1 | Commercial paper</t>
        </is>
      </c>
    </row>
    <row r="143">
      <c r="A143" s="3" t="inlineStr">
        <is>
          <t>Debt Securities, Available-for-sale [Line Items]</t>
        </is>
      </c>
    </row>
    <row r="144">
      <c r="A144" s="4" t="inlineStr">
        <is>
          <t>Total Fair Value</t>
        </is>
      </c>
      <c r="C144" s="6" t="n">
        <v>0</v>
      </c>
    </row>
    <row r="145">
      <c r="A145" s="4" t="inlineStr">
        <is>
          <t>Level 1 | Corporate bonds</t>
        </is>
      </c>
    </row>
    <row r="146">
      <c r="A146" s="3" t="inlineStr">
        <is>
          <t>Debt Securities, Available-for-sale [Line Items]</t>
        </is>
      </c>
    </row>
    <row r="147">
      <c r="A147" s="4" t="inlineStr">
        <is>
          <t>Total Fair Value</t>
        </is>
      </c>
      <c r="C147" s="6" t="n">
        <v>0</v>
      </c>
    </row>
    <row r="148">
      <c r="A148" s="4" t="inlineStr">
        <is>
          <t>Level 1 | Money market funds</t>
        </is>
      </c>
    </row>
    <row r="149">
      <c r="A149" s="3" t="inlineStr">
        <is>
          <t>Debt Securities, Available-for-sale [Line Items]</t>
        </is>
      </c>
    </row>
    <row r="150">
      <c r="A150" s="4" t="inlineStr">
        <is>
          <t>Total Fair Value</t>
        </is>
      </c>
      <c r="C150" s="6" t="n">
        <v>138290</v>
      </c>
    </row>
    <row r="151">
      <c r="A151" s="4" t="inlineStr">
        <is>
          <t>Level 1 | Government bonds</t>
        </is>
      </c>
    </row>
    <row r="152">
      <c r="A152" s="3" t="inlineStr">
        <is>
          <t>Debt Securities, Available-for-sale [Line Items]</t>
        </is>
      </c>
    </row>
    <row r="153">
      <c r="A153" s="4" t="inlineStr">
        <is>
          <t>Total Fair Value</t>
        </is>
      </c>
      <c r="C153" s="6" t="n">
        <v>0</v>
      </c>
    </row>
    <row r="154">
      <c r="A154" s="4" t="inlineStr">
        <is>
          <t>Level 2</t>
        </is>
      </c>
    </row>
    <row r="155">
      <c r="A155" s="3" t="inlineStr">
        <is>
          <t>Debt Securities, Available-for-sale [Line Items]</t>
        </is>
      </c>
    </row>
    <row r="156">
      <c r="A156" s="4" t="inlineStr">
        <is>
          <t>Total</t>
        </is>
      </c>
      <c r="C156" s="6" t="n">
        <v>113906</v>
      </c>
    </row>
    <row r="157">
      <c r="A157" s="4" t="inlineStr">
        <is>
          <t>Level 2 | Short-term Investments</t>
        </is>
      </c>
    </row>
    <row r="158">
      <c r="A158" s="3" t="inlineStr">
        <is>
          <t>Debt Securities, Available-for-sale [Line Items]</t>
        </is>
      </c>
    </row>
    <row r="159">
      <c r="A159" s="4" t="inlineStr">
        <is>
          <t>Total Fair Value</t>
        </is>
      </c>
      <c r="C159" s="6" t="n">
        <v>106469</v>
      </c>
    </row>
    <row r="160">
      <c r="A160" s="4" t="inlineStr">
        <is>
          <t>Level 2 | Asset-backed securities</t>
        </is>
      </c>
    </row>
    <row r="161">
      <c r="A161" s="3" t="inlineStr">
        <is>
          <t>Debt Securities, Available-for-sale [Line Items]</t>
        </is>
      </c>
    </row>
    <row r="162">
      <c r="A162" s="4" t="inlineStr">
        <is>
          <t>Total Fair Value</t>
        </is>
      </c>
      <c r="C162" s="6" t="n">
        <v>19120</v>
      </c>
    </row>
    <row r="163">
      <c r="A163" s="4" t="inlineStr">
        <is>
          <t>Level 2 | Certificate of deposits</t>
        </is>
      </c>
    </row>
    <row r="164">
      <c r="A164" s="3" t="inlineStr">
        <is>
          <t>Debt Securities, Available-for-sale [Line Items]</t>
        </is>
      </c>
    </row>
    <row r="165">
      <c r="A165" s="4" t="inlineStr">
        <is>
          <t>Total Fair Value</t>
        </is>
      </c>
      <c r="C165" s="6" t="n">
        <v>0</v>
      </c>
    </row>
    <row r="166">
      <c r="A166" s="4" t="inlineStr">
        <is>
          <t>Level 2 | Commercial paper</t>
        </is>
      </c>
    </row>
    <row r="167">
      <c r="A167" s="3" t="inlineStr">
        <is>
          <t>Debt Securities, Available-for-sale [Line Items]</t>
        </is>
      </c>
    </row>
    <row r="168">
      <c r="A168" s="4" t="inlineStr">
        <is>
          <t>Total Fair Value</t>
        </is>
      </c>
      <c r="C168" s="6" t="n">
        <v>15148</v>
      </c>
    </row>
    <row r="169">
      <c r="A169" s="4" t="inlineStr">
        <is>
          <t>Level 2 | Corporate bonds</t>
        </is>
      </c>
    </row>
    <row r="170">
      <c r="A170" s="3" t="inlineStr">
        <is>
          <t>Debt Securities, Available-for-sale [Line Items]</t>
        </is>
      </c>
    </row>
    <row r="171">
      <c r="A171" s="4" t="inlineStr">
        <is>
          <t>Total Fair Value</t>
        </is>
      </c>
      <c r="C171" s="6" t="n">
        <v>50775</v>
      </c>
    </row>
    <row r="172">
      <c r="A172" s="4" t="inlineStr">
        <is>
          <t>Level 2 | Government bonds</t>
        </is>
      </c>
    </row>
    <row r="173">
      <c r="A173" s="3" t="inlineStr">
        <is>
          <t>Debt Securities, Available-for-sale [Line Items]</t>
        </is>
      </c>
    </row>
    <row r="174">
      <c r="A174" s="4" t="inlineStr">
        <is>
          <t>Total Fair Value</t>
        </is>
      </c>
      <c r="C174" s="6" t="n">
        <v>12708</v>
      </c>
    </row>
    <row r="175">
      <c r="A175" s="4" t="inlineStr">
        <is>
          <t>Level 2 | U.S. government agency bonds</t>
        </is>
      </c>
    </row>
    <row r="176">
      <c r="A176" s="3" t="inlineStr">
        <is>
          <t>Debt Securities, Available-for-sale [Line Items]</t>
        </is>
      </c>
    </row>
    <row r="177">
      <c r="A177" s="4" t="inlineStr">
        <is>
          <t>Total Fair Value</t>
        </is>
      </c>
      <c r="C177" s="6" t="n">
        <v>8418</v>
      </c>
    </row>
    <row r="178">
      <c r="A178" s="4" t="inlineStr">
        <is>
          <t>Level 2 | U.S. government bonds</t>
        </is>
      </c>
    </row>
    <row r="179">
      <c r="A179" s="3" t="inlineStr">
        <is>
          <t>Debt Securities, Available-for-sale [Line Items]</t>
        </is>
      </c>
    </row>
    <row r="180">
      <c r="A180" s="4" t="inlineStr">
        <is>
          <t>Total Fair Value</t>
        </is>
      </c>
      <c r="C180" s="6" t="n">
        <v>0</v>
      </c>
    </row>
    <row r="181">
      <c r="A181" s="4" t="inlineStr">
        <is>
          <t>Level 2 | Variable rate demand notes</t>
        </is>
      </c>
    </row>
    <row r="182">
      <c r="A182" s="3" t="inlineStr">
        <is>
          <t>Debt Securities, Available-for-sale [Line Items]</t>
        </is>
      </c>
    </row>
    <row r="183">
      <c r="A183" s="4" t="inlineStr">
        <is>
          <t>Total Fair Value</t>
        </is>
      </c>
      <c r="C183" s="6" t="n">
        <v>300</v>
      </c>
    </row>
    <row r="184">
      <c r="A184" s="4" t="inlineStr">
        <is>
          <t>Level 2 | Cash equivalents</t>
        </is>
      </c>
    </row>
    <row r="185">
      <c r="A185" s="3" t="inlineStr">
        <is>
          <t>Debt Securities, Available-for-sale [Line Items]</t>
        </is>
      </c>
    </row>
    <row r="186">
      <c r="A186" s="4" t="inlineStr">
        <is>
          <t>Total Fair Value</t>
        </is>
      </c>
      <c r="C186" s="6" t="n">
        <v>7437</v>
      </c>
    </row>
    <row r="187">
      <c r="A187" s="4" t="inlineStr">
        <is>
          <t>Level 2 | Certificate of deposits</t>
        </is>
      </c>
    </row>
    <row r="188">
      <c r="A188" s="3" t="inlineStr">
        <is>
          <t>Debt Securities, Available-for-sale [Line Items]</t>
        </is>
      </c>
    </row>
    <row r="189">
      <c r="A189" s="4" t="inlineStr">
        <is>
          <t>Total Fair Value</t>
        </is>
      </c>
      <c r="C189" s="6" t="n">
        <v>0</v>
      </c>
    </row>
    <row r="190">
      <c r="A190" s="4" t="inlineStr">
        <is>
          <t>Level 2 | Commercial paper</t>
        </is>
      </c>
    </row>
    <row r="191">
      <c r="A191" s="3" t="inlineStr">
        <is>
          <t>Debt Securities, Available-for-sale [Line Items]</t>
        </is>
      </c>
    </row>
    <row r="192">
      <c r="A192" s="4" t="inlineStr">
        <is>
          <t>Total Fair Value</t>
        </is>
      </c>
      <c r="C192" s="6" t="n">
        <v>5293</v>
      </c>
    </row>
    <row r="193">
      <c r="A193" s="4" t="inlineStr">
        <is>
          <t>Level 2 | Corporate bonds</t>
        </is>
      </c>
    </row>
    <row r="194">
      <c r="A194" s="3" t="inlineStr">
        <is>
          <t>Debt Securities, Available-for-sale [Line Items]</t>
        </is>
      </c>
    </row>
    <row r="195">
      <c r="A195" s="4" t="inlineStr">
        <is>
          <t>Total Fair Value</t>
        </is>
      </c>
      <c r="C195" s="6" t="n">
        <v>1744</v>
      </c>
    </row>
    <row r="196">
      <c r="A196" s="4" t="inlineStr">
        <is>
          <t>Level 2 | Money market funds</t>
        </is>
      </c>
    </row>
    <row r="197">
      <c r="A197" s="3" t="inlineStr">
        <is>
          <t>Debt Securities, Available-for-sale [Line Items]</t>
        </is>
      </c>
    </row>
    <row r="198">
      <c r="A198" s="4" t="inlineStr">
        <is>
          <t>Total Fair Value</t>
        </is>
      </c>
      <c r="C198" s="6" t="n">
        <v>0</v>
      </c>
    </row>
    <row r="199">
      <c r="A199" s="4" t="inlineStr">
        <is>
          <t>Level 2 | Government bonds</t>
        </is>
      </c>
    </row>
    <row r="200">
      <c r="A200" s="3" t="inlineStr">
        <is>
          <t>Debt Securities, Available-for-sale [Line Items]</t>
        </is>
      </c>
    </row>
    <row r="201">
      <c r="A201" s="4" t="inlineStr">
        <is>
          <t>Total Fair Value</t>
        </is>
      </c>
      <c r="C201" s="5" t="n">
        <v>400</v>
      </c>
    </row>
    <row r="202">
      <c r="A202" s="4" t="inlineStr">
        <is>
          <t>Subsequent Event</t>
        </is>
      </c>
    </row>
    <row r="203">
      <c r="A203" s="3" t="inlineStr">
        <is>
          <t>Debt Securities, Available-for-sale [Line Items]</t>
        </is>
      </c>
    </row>
    <row r="204">
      <c r="A204" s="4" t="inlineStr">
        <is>
          <t>Payments to Acquire Debt Securities, Available-for-sale</t>
        </is>
      </c>
      <c r="B204" s="5" t="n">
        <v>6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luation of Money Market Funds (Details) - USD ($) $ in Thousands</t>
        </is>
      </c>
      <c r="B1" s="2" t="inlineStr">
        <is>
          <t>Dec. 31, 2020</t>
        </is>
      </c>
      <c r="C1" s="2" t="inlineStr">
        <is>
          <t>Dec. 31, 2019</t>
        </is>
      </c>
    </row>
    <row r="2">
      <c r="A2" s="3" t="inlineStr">
        <is>
          <t>Debt and Equity Securities, FV-NI [Line Items]</t>
        </is>
      </c>
    </row>
    <row r="3">
      <c r="A3" s="4" t="inlineStr">
        <is>
          <t>Short-term investment government bond</t>
        </is>
      </c>
      <c r="B3" s="5" t="n">
        <v>275826</v>
      </c>
    </row>
    <row r="4">
      <c r="A4" s="4" t="inlineStr">
        <is>
          <t>U.S. government bonds</t>
        </is>
      </c>
    </row>
    <row r="5">
      <c r="A5" s="3" t="inlineStr">
        <is>
          <t>Debt and Equity Securities, FV-NI [Line Items]</t>
        </is>
      </c>
    </row>
    <row r="6">
      <c r="A6" s="4" t="inlineStr">
        <is>
          <t>Short-term investment government bond</t>
        </is>
      </c>
      <c r="B6" s="6" t="n">
        <v>17608</v>
      </c>
    </row>
    <row r="7">
      <c r="A7" s="4" t="inlineStr">
        <is>
          <t>U.S. government bonds | Level 1</t>
        </is>
      </c>
    </row>
    <row r="8">
      <c r="A8" s="3" t="inlineStr">
        <is>
          <t>Debt and Equity Securities, FV-NI [Line Items]</t>
        </is>
      </c>
    </row>
    <row r="9">
      <c r="A9" s="4" t="inlineStr">
        <is>
          <t>Short-term investment government bond</t>
        </is>
      </c>
      <c r="B9" s="6" t="n">
        <v>17608</v>
      </c>
    </row>
    <row r="10">
      <c r="A10" s="4" t="inlineStr">
        <is>
          <t>U.S. government bonds | Level 2</t>
        </is>
      </c>
    </row>
    <row r="11">
      <c r="A11" s="3" t="inlineStr">
        <is>
          <t>Debt and Equity Securities, FV-NI [Line Items]</t>
        </is>
      </c>
    </row>
    <row r="12">
      <c r="A12" s="4" t="inlineStr">
        <is>
          <t>Short-term investment government bond</t>
        </is>
      </c>
      <c r="B12" s="6" t="n">
        <v>0</v>
      </c>
    </row>
    <row r="13">
      <c r="A13" s="4" t="inlineStr">
        <is>
          <t>U.S. government bonds | Fair Value, Recurring</t>
        </is>
      </c>
    </row>
    <row r="14">
      <c r="A14" s="3" t="inlineStr">
        <is>
          <t>Debt and Equity Securities, FV-NI [Line Items]</t>
        </is>
      </c>
    </row>
    <row r="15">
      <c r="A15" s="4" t="inlineStr">
        <is>
          <t>Short-term investment government bond</t>
        </is>
      </c>
      <c r="C15" s="5" t="n">
        <v>6300</v>
      </c>
    </row>
    <row r="16">
      <c r="A16" s="4" t="inlineStr">
        <is>
          <t>U.S. government bonds | Fair Value, Recurring | Level 2</t>
        </is>
      </c>
    </row>
    <row r="17">
      <c r="A17" s="3" t="inlineStr">
        <is>
          <t>Debt and Equity Securities, FV-NI [Line Items]</t>
        </is>
      </c>
    </row>
    <row r="18">
      <c r="A18" s="4" t="inlineStr">
        <is>
          <t>Short-term investment government bond</t>
        </is>
      </c>
      <c r="C18" s="6" t="n">
        <v>6348</v>
      </c>
    </row>
    <row r="19">
      <c r="A19" s="4" t="inlineStr">
        <is>
          <t>Money market funds</t>
        </is>
      </c>
    </row>
    <row r="20">
      <c r="A20" s="3" t="inlineStr">
        <is>
          <t>Debt and Equity Securities, FV-NI [Line Items]</t>
        </is>
      </c>
    </row>
    <row r="21">
      <c r="A21" s="4" t="inlineStr">
        <is>
          <t>Short-term investment government bond</t>
        </is>
      </c>
      <c r="B21" s="6" t="n">
        <v>138290</v>
      </c>
    </row>
    <row r="22">
      <c r="A22" s="4" t="inlineStr">
        <is>
          <t>Money market funds | Level 1</t>
        </is>
      </c>
    </row>
    <row r="23">
      <c r="A23" s="3" t="inlineStr">
        <is>
          <t>Debt and Equity Securities, FV-NI [Line Items]</t>
        </is>
      </c>
    </row>
    <row r="24">
      <c r="A24" s="4" t="inlineStr">
        <is>
          <t>Short-term investment government bond</t>
        </is>
      </c>
      <c r="B24" s="6" t="n">
        <v>138290</v>
      </c>
    </row>
    <row r="25">
      <c r="A25" s="4" t="inlineStr">
        <is>
          <t>Money market funds | Level 2</t>
        </is>
      </c>
    </row>
    <row r="26">
      <c r="A26" s="3" t="inlineStr">
        <is>
          <t>Debt and Equity Securities, FV-NI [Line Items]</t>
        </is>
      </c>
    </row>
    <row r="27">
      <c r="A27" s="4" t="inlineStr">
        <is>
          <t>Short-term investment government bond</t>
        </is>
      </c>
      <c r="B27" s="5" t="n">
        <v>0</v>
      </c>
    </row>
    <row r="28">
      <c r="A28" s="4" t="inlineStr">
        <is>
          <t>Money market funds | Fair Value, Recurring | Level 1</t>
        </is>
      </c>
    </row>
    <row r="29">
      <c r="A29" s="3" t="inlineStr">
        <is>
          <t>Debt and Equity Securities, FV-NI [Line Items]</t>
        </is>
      </c>
    </row>
    <row r="30">
      <c r="A30" s="4" t="inlineStr">
        <is>
          <t>Cash equivalent money market funds</t>
        </is>
      </c>
      <c r="C30" s="6" t="n">
        <v>384474</v>
      </c>
    </row>
    <row r="31">
      <c r="A31" s="4" t="inlineStr">
        <is>
          <t>Money market funds | Fair Value, Recurring | Level 1 | Revision of Prior Period, Adjustment</t>
        </is>
      </c>
    </row>
    <row r="32">
      <c r="A32" s="3" t="inlineStr">
        <is>
          <t>Debt and Equity Securities, FV-NI [Line Items]</t>
        </is>
      </c>
    </row>
    <row r="33">
      <c r="A33" s="4" t="inlineStr">
        <is>
          <t>Cash equivalent money market funds</t>
        </is>
      </c>
      <c r="C33" s="5" t="n">
        <v>286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ctoring of Accounts Receivable Factoring of Accounts Receivable (Details) - USD ($) $ in Millions</t>
        </is>
      </c>
      <c r="B1" s="2" t="inlineStr">
        <is>
          <t>12 Months Ended</t>
        </is>
      </c>
    </row>
    <row r="2">
      <c r="B2" s="2" t="inlineStr">
        <is>
          <t>Dec. 31, 2020</t>
        </is>
      </c>
      <c r="C2" s="2" t="inlineStr">
        <is>
          <t>Dec. 31, 2019</t>
        </is>
      </c>
    </row>
    <row r="3">
      <c r="A3" s="4" t="inlineStr">
        <is>
          <t>Total Factored</t>
        </is>
      </c>
    </row>
    <row r="4">
      <c r="A4" s="3" t="inlineStr">
        <is>
          <t>Factoring of Accounts Receivable [Line Items]</t>
        </is>
      </c>
    </row>
    <row r="5">
      <c r="A5" s="4" t="inlineStr">
        <is>
          <t>Accounts Receivable Sold without Recourse</t>
        </is>
      </c>
      <c r="B5" s="9" t="n">
        <v>499.3</v>
      </c>
      <c r="C5" s="9" t="n">
        <v>680.4</v>
      </c>
    </row>
    <row r="6">
      <c r="A6" s="4" t="inlineStr">
        <is>
          <t>Factoring Fees</t>
        </is>
      </c>
    </row>
    <row r="7">
      <c r="A7" s="3" t="inlineStr">
        <is>
          <t>Factoring of Accounts Receivable [Line Items]</t>
        </is>
      </c>
    </row>
    <row r="8">
      <c r="A8" s="4" t="inlineStr">
        <is>
          <t>Accounts Receivable Sold without Recourse</t>
        </is>
      </c>
      <c r="B8" s="9" t="n">
        <v>2.9</v>
      </c>
      <c r="C8" s="9" t="n">
        <v>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plant and equipment</t>
        </is>
      </c>
      <c r="C4" s="5" t="n">
        <v>7381922</v>
      </c>
    </row>
    <row r="5">
      <c r="A5" s="4" t="inlineStr">
        <is>
          <t>Finance lease machinery and equipment</t>
        </is>
      </c>
      <c r="B5" s="5" t="n">
        <v>40856</v>
      </c>
    </row>
    <row r="6">
      <c r="A6" s="4" t="inlineStr">
        <is>
          <t>Total property, plant and equipment</t>
        </is>
      </c>
      <c r="B6" s="6" t="n">
        <v>7924859</v>
      </c>
    </row>
    <row r="7">
      <c r="A7" s="4" t="inlineStr">
        <is>
          <t>Less accumulated depreciation and amortization</t>
        </is>
      </c>
      <c r="B7" s="6" t="n">
        <v>-5358857</v>
      </c>
    </row>
    <row r="8">
      <c r="A8" s="4" t="inlineStr">
        <is>
          <t>Less accumulated depreciation and amortization</t>
        </is>
      </c>
      <c r="C8" s="6" t="n">
        <v>-4977072</v>
      </c>
    </row>
    <row r="9">
      <c r="A9" s="4" t="inlineStr">
        <is>
          <t>Total property, plant and equipment, net</t>
        </is>
      </c>
      <c r="B9" s="6" t="n">
        <v>2566002</v>
      </c>
      <c r="C9" s="6" t="n">
        <v>2404850</v>
      </c>
    </row>
    <row r="10">
      <c r="A10" s="4" t="inlineStr">
        <is>
          <t>Total property, plant and equipment, net</t>
        </is>
      </c>
      <c r="C10" s="6" t="n">
        <v>2404850</v>
      </c>
    </row>
    <row r="11">
      <c r="A11" s="4" t="inlineStr">
        <is>
          <t>Depreciation expense</t>
        </is>
      </c>
      <c r="B11" s="6" t="n">
        <v>509770</v>
      </c>
      <c r="C11" s="6" t="n">
        <v>522011</v>
      </c>
      <c r="D11" s="5" t="n">
        <v>570304</v>
      </c>
    </row>
    <row r="12">
      <c r="A12" s="4" t="inlineStr">
        <is>
          <t>Land</t>
        </is>
      </c>
    </row>
    <row r="13">
      <c r="A13" s="3" t="inlineStr">
        <is>
          <t>Property, Plant and Equipment [Line Items]</t>
        </is>
      </c>
    </row>
    <row r="14">
      <c r="A14" s="4" t="inlineStr">
        <is>
          <t>Total property, plant and equipment</t>
        </is>
      </c>
      <c r="B14" s="6" t="n">
        <v>221304</v>
      </c>
      <c r="C14" s="6" t="n">
        <v>219785</v>
      </c>
    </row>
    <row r="15">
      <c r="A15" s="4" t="inlineStr">
        <is>
          <t>Buildings and improvements</t>
        </is>
      </c>
    </row>
    <row r="16">
      <c r="A16" s="3" t="inlineStr">
        <is>
          <t>Property, Plant and Equipment [Line Items]</t>
        </is>
      </c>
    </row>
    <row r="17">
      <c r="A17" s="4" t="inlineStr">
        <is>
          <t>Total property, plant and equipment</t>
        </is>
      </c>
      <c r="B17" s="6" t="n">
        <v>1625355</v>
      </c>
      <c r="C17" s="6" t="n">
        <v>1571653</v>
      </c>
    </row>
    <row r="18">
      <c r="A18" s="4" t="inlineStr">
        <is>
          <t>Machinery and equipment</t>
        </is>
      </c>
    </row>
    <row r="19">
      <c r="A19" s="3" t="inlineStr">
        <is>
          <t>Property, Plant and Equipment [Line Items]</t>
        </is>
      </c>
    </row>
    <row r="20">
      <c r="A20" s="4" t="inlineStr">
        <is>
          <t>Total property, plant and equipment</t>
        </is>
      </c>
      <c r="B20" s="6" t="n">
        <v>5736797</v>
      </c>
      <c r="C20" s="6" t="n">
        <v>5303729</v>
      </c>
    </row>
    <row r="21">
      <c r="A21" s="4" t="inlineStr">
        <is>
          <t>Finance lease machinery and equipment</t>
        </is>
      </c>
    </row>
    <row r="22">
      <c r="A22" s="3" t="inlineStr">
        <is>
          <t>Property, Plant and Equipment [Line Items]</t>
        </is>
      </c>
    </row>
    <row r="23">
      <c r="A23" s="4" t="inlineStr">
        <is>
          <t>Total property, plant and equipment</t>
        </is>
      </c>
      <c r="C23" s="6" t="n">
        <v>34158</v>
      </c>
    </row>
    <row r="24">
      <c r="A24" s="4" t="inlineStr">
        <is>
          <t>Furniture, fixtures and other equipment</t>
        </is>
      </c>
    </row>
    <row r="25">
      <c r="A25" s="3" t="inlineStr">
        <is>
          <t>Property, Plant and Equipment [Line Items]</t>
        </is>
      </c>
    </row>
    <row r="26">
      <c r="A26" s="4" t="inlineStr">
        <is>
          <t>Total property, plant and equipment</t>
        </is>
      </c>
      <c r="B26" s="6" t="n">
        <v>20774</v>
      </c>
      <c r="C26" s="6" t="n">
        <v>19740</v>
      </c>
    </row>
    <row r="27">
      <c r="A27" s="4" t="inlineStr">
        <is>
          <t>Software and computer equipment</t>
        </is>
      </c>
    </row>
    <row r="28">
      <c r="A28" s="3" t="inlineStr">
        <is>
          <t>Property, Plant and Equipment [Line Items]</t>
        </is>
      </c>
    </row>
    <row r="29">
      <c r="A29" s="4" t="inlineStr">
        <is>
          <t>Total property, plant and equipment</t>
        </is>
      </c>
      <c r="B29" s="6" t="n">
        <v>231171</v>
      </c>
      <c r="C29" s="6" t="n">
        <v>220264</v>
      </c>
    </row>
    <row r="30">
      <c r="A30" s="4" t="inlineStr">
        <is>
          <t>Construction in progress</t>
        </is>
      </c>
    </row>
    <row r="31">
      <c r="A31" s="3" t="inlineStr">
        <is>
          <t>Property, Plant and Equipment [Line Items]</t>
        </is>
      </c>
    </row>
    <row r="32">
      <c r="A32" s="4" t="inlineStr">
        <is>
          <t>Total property, plant and equipment</t>
        </is>
      </c>
      <c r="B32" s="5" t="n">
        <v>48602</v>
      </c>
      <c r="C32" s="5" t="n">
        <v>125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6" customWidth="1" min="2" max="2"/>
    <col width="25" customWidth="1" min="3" max="3"/>
    <col width="14" customWidth="1" min="4" max="4"/>
  </cols>
  <sheetData>
    <row r="1">
      <c r="A1" s="1" t="inlineStr">
        <is>
          <t>Leases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52882</v>
      </c>
      <c r="C4" s="5" t="n">
        <v>41559</v>
      </c>
    </row>
    <row r="5">
      <c r="A5" s="4" t="inlineStr">
        <is>
          <t>Amortization of leased assets</t>
        </is>
      </c>
      <c r="B5" s="6" t="n">
        <v>6520</v>
      </c>
      <c r="C5" s="6" t="n">
        <v>5240</v>
      </c>
    </row>
    <row r="6">
      <c r="A6" s="4" t="inlineStr">
        <is>
          <t>Interest on lease liabilities</t>
        </is>
      </c>
      <c r="B6" s="6" t="n">
        <v>987</v>
      </c>
      <c r="C6" s="6" t="n">
        <v>933</v>
      </c>
    </row>
    <row r="7">
      <c r="A7" s="4" t="inlineStr">
        <is>
          <t>Total finance lease cost</t>
        </is>
      </c>
      <c r="B7" s="6" t="n">
        <v>7507</v>
      </c>
      <c r="C7" s="6" t="n">
        <v>6173</v>
      </c>
    </row>
    <row r="8">
      <c r="A8" s="4" t="inlineStr">
        <is>
          <t>Short-term lease cost</t>
        </is>
      </c>
      <c r="B8" s="6" t="n">
        <v>7188</v>
      </c>
      <c r="C8" s="6" t="n">
        <v>8927</v>
      </c>
    </row>
    <row r="9">
      <c r="A9" s="4" t="inlineStr">
        <is>
          <t>Variable lease cost</t>
        </is>
      </c>
      <c r="B9" s="6" t="n">
        <v>5307</v>
      </c>
      <c r="C9" s="6" t="n">
        <v>5416</v>
      </c>
    </row>
    <row r="10">
      <c r="A10" s="4" t="inlineStr">
        <is>
          <t>Net lease cost</t>
        </is>
      </c>
      <c r="B10" s="6" t="n">
        <v>72884</v>
      </c>
      <c r="C10" s="6" t="n">
        <v>62075</v>
      </c>
    </row>
    <row r="11">
      <c r="A11" s="4" t="inlineStr">
        <is>
          <t>Rent expense</t>
        </is>
      </c>
      <c r="D11" s="5" t="n">
        <v>43600</v>
      </c>
    </row>
    <row r="12">
      <c r="A12" s="4" t="inlineStr">
        <is>
          <t>Operating cash flows for operating leases</t>
        </is>
      </c>
      <c r="B12" s="6" t="n">
        <v>53323</v>
      </c>
      <c r="C12" s="6" t="n">
        <v>39870</v>
      </c>
    </row>
    <row r="13">
      <c r="A13" s="4" t="inlineStr">
        <is>
          <t>Operating cash flows for finance leases</t>
        </is>
      </c>
      <c r="B13" s="6" t="n">
        <v>946</v>
      </c>
      <c r="C13" s="6" t="n">
        <v>893</v>
      </c>
    </row>
    <row r="14">
      <c r="A14" s="4" t="inlineStr">
        <is>
          <t>Financing cash flows for finance leases</t>
        </is>
      </c>
      <c r="B14" s="5" t="n">
        <v>9851</v>
      </c>
      <c r="C14" s="5" t="n">
        <v>6574</v>
      </c>
    </row>
    <row r="15">
      <c r="A15" s="4" t="inlineStr">
        <is>
          <t>Operating leases, Weighted average remaining lease term</t>
        </is>
      </c>
      <c r="B15" s="4" t="inlineStr">
        <is>
          <t>3 years 10 months 24 days</t>
        </is>
      </c>
      <c r="C15" s="4" t="inlineStr">
        <is>
          <t>4 years 8 months 12 days</t>
        </is>
      </c>
    </row>
    <row r="16">
      <c r="A16" s="4" t="inlineStr">
        <is>
          <t>Finance leases, Weighted average remaining lease term</t>
        </is>
      </c>
      <c r="B16" s="4" t="inlineStr">
        <is>
          <t>3 years 1 month 6 days</t>
        </is>
      </c>
      <c r="C16" s="4" t="inlineStr">
        <is>
          <t>3 years 7 months 6 days</t>
        </is>
      </c>
    </row>
    <row r="17">
      <c r="A17" s="4" t="inlineStr">
        <is>
          <t>Operating lease, Weighted average discount rate</t>
        </is>
      </c>
      <c r="B17" s="4" t="inlineStr">
        <is>
          <t>4.00%</t>
        </is>
      </c>
      <c r="C17" s="4" t="inlineStr">
        <is>
          <t>4.20%</t>
        </is>
      </c>
    </row>
    <row r="18">
      <c r="A18" s="4" t="inlineStr">
        <is>
          <t>Finance lease, Weighted average discount rate</t>
        </is>
      </c>
      <c r="B18" s="4" t="inlineStr">
        <is>
          <t>4.00%</t>
        </is>
      </c>
      <c r="C18" s="4" t="inlineStr">
        <is>
          <t>4.6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40499</v>
      </c>
      <c r="C4" s="5" t="n">
        <v>122628</v>
      </c>
      <c r="D4" s="5" t="n">
        <v>129565</v>
      </c>
    </row>
    <row r="5">
      <c r="A5" s="3" t="inlineStr">
        <is>
          <t>Adjustments to reconcile net income to net cash provided by operating activities:</t>
        </is>
      </c>
    </row>
    <row r="6">
      <c r="A6" s="4" t="inlineStr">
        <is>
          <t>Depreciation and amortization</t>
        </is>
      </c>
      <c r="B6" s="6" t="n">
        <v>510396</v>
      </c>
      <c r="C6" s="6" t="n">
        <v>524177</v>
      </c>
      <c r="D6" s="6" t="n">
        <v>571961</v>
      </c>
    </row>
    <row r="7">
      <c r="A7" s="4" t="inlineStr">
        <is>
          <t>Amortization of deferred debt issuance costs and premiums</t>
        </is>
      </c>
      <c r="B7" s="6" t="n">
        <v>1979</v>
      </c>
      <c r="C7" s="6" t="n">
        <v>1640</v>
      </c>
      <c r="D7" s="6" t="n">
        <v>1120</v>
      </c>
    </row>
    <row r="8">
      <c r="A8" s="4" t="inlineStr">
        <is>
          <t>Deferred income taxes</t>
        </is>
      </c>
      <c r="B8" s="6" t="n">
        <v>3143</v>
      </c>
      <c r="C8" s="6" t="n">
        <v>25931</v>
      </c>
      <c r="D8" s="6" t="n">
        <v>-13110</v>
      </c>
    </row>
    <row r="9">
      <c r="A9" s="4" t="inlineStr">
        <is>
          <t>Loss on debt retirement</t>
        </is>
      </c>
      <c r="B9" s="6" t="n">
        <v>3042</v>
      </c>
      <c r="C9" s="6" t="n">
        <v>8536</v>
      </c>
      <c r="D9" s="6" t="n">
        <v>1512</v>
      </c>
    </row>
    <row r="10">
      <c r="A10" s="4" t="inlineStr">
        <is>
          <t>Loss (gain) on disposal of fixed assets, net</t>
        </is>
      </c>
      <c r="B10" s="6" t="n">
        <v>-2821</v>
      </c>
      <c r="C10" s="6" t="n">
        <v>-4477</v>
      </c>
      <c r="D10" s="6" t="n">
        <v>5310</v>
      </c>
    </row>
    <row r="11">
      <c r="A11" s="4" t="inlineStr">
        <is>
          <t>Share-based compensation</t>
        </is>
      </c>
      <c r="B11" s="6" t="n">
        <v>8030</v>
      </c>
      <c r="C11" s="6" t="n">
        <v>6911</v>
      </c>
      <c r="D11" s="6" t="n">
        <v>5018</v>
      </c>
    </row>
    <row r="12">
      <c r="A12" s="4" t="inlineStr">
        <is>
          <t>Other, net</t>
        </is>
      </c>
      <c r="B12" s="6" t="n">
        <v>-779</v>
      </c>
      <c r="C12" s="6" t="n">
        <v>4394</v>
      </c>
      <c r="D12" s="6" t="n">
        <v>2558</v>
      </c>
    </row>
    <row r="13">
      <c r="A13" s="3" t="inlineStr">
        <is>
          <t>Changes in assets and liabilities, net of acquisitions:</t>
        </is>
      </c>
    </row>
    <row r="14">
      <c r="A14" s="4" t="inlineStr">
        <is>
          <t>Accounts receivable</t>
        </is>
      </c>
      <c r="B14" s="6" t="n">
        <v>-106693</v>
      </c>
      <c r="C14" s="6" t="n">
        <v>-124140</v>
      </c>
      <c r="D14" s="6" t="n">
        <v>80571</v>
      </c>
    </row>
    <row r="15">
      <c r="A15" s="4" t="inlineStr">
        <is>
          <t>Inventories</t>
        </is>
      </c>
      <c r="B15" s="6" t="n">
        <v>-75499</v>
      </c>
      <c r="C15" s="6" t="n">
        <v>10208</v>
      </c>
      <c r="D15" s="6" t="n">
        <v>-16310</v>
      </c>
    </row>
    <row r="16">
      <c r="A16" s="4" t="inlineStr">
        <is>
          <t>Other current assets</t>
        </is>
      </c>
      <c r="B16" s="6" t="n">
        <v>-12348</v>
      </c>
      <c r="C16" s="6" t="n">
        <v>-2369</v>
      </c>
      <c r="D16" s="6" t="n">
        <v>4329</v>
      </c>
    </row>
    <row r="17">
      <c r="A17" s="4" t="inlineStr">
        <is>
          <t>Other assets</t>
        </is>
      </c>
      <c r="B17" s="6" t="n">
        <v>-22614</v>
      </c>
      <c r="C17" s="6" t="n">
        <v>2253</v>
      </c>
      <c r="D17" s="6" t="n">
        <v>1986</v>
      </c>
    </row>
    <row r="18">
      <c r="A18" s="4" t="inlineStr">
        <is>
          <t>Trade accounts payable</t>
        </is>
      </c>
      <c r="B18" s="6" t="n">
        <v>48786</v>
      </c>
      <c r="C18" s="6" t="n">
        <v>38670</v>
      </c>
      <c r="D18" s="6" t="n">
        <v>-43490</v>
      </c>
    </row>
    <row r="19">
      <c r="A19" s="4" t="inlineStr">
        <is>
          <t>Accrued expenses</t>
        </is>
      </c>
      <c r="B19" s="6" t="n">
        <v>69151</v>
      </c>
      <c r="C19" s="6" t="n">
        <v>-33297</v>
      </c>
      <c r="D19" s="6" t="n">
        <v>-78136</v>
      </c>
    </row>
    <row r="20">
      <c r="A20" s="4" t="inlineStr">
        <is>
          <t>Pension and severance obligations</t>
        </is>
      </c>
      <c r="B20" s="6" t="n">
        <v>-21535</v>
      </c>
      <c r="C20" s="6" t="n">
        <v>-12216</v>
      </c>
      <c r="D20" s="6" t="n">
        <v>-4653</v>
      </c>
    </row>
    <row r="21">
      <c r="A21" s="4" t="inlineStr">
        <is>
          <t>Net operating lease ROU asset</t>
        </is>
      </c>
      <c r="B21" s="6" t="n">
        <v>871</v>
      </c>
      <c r="C21" s="6" t="n">
        <v>-127743</v>
      </c>
    </row>
    <row r="22">
      <c r="A22" s="4" t="inlineStr">
        <is>
          <t>Operating lease liabilities</t>
        </is>
      </c>
      <c r="B22" s="6" t="n">
        <v>2537</v>
      </c>
      <c r="C22" s="6" t="n">
        <v>131967</v>
      </c>
    </row>
    <row r="23">
      <c r="A23" s="4" t="inlineStr">
        <is>
          <t>Other non-current liabilities</t>
        </is>
      </c>
      <c r="B23" s="6" t="n">
        <v>23888</v>
      </c>
      <c r="C23" s="6" t="n">
        <v>-9223</v>
      </c>
      <c r="D23" s="6" t="n">
        <v>15179</v>
      </c>
    </row>
    <row r="24">
      <c r="A24" s="4" t="inlineStr">
        <is>
          <t>Net cash provided by operating activities</t>
        </is>
      </c>
      <c r="B24" s="6" t="n">
        <v>770033</v>
      </c>
      <c r="C24" s="6" t="n">
        <v>563850</v>
      </c>
      <c r="D24" s="6" t="n">
        <v>663410</v>
      </c>
    </row>
    <row r="25">
      <c r="A25" s="3" t="inlineStr">
        <is>
          <t>Cash flows from investing activities:</t>
        </is>
      </c>
    </row>
    <row r="26">
      <c r="A26" s="4" t="inlineStr">
        <is>
          <t>Payments for property, plant and equipment</t>
        </is>
      </c>
      <c r="B26" s="6" t="n">
        <v>-553021</v>
      </c>
      <c r="C26" s="6" t="n">
        <v>-472433</v>
      </c>
      <c r="D26" s="6" t="n">
        <v>-547122</v>
      </c>
    </row>
    <row r="27">
      <c r="A27" s="4" t="inlineStr">
        <is>
          <t>Proceeds from sale of property, plant and equipment</t>
        </is>
      </c>
      <c r="B27" s="6" t="n">
        <v>3819</v>
      </c>
      <c r="C27" s="6" t="n">
        <v>10117</v>
      </c>
      <c r="D27" s="6" t="n">
        <v>2841</v>
      </c>
    </row>
    <row r="28">
      <c r="A28" s="4" t="inlineStr">
        <is>
          <t>Proceeds from insurance recovery for property, plant and equipment</t>
        </is>
      </c>
      <c r="B28" s="6" t="n">
        <v>0</v>
      </c>
      <c r="C28" s="6" t="n">
        <v>1538</v>
      </c>
      <c r="D28" s="6" t="n">
        <v>1371</v>
      </c>
    </row>
    <row r="29">
      <c r="A29" s="4" t="inlineStr">
        <is>
          <t>Payments for short-term investments</t>
        </is>
      </c>
      <c r="B29" s="6" t="n">
        <v>-535368</v>
      </c>
      <c r="C29" s="6" t="n">
        <v>-5935</v>
      </c>
      <c r="D29" s="6" t="n">
        <v>-6477</v>
      </c>
    </row>
    <row r="30">
      <c r="A30" s="4" t="inlineStr">
        <is>
          <t>Proceeds from sale of short-term investments</t>
        </is>
      </c>
      <c r="B30" s="6" t="n">
        <v>247081</v>
      </c>
      <c r="C30" s="6" t="n">
        <v>0</v>
      </c>
      <c r="D30" s="6" t="n">
        <v>0</v>
      </c>
    </row>
    <row r="31">
      <c r="A31" s="4" t="inlineStr">
        <is>
          <t>Proceeds from maturities of short-term investments</t>
        </is>
      </c>
      <c r="B31" s="6" t="n">
        <v>159015</v>
      </c>
      <c r="C31" s="6" t="n">
        <v>6469</v>
      </c>
      <c r="D31" s="6" t="n">
        <v>4829</v>
      </c>
    </row>
    <row r="32">
      <c r="A32" s="4" t="inlineStr">
        <is>
          <t>Proceeds from foreign exchange forward contracts</t>
        </is>
      </c>
      <c r="B32" s="6" t="n">
        <v>49226</v>
      </c>
      <c r="C32" s="6" t="n">
        <v>13550</v>
      </c>
      <c r="D32" s="6" t="n">
        <v>6754</v>
      </c>
    </row>
    <row r="33">
      <c r="A33" s="4" t="inlineStr">
        <is>
          <t>Payments for foreign exchange forward contracts</t>
        </is>
      </c>
      <c r="B33" s="6" t="n">
        <v>-14031</v>
      </c>
      <c r="C33" s="6" t="n">
        <v>-15593</v>
      </c>
      <c r="D33" s="6" t="n">
        <v>-5864</v>
      </c>
    </row>
    <row r="34">
      <c r="A34" s="4" t="inlineStr">
        <is>
          <t>Other investing activities</t>
        </is>
      </c>
      <c r="B34" s="6" t="n">
        <v>4574</v>
      </c>
      <c r="C34" s="6" t="n">
        <v>-202</v>
      </c>
      <c r="D34" s="6" t="n">
        <v>6285</v>
      </c>
    </row>
    <row r="35">
      <c r="A35" s="4" t="inlineStr">
        <is>
          <t>Net cash used in investing activities</t>
        </is>
      </c>
      <c r="B35" s="6" t="n">
        <v>-638705</v>
      </c>
      <c r="C35" s="6" t="n">
        <v>-462489</v>
      </c>
      <c r="D35" s="6" t="n">
        <v>-537383</v>
      </c>
    </row>
    <row r="36">
      <c r="A36" s="3" t="inlineStr">
        <is>
          <t>Cash flows from financing activities:</t>
        </is>
      </c>
    </row>
    <row r="37">
      <c r="A37" s="4" t="inlineStr">
        <is>
          <t>Proceeds from revolving credit facilities</t>
        </is>
      </c>
      <c r="B37" s="6" t="n">
        <v>312000</v>
      </c>
      <c r="C37" s="6" t="n">
        <v>272700</v>
      </c>
      <c r="D37" s="6" t="n">
        <v>0</v>
      </c>
    </row>
    <row r="38">
      <c r="A38" s="4" t="inlineStr">
        <is>
          <t>Payments of revolving credit facilities</t>
        </is>
      </c>
      <c r="B38" s="6" t="n">
        <v>-332000</v>
      </c>
      <c r="C38" s="6" t="n">
        <v>-272700</v>
      </c>
      <c r="D38" s="6" t="n">
        <v>-75000</v>
      </c>
    </row>
    <row r="39">
      <c r="A39" s="4" t="inlineStr">
        <is>
          <t>Proceeds from short-term debt</t>
        </is>
      </c>
      <c r="B39" s="6" t="n">
        <v>86769</v>
      </c>
      <c r="C39" s="6" t="n">
        <v>51434</v>
      </c>
      <c r="D39" s="6" t="n">
        <v>23341</v>
      </c>
    </row>
    <row r="40">
      <c r="A40" s="4" t="inlineStr">
        <is>
          <t>Payments of short-term debt</t>
        </is>
      </c>
      <c r="B40" s="6" t="n">
        <v>-87353</v>
      </c>
      <c r="C40" s="6" t="n">
        <v>-52635</v>
      </c>
      <c r="D40" s="6" t="n">
        <v>-46631</v>
      </c>
    </row>
    <row r="41">
      <c r="A41" s="4" t="inlineStr">
        <is>
          <t>Proceeds from issuance of long-term debt</t>
        </is>
      </c>
      <c r="B41" s="6" t="n">
        <v>331033</v>
      </c>
      <c r="C41" s="6" t="n">
        <v>975575</v>
      </c>
      <c r="D41" s="6" t="n">
        <v>596226</v>
      </c>
    </row>
    <row r="42">
      <c r="A42" s="4" t="inlineStr">
        <is>
          <t>Payments of long-term debt</t>
        </is>
      </c>
      <c r="B42" s="6" t="n">
        <v>-648514</v>
      </c>
      <c r="C42" s="6" t="n">
        <v>-862927</v>
      </c>
      <c r="D42" s="6" t="n">
        <v>-535738</v>
      </c>
    </row>
    <row r="43">
      <c r="A43" s="4" t="inlineStr">
        <is>
          <t>Payments for debt issuance costs</t>
        </is>
      </c>
      <c r="B43" s="6" t="n">
        <v>-1644</v>
      </c>
      <c r="C43" s="6" t="n">
        <v>-7027</v>
      </c>
      <c r="D43" s="6" t="n">
        <v>-3796</v>
      </c>
    </row>
    <row r="44">
      <c r="A44" s="4" t="inlineStr">
        <is>
          <t>Payments of finance lease obligations</t>
        </is>
      </c>
      <c r="B44" s="6" t="n">
        <v>-9851</v>
      </c>
      <c r="C44" s="6" t="n">
        <v>-6574</v>
      </c>
    </row>
    <row r="45">
      <c r="A45" s="4" t="inlineStr">
        <is>
          <t>Payments of finance lease obligations</t>
        </is>
      </c>
      <c r="D45" s="6" t="n">
        <v>-3930</v>
      </c>
    </row>
    <row r="46">
      <c r="A46" s="4" t="inlineStr">
        <is>
          <t>Proceeds from issuance of stock through share-based compensation plans</t>
        </is>
      </c>
      <c r="B46" s="6" t="n">
        <v>17611</v>
      </c>
      <c r="C46" s="6" t="n">
        <v>11405</v>
      </c>
      <c r="D46" s="6" t="n">
        <v>1050</v>
      </c>
    </row>
    <row r="47">
      <c r="A47" s="4" t="inlineStr">
        <is>
          <t>Other financing activities</t>
        </is>
      </c>
      <c r="B47" s="6" t="n">
        <v>-1770</v>
      </c>
      <c r="C47" s="6" t="n">
        <v>-1001</v>
      </c>
      <c r="D47" s="6" t="n">
        <v>3855</v>
      </c>
    </row>
    <row r="48">
      <c r="A48" s="4" t="inlineStr">
        <is>
          <t>Net cash (used in) provided by financing activities</t>
        </is>
      </c>
      <c r="B48" s="6" t="n">
        <v>-333719</v>
      </c>
      <c r="C48" s="6" t="n">
        <v>108250</v>
      </c>
      <c r="D48" s="6" t="n">
        <v>-40623</v>
      </c>
    </row>
    <row r="49">
      <c r="A49" s="4" t="inlineStr">
        <is>
          <t>Effect of exchange rate fluctuations on cash, cash equivalents and restricted cash</t>
        </is>
      </c>
      <c r="B49" s="6" t="n">
        <v>6056</v>
      </c>
      <c r="C49" s="6" t="n">
        <v>870</v>
      </c>
      <c r="D49" s="6" t="n">
        <v>-204</v>
      </c>
    </row>
    <row r="50">
      <c r="A50" s="4" t="inlineStr">
        <is>
          <t>Net (decrease) increase in cash, cash equivalents and restricted cash</t>
        </is>
      </c>
      <c r="B50" s="6" t="n">
        <v>-196335</v>
      </c>
      <c r="C50" s="6" t="n">
        <v>210481</v>
      </c>
      <c r="D50" s="6" t="n">
        <v>85200</v>
      </c>
    </row>
    <row r="51">
      <c r="A51" s="4" t="inlineStr">
        <is>
          <t>Cash, cash equivalents and restricted cash, beginning of period</t>
        </is>
      </c>
      <c r="B51" s="6" t="n">
        <v>898532</v>
      </c>
      <c r="C51" s="6" t="n">
        <v>688051</v>
      </c>
      <c r="D51" s="6" t="n">
        <v>602851</v>
      </c>
    </row>
    <row r="52">
      <c r="A52" s="4" t="inlineStr">
        <is>
          <t>Cash, cash equivalents and restricted cash, end of period</t>
        </is>
      </c>
      <c r="B52" s="6" t="n">
        <v>702197</v>
      </c>
      <c r="C52" s="6" t="n">
        <v>898532</v>
      </c>
      <c r="D52" s="6" t="n">
        <v>688051</v>
      </c>
    </row>
    <row r="53">
      <c r="A53" s="3" t="inlineStr">
        <is>
          <t>Cash paid during the period for:</t>
        </is>
      </c>
    </row>
    <row r="54">
      <c r="A54" s="4" t="inlineStr">
        <is>
          <t>Interest</t>
        </is>
      </c>
      <c r="B54" s="6" t="n">
        <v>61295</v>
      </c>
      <c r="C54" s="6" t="n">
        <v>65992</v>
      </c>
      <c r="D54" s="6" t="n">
        <v>77575</v>
      </c>
    </row>
    <row r="55">
      <c r="A55" s="4" t="inlineStr">
        <is>
          <t>Income taxes</t>
        </is>
      </c>
      <c r="B55" s="6" t="n">
        <v>43404</v>
      </c>
      <c r="C55" s="6" t="n">
        <v>44495</v>
      </c>
      <c r="D55" s="6" t="n">
        <v>63080</v>
      </c>
    </row>
    <row r="56">
      <c r="A56" s="3" t="inlineStr">
        <is>
          <t>Non-cash investing and financing activities:</t>
        </is>
      </c>
    </row>
    <row r="57">
      <c r="A57" s="4" t="inlineStr">
        <is>
          <t>Property, plant and equipment included in capital expenditures payable</t>
        </is>
      </c>
      <c r="B57" s="6" t="n">
        <v>181376</v>
      </c>
      <c r="C57" s="6" t="n">
        <v>77250</v>
      </c>
      <c r="D57" s="6" t="n">
        <v>256070</v>
      </c>
    </row>
    <row r="58">
      <c r="A58" s="4" t="inlineStr">
        <is>
          <t>Right of use assets acquired through operating lease liabilities</t>
        </is>
      </c>
      <c r="B58" s="6" t="n">
        <v>41672</v>
      </c>
      <c r="C58" s="6" t="n">
        <v>60963</v>
      </c>
      <c r="D58" s="6" t="n">
        <v>0</v>
      </c>
    </row>
    <row r="59">
      <c r="A59" s="4" t="inlineStr">
        <is>
          <t>Right of use assets acquired through finance lease liabilities</t>
        </is>
      </c>
      <c r="B59" s="6" t="n">
        <v>10517</v>
      </c>
      <c r="C59" s="5" t="n">
        <v>10835</v>
      </c>
      <c r="D59" s="5" t="n">
        <v>17163</v>
      </c>
    </row>
    <row r="60">
      <c r="A60" s="4" t="inlineStr">
        <is>
          <t>Dividends Payable, Current</t>
        </is>
      </c>
      <c r="B60" s="5" t="n">
        <v>97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Dec. 31, 2020USD ($)</t>
        </is>
      </c>
    </row>
    <row r="2">
      <c r="A2" s="3" t="inlineStr">
        <is>
          <t>Operating Leases</t>
        </is>
      </c>
    </row>
    <row r="3">
      <c r="A3" s="4" t="inlineStr">
        <is>
          <t>2021</t>
        </is>
      </c>
      <c r="B3" s="5" t="n">
        <v>55196</v>
      </c>
    </row>
    <row r="4">
      <c r="A4" s="4" t="inlineStr">
        <is>
          <t>2022</t>
        </is>
      </c>
      <c r="B4" s="6" t="n">
        <v>36850</v>
      </c>
    </row>
    <row r="5">
      <c r="A5" s="4" t="inlineStr">
        <is>
          <t>2023</t>
        </is>
      </c>
      <c r="B5" s="6" t="n">
        <v>19974</v>
      </c>
    </row>
    <row r="6">
      <c r="A6" s="4" t="inlineStr">
        <is>
          <t>2024</t>
        </is>
      </c>
      <c r="B6" s="6" t="n">
        <v>10213</v>
      </c>
    </row>
    <row r="7">
      <c r="A7" s="4" t="inlineStr">
        <is>
          <t>2025</t>
        </is>
      </c>
      <c r="B7" s="6" t="n">
        <v>7925</v>
      </c>
    </row>
    <row r="8">
      <c r="A8" s="4" t="inlineStr">
        <is>
          <t>Thereafter</t>
        </is>
      </c>
      <c r="B8" s="6" t="n">
        <v>17255</v>
      </c>
    </row>
    <row r="9">
      <c r="A9" s="4" t="inlineStr">
        <is>
          <t>Total future minimum lease payments</t>
        </is>
      </c>
      <c r="B9" s="6" t="n">
        <v>147413</v>
      </c>
    </row>
    <row r="10">
      <c r="A10" s="4" t="inlineStr">
        <is>
          <t>Less: Imputed interest</t>
        </is>
      </c>
      <c r="B10" s="6" t="n">
        <v>-13245</v>
      </c>
    </row>
    <row r="11">
      <c r="A11" s="4" t="inlineStr">
        <is>
          <t>Total</t>
        </is>
      </c>
      <c r="B11" s="6" t="n">
        <v>134168</v>
      </c>
    </row>
    <row r="12">
      <c r="A12" s="3" t="inlineStr">
        <is>
          <t>Finance Leases</t>
        </is>
      </c>
    </row>
    <row r="13">
      <c r="A13" s="4" t="inlineStr">
        <is>
          <t>2021</t>
        </is>
      </c>
      <c r="B13" s="6" t="n">
        <v>13409</v>
      </c>
    </row>
    <row r="14">
      <c r="A14" s="4" t="inlineStr">
        <is>
          <t>2022</t>
        </is>
      </c>
      <c r="B14" s="6" t="n">
        <v>6395</v>
      </c>
    </row>
    <row r="15">
      <c r="A15" s="4" t="inlineStr">
        <is>
          <t>2023</t>
        </is>
      </c>
      <c r="B15" s="6" t="n">
        <v>3777</v>
      </c>
    </row>
    <row r="16">
      <c r="A16" s="4" t="inlineStr">
        <is>
          <t>2024</t>
        </is>
      </c>
      <c r="B16" s="6" t="n">
        <v>1063</v>
      </c>
    </row>
    <row r="17">
      <c r="A17" s="4" t="inlineStr">
        <is>
          <t>2025</t>
        </is>
      </c>
      <c r="B17" s="6" t="n">
        <v>997</v>
      </c>
    </row>
    <row r="18">
      <c r="A18" s="4" t="inlineStr">
        <is>
          <t>Thereafter</t>
        </is>
      </c>
      <c r="B18" s="6" t="n">
        <v>2046</v>
      </c>
    </row>
    <row r="19">
      <c r="A19" s="4" t="inlineStr">
        <is>
          <t>Total future minimum lease payments</t>
        </is>
      </c>
      <c r="B19" s="6" t="n">
        <v>27687</v>
      </c>
    </row>
    <row r="20">
      <c r="A20" s="4" t="inlineStr">
        <is>
          <t>Less: Imputed interest</t>
        </is>
      </c>
      <c r="B20" s="6" t="n">
        <v>-1997</v>
      </c>
    </row>
    <row r="21">
      <c r="A21" s="4" t="inlineStr">
        <is>
          <t>Total</t>
        </is>
      </c>
      <c r="B21" s="6" t="n">
        <v>25690</v>
      </c>
    </row>
    <row r="22">
      <c r="A22" s="4" t="inlineStr">
        <is>
          <t>Amount of leases not yet commenced</t>
        </is>
      </c>
      <c r="B22" s="5" t="n">
        <v>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4" customWidth="1" min="2" max="2"/>
    <col width="3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Payroll and benefits</t>
        </is>
      </c>
      <c r="B3" s="5" t="n">
        <v>143383</v>
      </c>
      <c r="C3" s="5" t="n">
        <v>115693</v>
      </c>
    </row>
    <row r="4">
      <c r="A4" s="4" t="inlineStr">
        <is>
          <t>Short-term operating lease liability</t>
        </is>
      </c>
      <c r="B4" s="6" t="n">
        <v>49748</v>
      </c>
      <c r="C4" s="6" t="n">
        <v>40972</v>
      </c>
    </row>
    <row r="5">
      <c r="A5" s="4" t="inlineStr">
        <is>
          <t>Deferred revenue and customer advances</t>
        </is>
      </c>
      <c r="B5" s="6" t="n">
        <v>30269</v>
      </c>
      <c r="C5" s="6" t="n">
        <v>16177</v>
      </c>
    </row>
    <row r="6">
      <c r="A6" s="4" t="inlineStr">
        <is>
          <t>Income taxes payable</t>
        </is>
      </c>
      <c r="B6" s="6" t="n">
        <v>26602</v>
      </c>
      <c r="C6" s="6" t="n">
        <v>11661</v>
      </c>
    </row>
    <row r="7">
      <c r="A7" s="4" t="inlineStr">
        <is>
          <t>Short-term finance lease liability</t>
        </is>
      </c>
      <c r="B7" s="6" t="n">
        <v>12634</v>
      </c>
      <c r="C7" s="6" t="n">
        <v>9121</v>
      </c>
    </row>
    <row r="8">
      <c r="A8" s="4" t="inlineStr">
        <is>
          <t>Accrued severance plan obligations (Note 12)</t>
        </is>
      </c>
      <c r="B8" s="6" t="n">
        <v>10837</v>
      </c>
      <c r="C8" s="6" t="n">
        <v>13408</v>
      </c>
    </row>
    <row r="9">
      <c r="A9" s="4" t="inlineStr">
        <is>
          <t>Accrued interest</t>
        </is>
      </c>
      <c r="B9" s="6" t="n">
        <v>10767</v>
      </c>
      <c r="C9" s="6" t="n">
        <v>11638</v>
      </c>
    </row>
    <row r="10">
      <c r="A10" s="4" t="inlineStr">
        <is>
          <t>Other accrued expenses</t>
        </is>
      </c>
      <c r="B10" s="6" t="n">
        <v>64967</v>
      </c>
      <c r="C10" s="6" t="n">
        <v>48556</v>
      </c>
    </row>
    <row r="11">
      <c r="A11" s="4" t="inlineStr">
        <is>
          <t>Total accrued expenses</t>
        </is>
      </c>
      <c r="B11" s="5" t="n">
        <v>349207</v>
      </c>
      <c r="C11" s="5" t="n">
        <v>267226</v>
      </c>
    </row>
    <row r="12">
      <c r="A12" s="4" t="inlineStr">
        <is>
          <t>Operating lease, liability, current, statement of financial position</t>
        </is>
      </c>
      <c r="B12" s="4" t="inlineStr">
        <is>
          <t>us-gaap:AccruedLiabilitiesCurrent</t>
        </is>
      </c>
      <c r="C12" s="4" t="inlineStr">
        <is>
          <t>us-gaap:AccruedLiabilities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s>
  <sheetData>
    <row r="1">
      <c r="A1" s="1" t="inlineStr">
        <is>
          <t>Debt (Long Term Debt) (Details) $ in Thousands, ₩ in Billions, ¥ in Billions</t>
        </is>
      </c>
      <c r="B1" s="2" t="inlineStr">
        <is>
          <t>1 Months Ended</t>
        </is>
      </c>
      <c r="F1" s="2" t="inlineStr">
        <is>
          <t>12 Months Ended</t>
        </is>
      </c>
    </row>
    <row r="2">
      <c r="B2" s="2" t="inlineStr">
        <is>
          <t>Dec. 31, 2020USD ($)</t>
        </is>
      </c>
      <c r="C2" s="2" t="inlineStr">
        <is>
          <t>Dec. 31, 2020JPY (¥)</t>
        </is>
      </c>
      <c r="D2" s="2" t="inlineStr">
        <is>
          <t>Apr. 30, 2020USD ($)</t>
        </is>
      </c>
      <c r="E2" s="2" t="inlineStr">
        <is>
          <t>Apr. 30, 2020KRW (₩)</t>
        </is>
      </c>
      <c r="F2" s="2" t="inlineStr">
        <is>
          <t>Dec. 31, 2020USD ($)</t>
        </is>
      </c>
      <c r="G2" s="2" t="inlineStr">
        <is>
          <t>Dec. 31, 2020KRW (₩)</t>
        </is>
      </c>
      <c r="H2" s="2" t="inlineStr">
        <is>
          <t>Dec. 31, 2019USD ($)</t>
        </is>
      </c>
      <c r="I2" s="2" t="inlineStr">
        <is>
          <t>Dec. 31, 2018USD ($)</t>
        </is>
      </c>
      <c r="J2" s="2" t="inlineStr">
        <is>
          <t>Dec. 31, 2020KRW (₩)</t>
        </is>
      </c>
      <c r="K2" s="2" t="inlineStr">
        <is>
          <t>May 31, 2020KRW (₩)</t>
        </is>
      </c>
      <c r="L2" s="2" t="inlineStr">
        <is>
          <t>Jul. 31, 2019USD ($)</t>
        </is>
      </c>
    </row>
    <row r="3">
      <c r="A3" s="3" t="inlineStr">
        <is>
          <t>Debt Instrument [Line Items]</t>
        </is>
      </c>
    </row>
    <row r="4">
      <c r="A4" s="4" t="inlineStr">
        <is>
          <t>Total debt</t>
        </is>
      </c>
      <c r="B4" s="5" t="n">
        <v>1164302</v>
      </c>
      <c r="F4" s="5" t="n">
        <v>1164302</v>
      </c>
      <c r="H4" s="5" t="n">
        <v>1460351</v>
      </c>
    </row>
    <row r="5">
      <c r="A5" s="4" t="inlineStr">
        <is>
          <t>Less: Unamortized discount and deferred debt costs, net</t>
        </is>
      </c>
      <c r="B5" s="6" t="n">
        <v>-9956</v>
      </c>
      <c r="F5" s="6" t="n">
        <v>-9956</v>
      </c>
      <c r="H5" s="6" t="n">
        <v>-10117</v>
      </c>
    </row>
    <row r="6">
      <c r="A6" s="4" t="inlineStr">
        <is>
          <t>Less: Short-term borrowings and current portion of long-term debt</t>
        </is>
      </c>
      <c r="B6" s="6" t="n">
        <v>-149007</v>
      </c>
      <c r="F6" s="6" t="n">
        <v>-149007</v>
      </c>
      <c r="H6" s="6" t="n">
        <v>-144479</v>
      </c>
    </row>
    <row r="7">
      <c r="A7" s="4" t="inlineStr">
        <is>
          <t>Long-term debt</t>
        </is>
      </c>
      <c r="B7" s="6" t="n">
        <v>1005339</v>
      </c>
      <c r="F7" s="6" t="n">
        <v>1005339</v>
      </c>
      <c r="H7" s="6" t="n">
        <v>1305755</v>
      </c>
    </row>
    <row r="8">
      <c r="A8" s="4" t="inlineStr">
        <is>
          <t>Proceeds from revolving credit facilities</t>
        </is>
      </c>
      <c r="F8" s="6" t="n">
        <v>312000</v>
      </c>
      <c r="H8" s="6" t="n">
        <v>272700</v>
      </c>
      <c r="I8" s="5" t="n">
        <v>0</v>
      </c>
    </row>
    <row r="9">
      <c r="A9" s="4" t="inlineStr">
        <is>
          <t>Payments of revolving credit facilities</t>
        </is>
      </c>
      <c r="F9" s="6" t="n">
        <v>332000</v>
      </c>
      <c r="H9" s="6" t="n">
        <v>272700</v>
      </c>
      <c r="I9" s="6" t="n">
        <v>75000</v>
      </c>
    </row>
    <row r="10">
      <c r="A10" s="4" t="inlineStr">
        <is>
          <t>Proceeds from issuance of long-term debt</t>
        </is>
      </c>
      <c r="B10" s="6" t="n">
        <v>105000</v>
      </c>
    </row>
    <row r="11">
      <c r="A11" s="4" t="inlineStr">
        <is>
          <t>6.625% Senior notes, due September 2027 | Senior notes</t>
        </is>
      </c>
    </row>
    <row r="12">
      <c r="A12" s="3" t="inlineStr">
        <is>
          <t>Debt Instrument [Line Items]</t>
        </is>
      </c>
    </row>
    <row r="13">
      <c r="A13" s="4" t="inlineStr">
        <is>
          <t>Total debt</t>
        </is>
      </c>
      <c r="B13" s="5" t="n">
        <v>525000</v>
      </c>
      <c r="F13" s="5" t="n">
        <v>525000</v>
      </c>
      <c r="H13" s="6" t="n">
        <v>525000</v>
      </c>
    </row>
    <row r="14">
      <c r="A14" s="4" t="inlineStr">
        <is>
          <t>Interest rate (as a percent)</t>
        </is>
      </c>
      <c r="B14" s="4" t="inlineStr">
        <is>
          <t>6.625%</t>
        </is>
      </c>
      <c r="F14" s="4" t="inlineStr">
        <is>
          <t>6.625%</t>
        </is>
      </c>
      <c r="J14" s="4" t="inlineStr">
        <is>
          <t>6.625%</t>
        </is>
      </c>
    </row>
    <row r="15">
      <c r="A15" s="4" t="inlineStr">
        <is>
          <t>Other</t>
        </is>
      </c>
    </row>
    <row r="16">
      <c r="A16" s="3" t="inlineStr">
        <is>
          <t>Debt Instrument [Line Items]</t>
        </is>
      </c>
    </row>
    <row r="17">
      <c r="A17" s="4" t="inlineStr">
        <is>
          <t>Total debt</t>
        </is>
      </c>
      <c r="B17" s="5" t="n">
        <v>2039</v>
      </c>
      <c r="F17" s="5" t="n">
        <v>2039</v>
      </c>
      <c r="H17" s="6" t="n">
        <v>0</v>
      </c>
    </row>
    <row r="18">
      <c r="A18" s="4" t="inlineStr">
        <is>
          <t>$250 million senior secured revolving credit facility, LIBOR plus 1.25%-1.75%, due July 2023 (Singapore) | Revolving Credit Facility | Line of Credit</t>
        </is>
      </c>
    </row>
    <row r="19">
      <c r="A19" s="3" t="inlineStr">
        <is>
          <t>Debt Instrument [Line Items]</t>
        </is>
      </c>
    </row>
    <row r="20">
      <c r="A20" s="4" t="inlineStr">
        <is>
          <t>Total debt</t>
        </is>
      </c>
      <c r="B20" s="6" t="n">
        <v>0</v>
      </c>
      <c r="F20" s="6" t="n">
        <v>0</v>
      </c>
      <c r="H20" s="6" t="n">
        <v>0</v>
      </c>
    </row>
    <row r="21">
      <c r="A21" s="4" t="inlineStr">
        <is>
          <t>Credit facility, borrowing capacity</t>
        </is>
      </c>
      <c r="B21" s="6" t="n">
        <v>250000</v>
      </c>
      <c r="F21" s="6" t="n">
        <v>250000</v>
      </c>
    </row>
    <row r="22">
      <c r="A22" s="4" t="inlineStr">
        <is>
          <t>Proceeds from revolving credit facilities</t>
        </is>
      </c>
      <c r="F22" s="6" t="n">
        <v>150000</v>
      </c>
    </row>
    <row r="23">
      <c r="A23" s="4" t="inlineStr">
        <is>
          <t>Payments of revolving credit facilities</t>
        </is>
      </c>
      <c r="F23" s="6" t="n">
        <v>150000</v>
      </c>
    </row>
    <row r="24">
      <c r="A24" s="4" t="inlineStr">
        <is>
          <t>Remaining borrowing capacity</t>
        </is>
      </c>
      <c r="B24" s="6" t="n">
        <v>250000</v>
      </c>
      <c r="F24" s="6" t="n">
        <v>250000</v>
      </c>
    </row>
    <row r="25">
      <c r="A25" s="4" t="inlineStr">
        <is>
          <t>Korea | Revolving Credit Facility | Line of Credit</t>
        </is>
      </c>
    </row>
    <row r="26">
      <c r="A26" s="3" t="inlineStr">
        <is>
          <t>Debt Instrument [Line Items]</t>
        </is>
      </c>
    </row>
    <row r="27">
      <c r="A27" s="4" t="inlineStr">
        <is>
          <t>Credit facility, borrowing capacity</t>
        </is>
      </c>
      <c r="B27" s="6" t="n">
        <v>30000</v>
      </c>
      <c r="F27" s="6" t="n">
        <v>30000</v>
      </c>
    </row>
    <row r="28">
      <c r="A28" s="4" t="inlineStr">
        <is>
          <t>Proceeds from revolving credit facilities</t>
        </is>
      </c>
      <c r="F28" s="6" t="n">
        <v>60000</v>
      </c>
    </row>
    <row r="29">
      <c r="A29" s="4" t="inlineStr">
        <is>
          <t>Payments of revolving credit facilities</t>
        </is>
      </c>
      <c r="F29" s="6" t="n">
        <v>60000</v>
      </c>
    </row>
    <row r="30">
      <c r="A30" s="4" t="inlineStr">
        <is>
          <t>Amount of unused borrowing capacity</t>
        </is>
      </c>
      <c r="B30" s="5" t="n">
        <v>30000</v>
      </c>
      <c r="F30" s="5" t="n">
        <v>30000</v>
      </c>
    </row>
    <row r="31">
      <c r="A31" s="4" t="inlineStr">
        <is>
          <t>Korea | Revolving Credit Facility due October 2021 | Line of Credit | Applicable Bank Rate</t>
        </is>
      </c>
    </row>
    <row r="32">
      <c r="A32" s="3" t="inlineStr">
        <is>
          <t>Debt Instrument [Line Items]</t>
        </is>
      </c>
    </row>
    <row r="33">
      <c r="A33" s="4" t="inlineStr">
        <is>
          <t>Interest rate (as a percent)</t>
        </is>
      </c>
      <c r="B33" s="4" t="inlineStr">
        <is>
          <t>1.11%</t>
        </is>
      </c>
      <c r="F33" s="4" t="inlineStr">
        <is>
          <t>1.11%</t>
        </is>
      </c>
      <c r="J33" s="4" t="inlineStr">
        <is>
          <t>1.11%</t>
        </is>
      </c>
    </row>
    <row r="34">
      <c r="A34" s="4" t="inlineStr">
        <is>
          <t>Korea | Revolving Credit Facility due October 2021 | Revolving Credit Facility | Line of Credit</t>
        </is>
      </c>
    </row>
    <row r="35">
      <c r="A35" s="3" t="inlineStr">
        <is>
          <t>Debt Instrument [Line Items]</t>
        </is>
      </c>
    </row>
    <row r="36">
      <c r="A36" s="4" t="inlineStr">
        <is>
          <t>Total debt</t>
        </is>
      </c>
      <c r="B36" s="5" t="n">
        <v>0</v>
      </c>
      <c r="F36" s="5" t="n">
        <v>0</v>
      </c>
    </row>
    <row r="37">
      <c r="A37" s="4" t="inlineStr">
        <is>
          <t>Korea | Revolfing Credit Facility, due October 2020 | Revolving Credit Facility | Line of Credit</t>
        </is>
      </c>
    </row>
    <row r="38">
      <c r="A38" s="3" t="inlineStr">
        <is>
          <t>Debt Instrument [Line Items]</t>
        </is>
      </c>
    </row>
    <row r="39">
      <c r="A39" s="4" t="inlineStr">
        <is>
          <t>Total debt</t>
        </is>
      </c>
      <c r="H39" s="6" t="n">
        <v>0</v>
      </c>
    </row>
    <row r="40">
      <c r="A40" s="4" t="inlineStr">
        <is>
          <t>Korea | Term loan, fund floating rate plus 1.60%, due June 2020 | Subsidiary Term Loans</t>
        </is>
      </c>
    </row>
    <row r="41">
      <c r="A41" s="3" t="inlineStr">
        <is>
          <t>Debt Instrument [Line Items]</t>
        </is>
      </c>
    </row>
    <row r="42">
      <c r="A42" s="4" t="inlineStr">
        <is>
          <t>Total debt</t>
        </is>
      </c>
      <c r="B42" s="6" t="n">
        <v>0</v>
      </c>
      <c r="F42" s="5" t="n">
        <v>0</v>
      </c>
      <c r="H42" s="5" t="n">
        <v>24000</v>
      </c>
    </row>
    <row r="43">
      <c r="A43" s="4" t="inlineStr">
        <is>
          <t>Interest rate (as a percent)</t>
        </is>
      </c>
      <c r="H43" s="4" t="inlineStr">
        <is>
          <t>3.90%</t>
        </is>
      </c>
    </row>
    <row r="44">
      <c r="A44" s="4" t="inlineStr">
        <is>
          <t>Korea | Term loan, fund floating rate plus 1.60%, due June 2020 | Subsidiary Term Loans | Fund Floating Rate</t>
        </is>
      </c>
    </row>
    <row r="45">
      <c r="A45" s="3" t="inlineStr">
        <is>
          <t>Debt Instrument [Line Items]</t>
        </is>
      </c>
    </row>
    <row r="46">
      <c r="A46" s="4" t="inlineStr">
        <is>
          <t>Interest rate spread (as a percent)</t>
        </is>
      </c>
      <c r="F46" s="4" t="inlineStr">
        <is>
          <t>1.60%</t>
        </is>
      </c>
      <c r="G46" s="4" t="inlineStr">
        <is>
          <t>1.60%</t>
        </is>
      </c>
    </row>
    <row r="47">
      <c r="A47" s="4" t="inlineStr">
        <is>
          <t>Korea | Fixed Rate Term Loan Due May 2021 | Subsidiary Term Loans</t>
        </is>
      </c>
    </row>
    <row r="48">
      <c r="A48" s="3" t="inlineStr">
        <is>
          <t>Debt Instrument [Line Items]</t>
        </is>
      </c>
    </row>
    <row r="49">
      <c r="A49" s="4" t="inlineStr">
        <is>
          <t>Total debt</t>
        </is>
      </c>
      <c r="B49" s="5" t="n">
        <v>0</v>
      </c>
      <c r="F49" s="5" t="n">
        <v>0</v>
      </c>
      <c r="H49" s="5" t="n">
        <v>0</v>
      </c>
    </row>
    <row r="50">
      <c r="A50" s="4" t="inlineStr">
        <is>
          <t>Interest rate (as a percent)</t>
        </is>
      </c>
      <c r="B50" s="4" t="inlineStr">
        <is>
          <t>1.80%</t>
        </is>
      </c>
      <c r="F50" s="4" t="inlineStr">
        <is>
          <t>1.80%</t>
        </is>
      </c>
      <c r="J50" s="4" t="inlineStr">
        <is>
          <t>1.80%</t>
        </is>
      </c>
    </row>
    <row r="51">
      <c r="A51" s="4" t="inlineStr">
        <is>
          <t>Korea | Term loan, applicable bank rate plus 2.03%, due July 2022 | Subsidiary Term Loans | Applicable Bank Rate</t>
        </is>
      </c>
    </row>
    <row r="52">
      <c r="A52" s="3" t="inlineStr">
        <is>
          <t>Debt Instrument [Line Items]</t>
        </is>
      </c>
    </row>
    <row r="53">
      <c r="A53" s="4" t="inlineStr">
        <is>
          <t>Total debt</t>
        </is>
      </c>
      <c r="B53" s="5" t="n">
        <v>0</v>
      </c>
      <c r="F53" s="5" t="n">
        <v>0</v>
      </c>
      <c r="H53" s="6" t="n">
        <v>40000</v>
      </c>
    </row>
    <row r="54">
      <c r="A54" s="4" t="inlineStr">
        <is>
          <t>Interest rate spread (as a percent)</t>
        </is>
      </c>
      <c r="F54" s="4" t="inlineStr">
        <is>
          <t>2.03%</t>
        </is>
      </c>
      <c r="G54" s="4" t="inlineStr">
        <is>
          <t>2.03%</t>
        </is>
      </c>
    </row>
    <row r="55">
      <c r="A55" s="4" t="inlineStr">
        <is>
          <t>Korea | Term loan, applicable bank rate plus 2.03%, due September 2022 (3) | Subsidiary Term Loans</t>
        </is>
      </c>
    </row>
    <row r="56">
      <c r="A56" s="3" t="inlineStr">
        <is>
          <t>Debt Instrument [Line Items]</t>
        </is>
      </c>
    </row>
    <row r="57">
      <c r="A57" s="4" t="inlineStr">
        <is>
          <t>Total debt</t>
        </is>
      </c>
      <c r="B57" s="6" t="n">
        <v>0</v>
      </c>
      <c r="F57" s="5" t="n">
        <v>0</v>
      </c>
      <c r="H57" s="6" t="n">
        <v>60000</v>
      </c>
    </row>
    <row r="58">
      <c r="A58" s="4" t="inlineStr">
        <is>
          <t>Amount of debt agreement</t>
        </is>
      </c>
      <c r="L58" s="5" t="n">
        <v>140000</v>
      </c>
    </row>
    <row r="59">
      <c r="A59" s="4" t="inlineStr">
        <is>
          <t>Proceeds from issuance of long-term debt</t>
        </is>
      </c>
      <c r="F59" s="6" t="n">
        <v>80000</v>
      </c>
    </row>
    <row r="60">
      <c r="A60" s="4" t="inlineStr">
        <is>
          <t>Repayments of debt</t>
        </is>
      </c>
      <c r="F60" s="5" t="n">
        <v>140000</v>
      </c>
    </row>
    <row r="61">
      <c r="A61" s="4" t="inlineStr">
        <is>
          <t>Korea | Term loan, applicable bank rate plus 2.03%, due September 2022 (3) | Subsidiary Term Loans | Applicable Bank Rate</t>
        </is>
      </c>
    </row>
    <row r="62">
      <c r="A62" s="3" t="inlineStr">
        <is>
          <t>Debt Instrument [Line Items]</t>
        </is>
      </c>
    </row>
    <row r="63">
      <c r="A63" s="4" t="inlineStr">
        <is>
          <t>Interest rate spread (as a percent)</t>
        </is>
      </c>
      <c r="F63" s="4" t="inlineStr">
        <is>
          <t>2.03%</t>
        </is>
      </c>
      <c r="G63" s="4" t="inlineStr">
        <is>
          <t>2.03%</t>
        </is>
      </c>
    </row>
    <row r="64">
      <c r="A64" s="4" t="inlineStr">
        <is>
          <t>Korea | Term loan, applicable bank rate plus 1.77%, April 2023 | Subsidiary Term Loans</t>
        </is>
      </c>
    </row>
    <row r="65">
      <c r="A65" s="3" t="inlineStr">
        <is>
          <t>Debt Instrument [Line Items]</t>
        </is>
      </c>
    </row>
    <row r="66">
      <c r="A66" s="4" t="inlineStr">
        <is>
          <t>Total debt</t>
        </is>
      </c>
      <c r="B66" s="6" t="n">
        <v>51541</v>
      </c>
      <c r="F66" s="5" t="n">
        <v>51541</v>
      </c>
      <c r="H66" s="6" t="n">
        <v>0</v>
      </c>
    </row>
    <row r="67">
      <c r="A67" s="4" t="inlineStr">
        <is>
          <t>Proceeds from issuance of long-term debt</t>
        </is>
      </c>
      <c r="D67" s="5" t="n">
        <v>122000</v>
      </c>
      <c r="E67" s="11" t="n">
        <v>150</v>
      </c>
    </row>
    <row r="68">
      <c r="A68" s="4" t="inlineStr">
        <is>
          <t>Repayments of debt</t>
        </is>
      </c>
      <c r="F68" s="5" t="n">
        <v>86000</v>
      </c>
      <c r="G68" s="11" t="n">
        <v>94</v>
      </c>
    </row>
    <row r="69">
      <c r="A69" s="4" t="inlineStr">
        <is>
          <t>Korea | Term loan, applicable bank rate plus 1.77%, April 2023 | Subsidiary Term Loans | Applicable Bank Rate</t>
        </is>
      </c>
    </row>
    <row r="70">
      <c r="A70" s="3" t="inlineStr">
        <is>
          <t>Debt Instrument [Line Items]</t>
        </is>
      </c>
    </row>
    <row r="71">
      <c r="A71" s="4" t="inlineStr">
        <is>
          <t>Interest rate spread (as a percent)</t>
        </is>
      </c>
      <c r="F71" s="4" t="inlineStr">
        <is>
          <t>1.77%</t>
        </is>
      </c>
      <c r="G71" s="4" t="inlineStr">
        <is>
          <t>1.77%</t>
        </is>
      </c>
    </row>
    <row r="72">
      <c r="A72" s="4" t="inlineStr">
        <is>
          <t>Korea | Term loan, LIBOR plus 2.56%, due December 2023 | Subsidiary Term Loans</t>
        </is>
      </c>
    </row>
    <row r="73">
      <c r="A73" s="3" t="inlineStr">
        <is>
          <t>Debt Instrument [Line Items]</t>
        </is>
      </c>
    </row>
    <row r="74">
      <c r="A74" s="4" t="inlineStr">
        <is>
          <t>Total debt</t>
        </is>
      </c>
      <c r="B74" s="6" t="n">
        <v>0</v>
      </c>
      <c r="F74" s="5" t="n">
        <v>0</v>
      </c>
      <c r="H74" s="6" t="n">
        <v>200000</v>
      </c>
    </row>
    <row r="75">
      <c r="A75" s="4" t="inlineStr">
        <is>
          <t>Korea | Term loan, LIBOR plus 2.56%, due December 2023 | Subsidiary Term Loans | London Interbank Offered Rate (LIBOR)</t>
        </is>
      </c>
    </row>
    <row r="76">
      <c r="A76" s="3" t="inlineStr">
        <is>
          <t>Debt Instrument [Line Items]</t>
        </is>
      </c>
    </row>
    <row r="77">
      <c r="A77" s="4" t="inlineStr">
        <is>
          <t>Interest rate spread (as a percent)</t>
        </is>
      </c>
      <c r="F77" s="4" t="inlineStr">
        <is>
          <t>2.56%</t>
        </is>
      </c>
      <c r="G77" s="4" t="inlineStr">
        <is>
          <t>2.56%</t>
        </is>
      </c>
    </row>
    <row r="78">
      <c r="A78" s="4" t="inlineStr">
        <is>
          <t>Korea | Term loan, applicable bank rate plus 1.98%, due December 2028 | Subsidiary Term Loans</t>
        </is>
      </c>
    </row>
    <row r="79">
      <c r="A79" s="3" t="inlineStr">
        <is>
          <t>Debt Instrument [Line Items]</t>
        </is>
      </c>
    </row>
    <row r="80">
      <c r="A80" s="4" t="inlineStr">
        <is>
          <t>Total debt</t>
        </is>
      </c>
      <c r="B80" s="5" t="n">
        <v>50000</v>
      </c>
      <c r="F80" s="5" t="n">
        <v>50000</v>
      </c>
      <c r="H80" s="6" t="n">
        <v>66000</v>
      </c>
    </row>
    <row r="81">
      <c r="A81" s="4" t="inlineStr">
        <is>
          <t>Amount of debt agreement</t>
        </is>
      </c>
      <c r="I81" s="5" t="n">
        <v>90000</v>
      </c>
    </row>
    <row r="82">
      <c r="A82" s="4" t="inlineStr">
        <is>
          <t>Weighted average interest rate</t>
        </is>
      </c>
      <c r="B82" s="4" t="inlineStr">
        <is>
          <t>3.88%</t>
        </is>
      </c>
      <c r="F82" s="4" t="inlineStr">
        <is>
          <t>3.88%</t>
        </is>
      </c>
      <c r="J82" s="4" t="inlineStr">
        <is>
          <t>3.88%</t>
        </is>
      </c>
    </row>
    <row r="83">
      <c r="A83" s="4" t="inlineStr">
        <is>
          <t>Korea | Term loan, applicable bank rate plus 1.98%, due December 2028 | Subsidiary Term Loans | Applicable Bank Rate</t>
        </is>
      </c>
    </row>
    <row r="84">
      <c r="A84" s="3" t="inlineStr">
        <is>
          <t>Debt Instrument [Line Items]</t>
        </is>
      </c>
    </row>
    <row r="85">
      <c r="A85" s="4" t="inlineStr">
        <is>
          <t>Interest rate spread (as a percent)</t>
        </is>
      </c>
      <c r="F85" s="4" t="inlineStr">
        <is>
          <t>1.98%</t>
        </is>
      </c>
      <c r="G85" s="4" t="inlineStr">
        <is>
          <t>1.98%</t>
        </is>
      </c>
    </row>
    <row r="86">
      <c r="A86" s="4" t="inlineStr">
        <is>
          <t>Korea | Term loan due May 2021 | Subsidiary Term Loans</t>
        </is>
      </c>
    </row>
    <row r="87">
      <c r="A87" s="3" t="inlineStr">
        <is>
          <t>Debt Instrument [Line Items]</t>
        </is>
      </c>
    </row>
    <row r="88">
      <c r="A88" s="4" t="inlineStr">
        <is>
          <t>Amount of unused borrowing capacity</t>
        </is>
      </c>
      <c r="B88" s="5" t="n">
        <v>55000</v>
      </c>
      <c r="F88" s="5" t="n">
        <v>55000</v>
      </c>
      <c r="J88" s="11" t="n">
        <v>60</v>
      </c>
    </row>
    <row r="89">
      <c r="A89" s="4" t="inlineStr">
        <is>
          <t>Amount of debt agreement | ₩</t>
        </is>
      </c>
      <c r="K89" s="11" t="n">
        <v>60</v>
      </c>
    </row>
    <row r="90">
      <c r="A90" s="4" t="inlineStr">
        <is>
          <t>Proceeds from issuance of long-term debt</t>
        </is>
      </c>
      <c r="F90" s="6" t="n">
        <v>48400</v>
      </c>
      <c r="G90" s="11" t="n">
        <v>60</v>
      </c>
    </row>
    <row r="91">
      <c r="A91" s="4" t="inlineStr">
        <is>
          <t>Repayments of debt</t>
        </is>
      </c>
      <c r="F91" s="6" t="n">
        <v>48400</v>
      </c>
      <c r="G91" s="11" t="n">
        <v>60</v>
      </c>
    </row>
    <row r="92">
      <c r="A92" s="4" t="inlineStr">
        <is>
          <t>Japan | Short-term term loans, variable rates | Subsidiary Term Loans</t>
        </is>
      </c>
    </row>
    <row r="93">
      <c r="A93" s="3" t="inlineStr">
        <is>
          <t>Debt Instrument [Line Items]</t>
        </is>
      </c>
    </row>
    <row r="94">
      <c r="A94" s="4" t="inlineStr">
        <is>
          <t>Total debt</t>
        </is>
      </c>
      <c r="B94" s="6" t="n">
        <v>6663</v>
      </c>
      <c r="F94" s="6" t="n">
        <v>6663</v>
      </c>
      <c r="H94" s="6" t="n">
        <v>7071</v>
      </c>
    </row>
    <row r="95">
      <c r="A95" s="4" t="inlineStr">
        <is>
          <t>Amount of unused borrowing capacity</t>
        </is>
      </c>
      <c r="B95" s="6" t="n">
        <v>4800</v>
      </c>
      <c r="F95" s="6" t="n">
        <v>4800</v>
      </c>
    </row>
    <row r="96">
      <c r="A96" s="4" t="inlineStr">
        <is>
          <t>Japan | Term loan, fixed rate at 0.86%, due June 2022 | Subsidiary Term Loans</t>
        </is>
      </c>
    </row>
    <row r="97">
      <c r="A97" s="3" t="inlineStr">
        <is>
          <t>Debt Instrument [Line Items]</t>
        </is>
      </c>
    </row>
    <row r="98">
      <c r="A98" s="4" t="inlineStr">
        <is>
          <t>Total debt</t>
        </is>
      </c>
      <c r="B98" s="5" t="n">
        <v>14528</v>
      </c>
      <c r="F98" s="5" t="n">
        <v>14528</v>
      </c>
      <c r="H98" s="6" t="n">
        <v>23018</v>
      </c>
    </row>
    <row r="99">
      <c r="A99" s="4" t="inlineStr">
        <is>
          <t>Interest rate (as a percent)</t>
        </is>
      </c>
      <c r="B99" s="4" t="inlineStr">
        <is>
          <t>0.86%</t>
        </is>
      </c>
      <c r="F99" s="4" t="inlineStr">
        <is>
          <t>0.86%</t>
        </is>
      </c>
      <c r="J99" s="4" t="inlineStr">
        <is>
          <t>0.86%</t>
        </is>
      </c>
    </row>
    <row r="100">
      <c r="A100" s="4" t="inlineStr">
        <is>
          <t>Japan | Term loan, fixed rate at 0.60%, due July 2022 | Subsidiary Term Loans</t>
        </is>
      </c>
    </row>
    <row r="101">
      <c r="A101" s="3" t="inlineStr">
        <is>
          <t>Debt Instrument [Line Items]</t>
        </is>
      </c>
    </row>
    <row r="102">
      <c r="A102" s="4" t="inlineStr">
        <is>
          <t>Total debt</t>
        </is>
      </c>
      <c r="B102" s="5" t="n">
        <v>3390</v>
      </c>
      <c r="F102" s="5" t="n">
        <v>3390</v>
      </c>
      <c r="H102" s="6" t="n">
        <v>5064</v>
      </c>
    </row>
    <row r="103">
      <c r="A103" s="4" t="inlineStr">
        <is>
          <t>Interest rate (as a percent)</t>
        </is>
      </c>
      <c r="B103" s="4" t="inlineStr">
        <is>
          <t>0.60%</t>
        </is>
      </c>
      <c r="F103" s="4" t="inlineStr">
        <is>
          <t>0.60%</t>
        </is>
      </c>
      <c r="J103" s="4" t="inlineStr">
        <is>
          <t>0.60%</t>
        </is>
      </c>
    </row>
    <row r="104">
      <c r="A104" s="4" t="inlineStr">
        <is>
          <t>Japan | Term loan, fixed rate at 1.30%, due July 2023 | Subsidiary Term Loans</t>
        </is>
      </c>
    </row>
    <row r="105">
      <c r="A105" s="3" t="inlineStr">
        <is>
          <t>Debt Instrument [Line Items]</t>
        </is>
      </c>
    </row>
    <row r="106">
      <c r="A106" s="4" t="inlineStr">
        <is>
          <t>Total debt</t>
        </is>
      </c>
      <c r="B106" s="5" t="n">
        <v>138499</v>
      </c>
      <c r="F106" s="5" t="n">
        <v>138499</v>
      </c>
      <c r="H106" s="6" t="n">
        <v>179541</v>
      </c>
    </row>
    <row r="107">
      <c r="A107" s="4" t="inlineStr">
        <is>
          <t>Interest rate (as a percent)</t>
        </is>
      </c>
      <c r="B107" s="4" t="inlineStr">
        <is>
          <t>1.30%</t>
        </is>
      </c>
      <c r="F107" s="4" t="inlineStr">
        <is>
          <t>1.30%</t>
        </is>
      </c>
      <c r="J107" s="4" t="inlineStr">
        <is>
          <t>1.30%</t>
        </is>
      </c>
    </row>
    <row r="108">
      <c r="A108" s="4" t="inlineStr">
        <is>
          <t>Japan | Term loan, fixed rate at 1.35%, due December 2024 | Subsidiary Term Loans</t>
        </is>
      </c>
    </row>
    <row r="109">
      <c r="A109" s="3" t="inlineStr">
        <is>
          <t>Debt Instrument [Line Items]</t>
        </is>
      </c>
    </row>
    <row r="110">
      <c r="A110" s="4" t="inlineStr">
        <is>
          <t>Total debt</t>
        </is>
      </c>
      <c r="B110" s="5" t="n">
        <v>220823</v>
      </c>
      <c r="F110" s="5" t="n">
        <v>220823</v>
      </c>
      <c r="H110" s="6" t="n">
        <v>262407</v>
      </c>
    </row>
    <row r="111">
      <c r="A111" s="4" t="inlineStr">
        <is>
          <t>Interest rate (as a percent)</t>
        </is>
      </c>
      <c r="B111" s="4" t="inlineStr">
        <is>
          <t>1.35%</t>
        </is>
      </c>
      <c r="F111" s="4" t="inlineStr">
        <is>
          <t>1.35%</t>
        </is>
      </c>
      <c r="J111" s="4" t="inlineStr">
        <is>
          <t>1.35%</t>
        </is>
      </c>
    </row>
    <row r="112">
      <c r="A112" s="4" t="inlineStr">
        <is>
          <t>Japan | Term Loan, Fixed Rate at 1.20% Due December 2025 | Subsidiary Term Loans</t>
        </is>
      </c>
    </row>
    <row r="113">
      <c r="A113" s="3" t="inlineStr">
        <is>
          <t>Debt Instrument [Line Items]</t>
        </is>
      </c>
    </row>
    <row r="114">
      <c r="A114" s="4" t="inlineStr">
        <is>
          <t>Total debt</t>
        </is>
      </c>
      <c r="B114" s="5" t="n">
        <v>105569</v>
      </c>
      <c r="F114" s="5" t="n">
        <v>105569</v>
      </c>
      <c r="H114" s="6" t="n">
        <v>0</v>
      </c>
    </row>
    <row r="115">
      <c r="A115" s="4" t="inlineStr">
        <is>
          <t>Interest rate (as a percent)</t>
        </is>
      </c>
      <c r="B115" s="4" t="inlineStr">
        <is>
          <t>1.20%</t>
        </is>
      </c>
      <c r="F115" s="4" t="inlineStr">
        <is>
          <t>1.20%</t>
        </is>
      </c>
      <c r="J115" s="4" t="inlineStr">
        <is>
          <t>1.20%</t>
        </is>
      </c>
    </row>
    <row r="116">
      <c r="A116" s="4" t="inlineStr">
        <is>
          <t>Proceeds from issuance of long-term debt | ¥</t>
        </is>
      </c>
      <c r="C116" s="12" t="n">
        <v>10.9</v>
      </c>
    </row>
    <row r="117">
      <c r="A117" s="4" t="inlineStr">
        <is>
          <t>China | Term loan, LIBOR plus 1.60%, due March 2022 | Subsidiary Term Loans</t>
        </is>
      </c>
    </row>
    <row r="118">
      <c r="A118" s="3" t="inlineStr">
        <is>
          <t>Debt Instrument [Line Items]</t>
        </is>
      </c>
    </row>
    <row r="119">
      <c r="A119" s="4" t="inlineStr">
        <is>
          <t>Total debt</t>
        </is>
      </c>
      <c r="B119" s="5" t="n">
        <v>28000</v>
      </c>
      <c r="F119" s="5" t="n">
        <v>28000</v>
      </c>
      <c r="H119" s="6" t="n">
        <v>29000</v>
      </c>
    </row>
    <row r="120">
      <c r="A120" s="4" t="inlineStr">
        <is>
          <t>China | Term loan, LIBOR plus 1.60%, due March 2022 | Subsidiary Term Loans | London Interbank Offered Rate (LIBOR)</t>
        </is>
      </c>
    </row>
    <row r="121">
      <c r="A121" s="3" t="inlineStr">
        <is>
          <t>Debt Instrument [Line Items]</t>
        </is>
      </c>
    </row>
    <row r="122">
      <c r="A122" s="4" t="inlineStr">
        <is>
          <t>Interest rate spread (as a percent)</t>
        </is>
      </c>
      <c r="F122" s="4" t="inlineStr">
        <is>
          <t>1.60%</t>
        </is>
      </c>
      <c r="G122" s="4" t="inlineStr">
        <is>
          <t>1.60%</t>
        </is>
      </c>
    </row>
    <row r="123">
      <c r="A123" s="4" t="inlineStr">
        <is>
          <t>China | Term loan, LIBOR Plus 1.40%, due March 2022 | Subsidiary Term Loans</t>
        </is>
      </c>
    </row>
    <row r="124">
      <c r="A124" s="3" t="inlineStr">
        <is>
          <t>Debt Instrument [Line Items]</t>
        </is>
      </c>
    </row>
    <row r="125">
      <c r="A125" s="4" t="inlineStr">
        <is>
          <t>Total debt</t>
        </is>
      </c>
      <c r="B125" s="6" t="n">
        <v>18250</v>
      </c>
      <c r="F125" s="5" t="n">
        <v>18250</v>
      </c>
      <c r="H125" s="6" t="n">
        <v>19250</v>
      </c>
    </row>
    <row r="126">
      <c r="A126" s="4" t="inlineStr">
        <is>
          <t>China | Term loan, LIBOR Plus 1.40%, due March 2022 | Subsidiary Term Loans | London Interbank Offered Rate (LIBOR)</t>
        </is>
      </c>
    </row>
    <row r="127">
      <c r="A127" s="3" t="inlineStr">
        <is>
          <t>Debt Instrument [Line Items]</t>
        </is>
      </c>
    </row>
    <row r="128">
      <c r="A128" s="4" t="inlineStr">
        <is>
          <t>Interest rate spread (as a percent)</t>
        </is>
      </c>
      <c r="F128" s="4" t="inlineStr">
        <is>
          <t>1.40%</t>
        </is>
      </c>
      <c r="G128" s="4" t="inlineStr">
        <is>
          <t>1.40%</t>
        </is>
      </c>
    </row>
    <row r="129">
      <c r="A129" s="4" t="inlineStr">
        <is>
          <t>Taiwan | Credit facility, TAIFX plus the applicable bank rate, due December 2024 | Revolving Credit Facility | Line of Credit</t>
        </is>
      </c>
    </row>
    <row r="130">
      <c r="A130" s="3" t="inlineStr">
        <is>
          <t>Debt Instrument [Line Items]</t>
        </is>
      </c>
    </row>
    <row r="131">
      <c r="A131" s="4" t="inlineStr">
        <is>
          <t>Total debt</t>
        </is>
      </c>
      <c r="B131" s="6" t="n">
        <v>0</v>
      </c>
      <c r="F131" s="5" t="n">
        <v>0</v>
      </c>
      <c r="H131" s="6" t="n">
        <v>20000</v>
      </c>
    </row>
    <row r="132">
      <c r="A132" s="4" t="inlineStr">
        <is>
          <t>Credit facility, borrowing capacity</t>
        </is>
      </c>
      <c r="H132" s="6" t="n">
        <v>36000</v>
      </c>
    </row>
    <row r="133">
      <c r="A133" s="4" t="inlineStr">
        <is>
          <t>Proceeds from revolving credit facilities</t>
        </is>
      </c>
      <c r="F133" s="6" t="n">
        <v>72000</v>
      </c>
    </row>
    <row r="134">
      <c r="A134" s="4" t="inlineStr">
        <is>
          <t>Payments of revolving credit facilities</t>
        </is>
      </c>
      <c r="F134" s="6" t="n">
        <v>92000</v>
      </c>
    </row>
    <row r="135">
      <c r="A135" s="4" t="inlineStr">
        <is>
          <t>Amount of unused borrowing capacity</t>
        </is>
      </c>
      <c r="B135" s="5" t="n">
        <v>36000</v>
      </c>
      <c r="F135" s="5" t="n">
        <v>36000</v>
      </c>
    </row>
    <row r="136">
      <c r="A136" s="4" t="inlineStr">
        <is>
          <t>Amount of debt agreement</t>
        </is>
      </c>
      <c r="H136" s="6" t="n">
        <v>20000</v>
      </c>
    </row>
    <row r="137">
      <c r="A137" s="4" t="inlineStr">
        <is>
          <t>Long-term debt</t>
        </is>
      </c>
      <c r="H137" s="5" t="n">
        <v>56000</v>
      </c>
    </row>
    <row r="138">
      <c r="A138" s="4" t="inlineStr">
        <is>
          <t>Minimum | $250 million senior secured revolving credit facility, LIBOR plus 1.25%-1.75%, due July 2023 (Singapore) | Revolving Credit Facility | Line of Credit | London Interbank Offered Rate (LIBOR)</t>
        </is>
      </c>
    </row>
    <row r="139">
      <c r="A139" s="3" t="inlineStr">
        <is>
          <t>Debt Instrument [Line Items]</t>
        </is>
      </c>
    </row>
    <row r="140">
      <c r="A140" s="4" t="inlineStr">
        <is>
          <t>Interest rate spread (as a percent)</t>
        </is>
      </c>
      <c r="F140" s="4" t="inlineStr">
        <is>
          <t>1.25%</t>
        </is>
      </c>
      <c r="G140" s="4" t="inlineStr">
        <is>
          <t>1.25%</t>
        </is>
      </c>
    </row>
    <row r="141">
      <c r="A141" s="4" t="inlineStr">
        <is>
          <t>Maximum | $250 million senior secured revolving credit facility, LIBOR plus 1.25%-1.75%, due July 2023 (Singapore) | Revolving Credit Facility | Line of Credit | London Interbank Offered Rate (LIBOR)</t>
        </is>
      </c>
    </row>
    <row r="142">
      <c r="A142" s="3" t="inlineStr">
        <is>
          <t>Debt Instrument [Line Items]</t>
        </is>
      </c>
    </row>
    <row r="143">
      <c r="A143" s="4" t="inlineStr">
        <is>
          <t>Interest rate spread (as a percent)</t>
        </is>
      </c>
      <c r="F143" s="4" t="inlineStr">
        <is>
          <t>1.75%</t>
        </is>
      </c>
      <c r="G143" s="4" t="inlineStr">
        <is>
          <t>1.75%</t>
        </is>
      </c>
    </row>
  </sheetData>
  <mergeCells count="3">
    <mergeCell ref="A1:A2"/>
    <mergeCell ref="B1:E1"/>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terest Rates) (Details)</t>
        </is>
      </c>
      <c r="B1" s="2" t="inlineStr">
        <is>
          <t>12 Months Ended</t>
        </is>
      </c>
    </row>
    <row r="2">
      <c r="B2" s="2" t="inlineStr">
        <is>
          <t>Dec. 31, 2020</t>
        </is>
      </c>
      <c r="C2" s="2" t="inlineStr">
        <is>
          <t>Dec. 31, 2019</t>
        </is>
      </c>
    </row>
    <row r="3">
      <c r="A3" s="4" t="inlineStr">
        <is>
          <t>Subsidiary Term Loans | Term loan, fund floating rate plus 1.60%, due June 2020 | Korea</t>
        </is>
      </c>
    </row>
    <row r="4">
      <c r="A4" s="3" t="inlineStr">
        <is>
          <t>Debt Instrument [Line Items]</t>
        </is>
      </c>
    </row>
    <row r="5">
      <c r="A5" s="4" t="inlineStr">
        <is>
          <t>Interest rate (as a percent)</t>
        </is>
      </c>
      <c r="C5" s="4" t="inlineStr">
        <is>
          <t>3.90%</t>
        </is>
      </c>
    </row>
    <row r="6">
      <c r="A6" s="4" t="inlineStr">
        <is>
          <t>Subsidiary Term Loans | Term loan, applicable bank rate plus 1.77%, April 2023 | Korea</t>
        </is>
      </c>
    </row>
    <row r="7">
      <c r="A7" s="3" t="inlineStr">
        <is>
          <t>Debt Instrument [Line Items]</t>
        </is>
      </c>
    </row>
    <row r="8">
      <c r="A8" s="4" t="inlineStr">
        <is>
          <t>Interest rate at end of period (as a percent)</t>
        </is>
      </c>
      <c r="B8" s="4" t="inlineStr">
        <is>
          <t>2.40%</t>
        </is>
      </c>
    </row>
    <row r="9">
      <c r="A9" s="4" t="inlineStr">
        <is>
          <t>Subsidiary Term Loans | Term loan, LIBOR plus 2.56%, due December 2023 | Korea</t>
        </is>
      </c>
    </row>
    <row r="10">
      <c r="A10" s="3" t="inlineStr">
        <is>
          <t>Debt Instrument [Line Items]</t>
        </is>
      </c>
    </row>
    <row r="11">
      <c r="A11" s="4" t="inlineStr">
        <is>
          <t>Interest rate at end of period (as a percent)</t>
        </is>
      </c>
      <c r="C11" s="4" t="inlineStr">
        <is>
          <t>4.49%</t>
        </is>
      </c>
    </row>
    <row r="12">
      <c r="A12" s="4" t="inlineStr">
        <is>
          <t>Subsidiary Term Loans | Term loan, LIBOR plus 1.60%, due March 2022 | China</t>
        </is>
      </c>
    </row>
    <row r="13">
      <c r="A13" s="3" t="inlineStr">
        <is>
          <t>Debt Instrument [Line Items]</t>
        </is>
      </c>
    </row>
    <row r="14">
      <c r="A14" s="4" t="inlineStr">
        <is>
          <t>Interest rate at end of period (as a percent)</t>
        </is>
      </c>
      <c r="B14" s="4" t="inlineStr">
        <is>
          <t>1.83%</t>
        </is>
      </c>
      <c r="C14" s="4" t="inlineStr">
        <is>
          <t>3.53%</t>
        </is>
      </c>
    </row>
    <row r="15">
      <c r="A15" s="4" t="inlineStr">
        <is>
          <t>Subsidiary Term Loans | Term loan, LIBOR Plus 1.40%, due March 2022 | China</t>
        </is>
      </c>
    </row>
    <row r="16">
      <c r="A16" s="3" t="inlineStr">
        <is>
          <t>Debt Instrument [Line Items]</t>
        </is>
      </c>
    </row>
    <row r="17">
      <c r="A17" s="4" t="inlineStr">
        <is>
          <t>Interest rate at end of period (as a percent)</t>
        </is>
      </c>
      <c r="B17" s="4" t="inlineStr">
        <is>
          <t>1.63%</t>
        </is>
      </c>
      <c r="C17" s="4" t="inlineStr">
        <is>
          <t>3.30%</t>
        </is>
      </c>
    </row>
    <row r="18">
      <c r="A18" s="4" t="inlineStr">
        <is>
          <t>Revolving Credit Facility | Line of Credit | Short-term term loans, variable rates | Japan</t>
        </is>
      </c>
    </row>
    <row r="19">
      <c r="A19" s="3" t="inlineStr">
        <is>
          <t>Debt Instrument [Line Items]</t>
        </is>
      </c>
    </row>
    <row r="20">
      <c r="A20" s="4" t="inlineStr">
        <is>
          <t>Interest rate at end of period (as a percent)</t>
        </is>
      </c>
      <c r="B20" s="4" t="inlineStr">
        <is>
          <t>0.27%</t>
        </is>
      </c>
      <c r="C20" s="4" t="inlineStr">
        <is>
          <t>0.22%</t>
        </is>
      </c>
    </row>
    <row r="21">
      <c r="A21" s="4" t="inlineStr">
        <is>
          <t>Revolving Credit Facility | Line of Credit | Credit facility, TAIFX plus the applicable bank rate, due December 2024 | Taiwan</t>
        </is>
      </c>
    </row>
    <row r="22">
      <c r="A22" s="3" t="inlineStr">
        <is>
          <t>Debt Instrument [Line Items]</t>
        </is>
      </c>
    </row>
    <row r="23">
      <c r="A23" s="4" t="inlineStr">
        <is>
          <t>Interest rate at end of period (as a percent)</t>
        </is>
      </c>
      <c r="C23" s="4" t="inlineStr">
        <is>
          <t>3.35%</t>
        </is>
      </c>
    </row>
    <row r="24">
      <c r="A24" s="4" t="inlineStr">
        <is>
          <t>Fund Floating Rate | Subsidiary Term Loans | Term loan, fund floating rate plus 1.60%, due June 2020 | Korea</t>
        </is>
      </c>
    </row>
    <row r="25">
      <c r="A25" s="3" t="inlineStr">
        <is>
          <t>Debt Instrument [Line Items]</t>
        </is>
      </c>
    </row>
    <row r="26">
      <c r="A26" s="4" t="inlineStr">
        <is>
          <t>Interest rate spread (as a percent)</t>
        </is>
      </c>
      <c r="B26" s="4" t="inlineStr">
        <is>
          <t>1.60%</t>
        </is>
      </c>
    </row>
    <row r="27">
      <c r="A27" s="4" t="inlineStr">
        <is>
          <t>Applicable Bank Rate | Subsidiary Term Loans | Term loan, applicable bank rate plus 1.77%, April 2023 | Korea</t>
        </is>
      </c>
    </row>
    <row r="28">
      <c r="A28" s="3" t="inlineStr">
        <is>
          <t>Debt Instrument [Line Items]</t>
        </is>
      </c>
    </row>
    <row r="29">
      <c r="A29" s="4" t="inlineStr">
        <is>
          <t>Interest rate spread (as a percent)</t>
        </is>
      </c>
      <c r="B29" s="4" t="inlineStr">
        <is>
          <t>1.77%</t>
        </is>
      </c>
    </row>
    <row r="30">
      <c r="A30" s="4" t="inlineStr">
        <is>
          <t>London Interbank Offered Rate (LIBOR) | Subsidiary Term Loans | Term loan, LIBOR plus 2.56%, due December 2023 | Korea</t>
        </is>
      </c>
    </row>
    <row r="31">
      <c r="A31" s="3" t="inlineStr">
        <is>
          <t>Debt Instrument [Line Items]</t>
        </is>
      </c>
    </row>
    <row r="32">
      <c r="A32" s="4" t="inlineStr">
        <is>
          <t>Interest rate spread (as a percent)</t>
        </is>
      </c>
      <c r="B32" s="4" t="inlineStr">
        <is>
          <t>2.56%</t>
        </is>
      </c>
    </row>
    <row r="33">
      <c r="A33" s="4" t="inlineStr">
        <is>
          <t>London Interbank Offered Rate (LIBOR) | Subsidiary Term Loans | Term loan, LIBOR plus 1.60%, due March 2022 | China</t>
        </is>
      </c>
    </row>
    <row r="34">
      <c r="A34" s="3" t="inlineStr">
        <is>
          <t>Debt Instrument [Line Items]</t>
        </is>
      </c>
    </row>
    <row r="35">
      <c r="A35" s="4" t="inlineStr">
        <is>
          <t>Interest rate spread (as a percent)</t>
        </is>
      </c>
      <c r="B35" s="4" t="inlineStr">
        <is>
          <t>1.60%</t>
        </is>
      </c>
    </row>
    <row r="36">
      <c r="A36" s="4" t="inlineStr">
        <is>
          <t>London Interbank Offered Rate (LIBOR) | Subsidiary Term Loans | Term loan, LIBOR Plus 1.40%, due March 2022 | China</t>
        </is>
      </c>
    </row>
    <row r="37">
      <c r="A37" s="3" t="inlineStr">
        <is>
          <t>Debt Instrument [Line Items]</t>
        </is>
      </c>
    </row>
    <row r="38">
      <c r="A38" s="4" t="inlineStr">
        <is>
          <t>Interest rate spread (as a percent)</t>
        </is>
      </c>
      <c r="B38" s="4" t="inlineStr">
        <is>
          <t>1.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Maturities) (Details) - USD ($) $ in Thousands</t>
        </is>
      </c>
      <c r="B1" s="2" t="inlineStr">
        <is>
          <t>Dec. 31, 2020</t>
        </is>
      </c>
      <c r="C1" s="2" t="inlineStr">
        <is>
          <t>Dec. 31, 2019</t>
        </is>
      </c>
    </row>
    <row r="2">
      <c r="A2" s="3" t="inlineStr">
        <is>
          <t>Debt Disclosure [Abstract]</t>
        </is>
      </c>
    </row>
    <row r="3">
      <c r="A3" s="4" t="inlineStr">
        <is>
          <t>2021</t>
        </is>
      </c>
      <c r="B3" s="5" t="n">
        <v>149007</v>
      </c>
    </row>
    <row r="4">
      <c r="A4" s="4" t="inlineStr">
        <is>
          <t>2022</t>
        </is>
      </c>
      <c r="B4" s="6" t="n">
        <v>182373</v>
      </c>
    </row>
    <row r="5">
      <c r="A5" s="4" t="inlineStr">
        <is>
          <t>2023</t>
        </is>
      </c>
      <c r="B5" s="6" t="n">
        <v>170776</v>
      </c>
    </row>
    <row r="6">
      <c r="A6" s="4" t="inlineStr">
        <is>
          <t>2024</t>
        </is>
      </c>
      <c r="B6" s="6" t="n">
        <v>81461</v>
      </c>
    </row>
    <row r="7">
      <c r="A7" s="4" t="inlineStr">
        <is>
          <t>2025</t>
        </is>
      </c>
      <c r="B7" s="6" t="n">
        <v>27400</v>
      </c>
    </row>
    <row r="8">
      <c r="A8" s="4" t="inlineStr">
        <is>
          <t>Thereafter</t>
        </is>
      </c>
      <c r="B8" s="6" t="n">
        <v>553285</v>
      </c>
    </row>
    <row r="9">
      <c r="A9" s="4" t="inlineStr">
        <is>
          <t>Total debt</t>
        </is>
      </c>
      <c r="B9" s="5" t="n">
        <v>1164302</v>
      </c>
      <c r="C9" s="5" t="n">
        <v>14603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Korean Severance Plan) (Details) - Korean Severance Plan - USD ($) $ in Thousands</t>
        </is>
      </c>
      <c r="B1" s="2" t="inlineStr">
        <is>
          <t>12 Months Ended</t>
        </is>
      </c>
    </row>
    <row r="2">
      <c r="B2" s="2" t="inlineStr">
        <is>
          <t>Dec. 31, 2020</t>
        </is>
      </c>
      <c r="C2" s="2" t="inlineStr">
        <is>
          <t>Dec. 31, 2019</t>
        </is>
      </c>
      <c r="D2" s="2" t="inlineStr">
        <is>
          <t>Dec. 31, 2018</t>
        </is>
      </c>
    </row>
    <row r="3">
      <c r="A3" s="3" t="inlineStr">
        <is>
          <t>Deferred Compensation Liability, Current and Noncurrent [Roll Forward]</t>
        </is>
      </c>
    </row>
    <row r="4">
      <c r="A4" s="4" t="inlineStr">
        <is>
          <t>Balance at January 1</t>
        </is>
      </c>
      <c r="B4" s="5" t="n">
        <v>127547</v>
      </c>
      <c r="C4" s="5" t="n">
        <v>142298</v>
      </c>
      <c r="D4" s="5" t="n">
        <v>153920</v>
      </c>
    </row>
    <row r="5">
      <c r="A5" s="4" t="inlineStr">
        <is>
          <t>Provision of severance benefits</t>
        </is>
      </c>
      <c r="B5" s="6" t="n">
        <v>6542</v>
      </c>
      <c r="C5" s="6" t="n">
        <v>1306</v>
      </c>
      <c r="D5" s="6" t="n">
        <v>1939</v>
      </c>
    </row>
    <row r="6">
      <c r="A6" s="4" t="inlineStr">
        <is>
          <t>Severance payments (1)</t>
        </is>
      </c>
      <c r="B6" s="6" t="n">
        <v>-42457</v>
      </c>
      <c r="C6" s="6" t="n">
        <v>-10659</v>
      </c>
      <c r="D6" s="6" t="n">
        <v>-7611</v>
      </c>
    </row>
    <row r="7">
      <c r="A7" s="4" t="inlineStr">
        <is>
          <t>Foreign currency (gain) loss</t>
        </is>
      </c>
      <c r="B7" s="6" t="n">
        <v>6530</v>
      </c>
      <c r="C7" s="6" t="n">
        <v>-5398</v>
      </c>
      <c r="D7" s="6" t="n">
        <v>-5950</v>
      </c>
    </row>
    <row r="8">
      <c r="A8" s="4" t="inlineStr">
        <is>
          <t>Balance at the end of year</t>
        </is>
      </c>
      <c r="B8" s="6" t="n">
        <v>98162</v>
      </c>
      <c r="C8" s="6" t="n">
        <v>127547</v>
      </c>
      <c r="D8" s="6" t="n">
        <v>142298</v>
      </c>
    </row>
    <row r="9">
      <c r="A9" s="4" t="inlineStr">
        <is>
          <t>Payments remaining with the National Pension Fund</t>
        </is>
      </c>
      <c r="B9" s="6" t="n">
        <v>-158</v>
      </c>
      <c r="C9" s="6" t="n">
        <v>-161</v>
      </c>
      <c r="D9" s="6" t="n">
        <v>-172</v>
      </c>
    </row>
    <row r="10">
      <c r="A10" s="4" t="inlineStr">
        <is>
          <t>Total accrued severance plan obligations at December 31</t>
        </is>
      </c>
      <c r="B10" s="6" t="n">
        <v>98004</v>
      </c>
      <c r="C10" s="6" t="n">
        <v>127386</v>
      </c>
      <c r="D10" s="6" t="n">
        <v>142126</v>
      </c>
    </row>
    <row r="11">
      <c r="A11" s="4" t="inlineStr">
        <is>
          <t>Less current portion of accrued severance plan obligations (Note 10)</t>
        </is>
      </c>
      <c r="B11" s="6" t="n">
        <v>10837</v>
      </c>
      <c r="C11" s="6" t="n">
        <v>13408</v>
      </c>
      <c r="D11" s="6" t="n">
        <v>13179</v>
      </c>
    </row>
    <row r="12">
      <c r="A12" s="4" t="inlineStr">
        <is>
          <t>Non-current portion of accrued severance plan obligations</t>
        </is>
      </c>
      <c r="B12" s="5" t="n">
        <v>87167</v>
      </c>
      <c r="C12" s="5" t="n">
        <v>113978</v>
      </c>
      <c r="D12" s="5" t="n">
        <v>1289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Defined Benefit Plans)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Projected benefit obligation at January 1</t>
        </is>
      </c>
      <c r="B4" s="5" t="n">
        <v>207448</v>
      </c>
      <c r="C4" s="5" t="n">
        <v>175712</v>
      </c>
    </row>
    <row r="5">
      <c r="A5" s="4" t="inlineStr">
        <is>
          <t>Service cost</t>
        </is>
      </c>
      <c r="B5" s="6" t="n">
        <v>29848</v>
      </c>
      <c r="C5" s="6" t="n">
        <v>31355</v>
      </c>
      <c r="D5" s="5" t="n">
        <v>32913</v>
      </c>
    </row>
    <row r="6">
      <c r="A6" s="4" t="inlineStr">
        <is>
          <t>Interest cost</t>
        </is>
      </c>
      <c r="B6" s="6" t="n">
        <v>4980</v>
      </c>
      <c r="C6" s="6" t="n">
        <v>5244</v>
      </c>
      <c r="D6" s="6" t="n">
        <v>4867</v>
      </c>
    </row>
    <row r="7">
      <c r="A7" s="4" t="inlineStr">
        <is>
          <t>Benefits paid</t>
        </is>
      </c>
      <c r="B7" s="6" t="n">
        <v>-8380</v>
      </c>
      <c r="C7" s="6" t="n">
        <v>-11742</v>
      </c>
    </row>
    <row r="8">
      <c r="A8" s="4" t="inlineStr">
        <is>
          <t>Actuarial (gain) loss</t>
        </is>
      </c>
      <c r="B8" s="6" t="n">
        <v>6104</v>
      </c>
      <c r="C8" s="6" t="n">
        <v>12540</v>
      </c>
    </row>
    <row r="9">
      <c r="A9" s="4" t="inlineStr">
        <is>
          <t>Effects of curtailment</t>
        </is>
      </c>
      <c r="B9" s="6" t="n">
        <v>-2410</v>
      </c>
      <c r="C9" s="6" t="n">
        <v>0</v>
      </c>
    </row>
    <row r="10">
      <c r="A10" s="4" t="inlineStr">
        <is>
          <t>Settlement (1)</t>
        </is>
      </c>
      <c r="B10" s="6" t="n">
        <v>-31804</v>
      </c>
      <c r="C10" s="6" t="n">
        <v>-5310</v>
      </c>
    </row>
    <row r="11">
      <c r="A11" s="4" t="inlineStr">
        <is>
          <t>Foreign exchange (gain) loss</t>
        </is>
      </c>
      <c r="B11" s="6" t="n">
        <v>16723</v>
      </c>
      <c r="C11" s="6" t="n">
        <v>-351</v>
      </c>
    </row>
    <row r="12">
      <c r="A12" s="4" t="inlineStr">
        <is>
          <t>Projected benefit obligation at December 31</t>
        </is>
      </c>
      <c r="B12" s="6" t="n">
        <v>222509</v>
      </c>
      <c r="C12" s="6" t="n">
        <v>207448</v>
      </c>
      <c r="D12" s="6" t="n">
        <v>175712</v>
      </c>
    </row>
    <row r="13">
      <c r="A13" s="3" t="inlineStr">
        <is>
          <t>Change in plan assets:</t>
        </is>
      </c>
    </row>
    <row r="14">
      <c r="A14" s="4" t="inlineStr">
        <is>
          <t>Fair value of plan assets at January 1</t>
        </is>
      </c>
      <c r="B14" s="6" t="n">
        <v>145158</v>
      </c>
      <c r="C14" s="6" t="n">
        <v>123370</v>
      </c>
    </row>
    <row r="15">
      <c r="A15" s="4" t="inlineStr">
        <is>
          <t>Actual gain (loss) on plan assets</t>
        </is>
      </c>
      <c r="B15" s="6" t="n">
        <v>11400</v>
      </c>
      <c r="C15" s="6" t="n">
        <v>12221</v>
      </c>
    </row>
    <row r="16">
      <c r="A16" s="4" t="inlineStr">
        <is>
          <t>Employer contributions</t>
        </is>
      </c>
      <c r="B16" s="6" t="n">
        <v>25080</v>
      </c>
      <c r="C16" s="6" t="n">
        <v>27134</v>
      </c>
    </row>
    <row r="17">
      <c r="A17" s="4" t="inlineStr">
        <is>
          <t>Settlement (1)</t>
        </is>
      </c>
      <c r="B17" s="6" t="n">
        <v>-31804</v>
      </c>
      <c r="C17" s="6" t="n">
        <v>-5310</v>
      </c>
    </row>
    <row r="18">
      <c r="A18" s="4" t="inlineStr">
        <is>
          <t>Benefits paid</t>
        </is>
      </c>
      <c r="B18" s="6" t="n">
        <v>-8380</v>
      </c>
      <c r="C18" s="6" t="n">
        <v>-11742</v>
      </c>
    </row>
    <row r="19">
      <c r="A19" s="4" t="inlineStr">
        <is>
          <t>Foreign exchange gain (loss)</t>
        </is>
      </c>
      <c r="B19" s="6" t="n">
        <v>13757</v>
      </c>
      <c r="C19" s="6" t="n">
        <v>-515</v>
      </c>
    </row>
    <row r="20">
      <c r="A20" s="4" t="inlineStr">
        <is>
          <t>Fair value of plan assets at December 31</t>
        </is>
      </c>
      <c r="B20" s="6" t="n">
        <v>155211</v>
      </c>
      <c r="C20" s="6" t="n">
        <v>145158</v>
      </c>
      <c r="D20" s="5" t="n">
        <v>123370</v>
      </c>
    </row>
    <row r="21">
      <c r="A21" s="4" t="inlineStr">
        <is>
          <t>Funded status of the Plans at December 31</t>
        </is>
      </c>
      <c r="B21" s="6" t="n">
        <v>-67298</v>
      </c>
      <c r="C21" s="6" t="n">
        <v>-62290</v>
      </c>
    </row>
    <row r="22">
      <c r="A22" s="3" t="inlineStr">
        <is>
          <t>Defined Benefit Plan, Liability</t>
        </is>
      </c>
    </row>
    <row r="23">
      <c r="A23" s="4" t="inlineStr">
        <is>
          <t>Accumulated benefit obligation</t>
        </is>
      </c>
      <c r="B23" s="6" t="n">
        <v>164700</v>
      </c>
      <c r="C23" s="6" t="n">
        <v>154700</v>
      </c>
    </row>
    <row r="24">
      <c r="A24" s="3" t="inlineStr">
        <is>
          <t>Defined Benefit Plan, Pension Plan with Project Benefit Obligation in Excess of Plan Assets [Abstract]</t>
        </is>
      </c>
    </row>
    <row r="25">
      <c r="A25" s="4" t="inlineStr">
        <is>
          <t>Aggregate projected benefit obligation</t>
        </is>
      </c>
      <c r="B25" s="6" t="n">
        <v>140424</v>
      </c>
      <c r="C25" s="6" t="n">
        <v>197377</v>
      </c>
    </row>
    <row r="26">
      <c r="A26" s="4" t="inlineStr">
        <is>
          <t>Aggregate fair value of plan assets</t>
        </is>
      </c>
      <c r="B26" s="6" t="n">
        <v>68270</v>
      </c>
      <c r="C26" s="6" t="n">
        <v>134589</v>
      </c>
    </row>
    <row r="27">
      <c r="A27" s="3" t="inlineStr">
        <is>
          <t>Defined Benefit Plan, Plan with Accumulated Benefit Obligation in Excess of Plan Assets [Abstract]</t>
        </is>
      </c>
    </row>
    <row r="28">
      <c r="A28" s="4" t="inlineStr">
        <is>
          <t>Aggregate accumulated benefit obligation</t>
        </is>
      </c>
      <c r="B28" s="6" t="n">
        <v>76426</v>
      </c>
      <c r="C28" s="6" t="n">
        <v>71059</v>
      </c>
    </row>
    <row r="29">
      <c r="A29" s="4" t="inlineStr">
        <is>
          <t>Aggregate fair value of plan assets</t>
        </is>
      </c>
      <c r="B29" s="5" t="n">
        <v>25292</v>
      </c>
      <c r="C29" s="5" t="n">
        <v>24043</v>
      </c>
    </row>
    <row r="30">
      <c r="A30" s="3" t="inlineStr">
        <is>
          <t>Defined Benefit Plan, Weighted Average Assumptions Used in Calculating Net Periodic Benefit Cost [Abstract]</t>
        </is>
      </c>
    </row>
    <row r="31">
      <c r="A31" s="4" t="inlineStr">
        <is>
          <t>Discount rate for determining net periodic pension cost (as a percent)</t>
        </is>
      </c>
      <c r="B31" s="4" t="inlineStr">
        <is>
          <t>2.50%</t>
        </is>
      </c>
      <c r="C31" s="4" t="inlineStr">
        <is>
          <t>3.10%</t>
        </is>
      </c>
      <c r="D31" s="4" t="inlineStr">
        <is>
          <t>3.20%</t>
        </is>
      </c>
    </row>
    <row r="32">
      <c r="A32" s="4" t="inlineStr">
        <is>
          <t>Discount rate for determining benefit obligations at December 31 (as a percent)</t>
        </is>
      </c>
      <c r="B32" s="4" t="inlineStr">
        <is>
          <t>2.30%</t>
        </is>
      </c>
      <c r="C32" s="4" t="inlineStr">
        <is>
          <t>2.50%</t>
        </is>
      </c>
      <c r="D32" s="4" t="inlineStr">
        <is>
          <t>3.10%</t>
        </is>
      </c>
    </row>
    <row r="33">
      <c r="A33" s="4" t="inlineStr">
        <is>
          <t>Rate of compensation increase for determining net periodic pension cost (as a percent)</t>
        </is>
      </c>
      <c r="B33" s="4" t="inlineStr">
        <is>
          <t>3.70%</t>
        </is>
      </c>
      <c r="C33" s="4" t="inlineStr">
        <is>
          <t>3.60%</t>
        </is>
      </c>
      <c r="D33" s="4" t="inlineStr">
        <is>
          <t>3.80%</t>
        </is>
      </c>
    </row>
    <row r="34">
      <c r="A34" s="4" t="inlineStr">
        <is>
          <t>Rate of compensation increase for determining benefit obligations at December 31 (as a percent)</t>
        </is>
      </c>
      <c r="B34" s="4" t="inlineStr">
        <is>
          <t>3.70%</t>
        </is>
      </c>
      <c r="C34" s="4" t="inlineStr">
        <is>
          <t>3.70%</t>
        </is>
      </c>
      <c r="D34" s="4" t="inlineStr">
        <is>
          <t>3.60%</t>
        </is>
      </c>
    </row>
    <row r="35">
      <c r="A35" s="4" t="inlineStr">
        <is>
          <t>Expected rate of return on plan assets for determining net periodic pension cost (as a percent)</t>
        </is>
      </c>
      <c r="B35" s="4" t="inlineStr">
        <is>
          <t>3.80%</t>
        </is>
      </c>
      <c r="C35" s="4" t="inlineStr">
        <is>
          <t>5.10%</t>
        </is>
      </c>
      <c r="D35" s="4" t="inlineStr">
        <is>
          <t>4.9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Severance Plans (Defined Benefit Plans - Balance Sheet) (Details) - USD ($) $ in Thousands</t>
        </is>
      </c>
      <c r="B1" s="2" t="inlineStr">
        <is>
          <t>Dec. 31, 2020</t>
        </is>
      </c>
      <c r="C1" s="2" t="inlineStr">
        <is>
          <t>Dec. 31, 2019</t>
        </is>
      </c>
    </row>
    <row r="2">
      <c r="A2" s="3" t="inlineStr">
        <is>
          <t>Retirement Benefits [Abstract]</t>
        </is>
      </c>
    </row>
    <row r="3">
      <c r="A3" s="4" t="inlineStr">
        <is>
          <t>Prepaid benefit cost (included in non-current assets)</t>
        </is>
      </c>
      <c r="B3" s="5" t="n">
        <v>4856</v>
      </c>
      <c r="C3" s="5" t="n">
        <v>498</v>
      </c>
    </row>
    <row r="4">
      <c r="A4" s="4" t="inlineStr">
        <is>
          <t>Accrued benefit liability (included in pension and severance obligations)</t>
        </is>
      </c>
      <c r="B4" s="6" t="n">
        <v>-72154</v>
      </c>
      <c r="C4" s="6" t="n">
        <v>-62788</v>
      </c>
    </row>
    <row r="5">
      <c r="A5" s="4" t="inlineStr">
        <is>
          <t>Net amount recognized at year end</t>
        </is>
      </c>
      <c r="B5" s="5" t="n">
        <v>-67298</v>
      </c>
      <c r="C5" s="5" t="n">
        <v>-622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Impact on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t beginning of period</t>
        </is>
      </c>
      <c r="B4" s="5" t="n">
        <v>1990239</v>
      </c>
      <c r="C4" s="5" t="n">
        <v>1855900</v>
      </c>
      <c r="D4" s="5" t="n">
        <v>1719709</v>
      </c>
    </row>
    <row r="5">
      <c r="A5" s="4" t="inlineStr">
        <is>
          <t>Amortization and settlement gain included in net periodic pension cost</t>
        </is>
      </c>
      <c r="B5" s="6" t="n">
        <v>212</v>
      </c>
      <c r="C5" s="6" t="n">
        <v>-589</v>
      </c>
    </row>
    <row r="6">
      <c r="A6" s="4" t="inlineStr">
        <is>
          <t>Net gain (loss) arising during period</t>
        </is>
      </c>
      <c r="B6" s="6" t="n">
        <v>7943</v>
      </c>
      <c r="C6" s="6" t="n">
        <v>-4108</v>
      </c>
    </row>
    <row r="7">
      <c r="A7" s="4" t="inlineStr">
        <is>
          <t>Total other comprehensive income (loss)</t>
        </is>
      </c>
      <c r="B7" s="6" t="n">
        <v>8155</v>
      </c>
      <c r="C7" s="6" t="n">
        <v>-4697</v>
      </c>
      <c r="D7" s="6" t="n">
        <v>1293</v>
      </c>
    </row>
    <row r="8">
      <c r="A8" s="4" t="inlineStr">
        <is>
          <t>Balance at end of period</t>
        </is>
      </c>
      <c r="B8" s="6" t="n">
        <v>2353959</v>
      </c>
      <c r="C8" s="6" t="n">
        <v>1990239</v>
      </c>
      <c r="D8" s="6" t="n">
        <v>1855900</v>
      </c>
    </row>
    <row r="9">
      <c r="A9" s="4" t="inlineStr">
        <is>
          <t>Prior Service Cost</t>
        </is>
      </c>
    </row>
    <row r="10">
      <c r="A10" s="3" t="inlineStr">
        <is>
          <t>AOCI Including Portion Attributable to Noncontrolling Interest, Net of Tax [Roll Forward]</t>
        </is>
      </c>
    </row>
    <row r="11">
      <c r="A11" s="4" t="inlineStr">
        <is>
          <t>Balance at beginning of period</t>
        </is>
      </c>
      <c r="B11" s="6" t="n">
        <v>602</v>
      </c>
      <c r="C11" s="6" t="n">
        <v>602</v>
      </c>
    </row>
    <row r="12">
      <c r="A12" s="4" t="inlineStr">
        <is>
          <t>Amortization and settlement gain included in net periodic pension cost</t>
        </is>
      </c>
      <c r="B12" s="6" t="n">
        <v>0</v>
      </c>
      <c r="C12" s="6" t="n">
        <v>0</v>
      </c>
    </row>
    <row r="13">
      <c r="A13" s="4" t="inlineStr">
        <is>
          <t>Net gain (loss) arising during period</t>
        </is>
      </c>
      <c r="B13" s="6" t="n">
        <v>0</v>
      </c>
      <c r="C13" s="6" t="n">
        <v>0</v>
      </c>
    </row>
    <row r="14">
      <c r="A14" s="4" t="inlineStr">
        <is>
          <t>Total other comprehensive income (loss)</t>
        </is>
      </c>
      <c r="B14" s="6" t="n">
        <v>0</v>
      </c>
      <c r="C14" s="6" t="n">
        <v>0</v>
      </c>
    </row>
    <row r="15">
      <c r="A15" s="4" t="inlineStr">
        <is>
          <t>Balance at end of period</t>
        </is>
      </c>
      <c r="B15" s="6" t="n">
        <v>602</v>
      </c>
      <c r="C15" s="6" t="n">
        <v>602</v>
      </c>
      <c r="D15" s="6" t="n">
        <v>602</v>
      </c>
    </row>
    <row r="16">
      <c r="A16" s="4" t="inlineStr">
        <is>
          <t>Actuarial Net Gain (Loss)</t>
        </is>
      </c>
    </row>
    <row r="17">
      <c r="A17" s="3" t="inlineStr">
        <is>
          <t>AOCI Including Portion Attributable to Noncontrolling Interest, Net of Tax [Roll Forward]</t>
        </is>
      </c>
    </row>
    <row r="18">
      <c r="A18" s="4" t="inlineStr">
        <is>
          <t>Balance at beginning of period</t>
        </is>
      </c>
      <c r="B18" s="6" t="n">
        <v>-5422</v>
      </c>
      <c r="C18" s="6" t="n">
        <v>2057</v>
      </c>
    </row>
    <row r="19">
      <c r="A19" s="4" t="inlineStr">
        <is>
          <t>Amortization and settlement gain included in net periodic pension cost</t>
        </is>
      </c>
      <c r="B19" s="6" t="n">
        <v>208</v>
      </c>
      <c r="C19" s="6" t="n">
        <v>-589</v>
      </c>
    </row>
    <row r="20">
      <c r="A20" s="4" t="inlineStr">
        <is>
          <t>Net gain (loss) arising during period</t>
        </is>
      </c>
      <c r="B20" s="6" t="n">
        <v>394</v>
      </c>
      <c r="C20" s="6" t="n">
        <v>-6890</v>
      </c>
    </row>
    <row r="21">
      <c r="A21" s="4" t="inlineStr">
        <is>
          <t>Total other comprehensive income (loss)</t>
        </is>
      </c>
      <c r="B21" s="6" t="n">
        <v>602</v>
      </c>
      <c r="C21" s="6" t="n">
        <v>-7479</v>
      </c>
    </row>
    <row r="22">
      <c r="A22" s="4" t="inlineStr">
        <is>
          <t>Balance at end of period</t>
        </is>
      </c>
      <c r="B22" s="6" t="n">
        <v>-4820</v>
      </c>
      <c r="C22" s="6" t="n">
        <v>-5422</v>
      </c>
      <c r="D22" s="6" t="n">
        <v>2057</v>
      </c>
    </row>
    <row r="23">
      <c r="A23" s="4" t="inlineStr">
        <is>
          <t>Total</t>
        </is>
      </c>
    </row>
    <row r="24">
      <c r="A24" s="3" t="inlineStr">
        <is>
          <t>AOCI Including Portion Attributable to Noncontrolling Interest, Net of Tax [Roll Forward]</t>
        </is>
      </c>
    </row>
    <row r="25">
      <c r="A25" s="4" t="inlineStr">
        <is>
          <t>Balance at beginning of period</t>
        </is>
      </c>
      <c r="B25" s="6" t="n">
        <v>-4820</v>
      </c>
      <c r="C25" s="6" t="n">
        <v>2659</v>
      </c>
    </row>
    <row r="26">
      <c r="A26" s="4" t="inlineStr">
        <is>
          <t>Amortization and settlement gain included in net periodic pension cost</t>
        </is>
      </c>
      <c r="B26" s="6" t="n">
        <v>208</v>
      </c>
      <c r="C26" s="6" t="n">
        <v>-589</v>
      </c>
    </row>
    <row r="27">
      <c r="A27" s="4" t="inlineStr">
        <is>
          <t>Net gain (loss) arising during period</t>
        </is>
      </c>
      <c r="B27" s="6" t="n">
        <v>394</v>
      </c>
      <c r="C27" s="6" t="n">
        <v>-6890</v>
      </c>
    </row>
    <row r="28">
      <c r="A28" s="4" t="inlineStr">
        <is>
          <t>Total other comprehensive income (loss)</t>
        </is>
      </c>
      <c r="B28" s="6" t="n">
        <v>602</v>
      </c>
      <c r="C28" s="6" t="n">
        <v>-7479</v>
      </c>
    </row>
    <row r="29">
      <c r="A29" s="4" t="inlineStr">
        <is>
          <t>Balance at end of period</t>
        </is>
      </c>
      <c r="B29" s="5" t="n">
        <v>-4218</v>
      </c>
      <c r="C29" s="5" t="n">
        <v>-4820</v>
      </c>
      <c r="D29" s="5" t="n">
        <v>26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Changes and Componen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29848</v>
      </c>
      <c r="C4" s="5" t="n">
        <v>31355</v>
      </c>
      <c r="D4" s="5" t="n">
        <v>32913</v>
      </c>
    </row>
    <row r="5">
      <c r="A5" s="4" t="inlineStr">
        <is>
          <t>Interest cost</t>
        </is>
      </c>
      <c r="B5" s="6" t="n">
        <v>4980</v>
      </c>
      <c r="C5" s="6" t="n">
        <v>5244</v>
      </c>
      <c r="D5" s="6" t="n">
        <v>4867</v>
      </c>
    </row>
    <row r="6">
      <c r="A6" s="4" t="inlineStr">
        <is>
          <t>Expected return on plan assets</t>
        </is>
      </c>
      <c r="B6" s="6" t="n">
        <v>-5506</v>
      </c>
      <c r="C6" s="6" t="n">
        <v>-6412</v>
      </c>
      <c r="D6" s="6" t="n">
        <v>-5640</v>
      </c>
    </row>
    <row r="7">
      <c r="A7" s="4" t="inlineStr">
        <is>
          <t>Amortization of prior service cost</t>
        </is>
      </c>
      <c r="B7" s="6" t="n">
        <v>0</v>
      </c>
      <c r="C7" s="6" t="n">
        <v>0</v>
      </c>
      <c r="D7" s="6" t="n">
        <v>6</v>
      </c>
    </row>
    <row r="8">
      <c r="A8" s="4" t="inlineStr">
        <is>
          <t>Recognized actuarial (gain) loss</t>
        </is>
      </c>
      <c r="B8" s="6" t="n">
        <v>56</v>
      </c>
      <c r="C8" s="6" t="n">
        <v>-374</v>
      </c>
      <c r="D8" s="6" t="n">
        <v>-147</v>
      </c>
    </row>
    <row r="9">
      <c r="A9" s="4" t="inlineStr">
        <is>
          <t>Net periodic pension cost</t>
        </is>
      </c>
      <c r="B9" s="6" t="n">
        <v>29378</v>
      </c>
      <c r="C9" s="6" t="n">
        <v>29813</v>
      </c>
      <c r="D9" s="6" t="n">
        <v>31999</v>
      </c>
    </row>
    <row r="10">
      <c r="A10" s="4" t="inlineStr">
        <is>
          <t>Settlement (gain) loss</t>
        </is>
      </c>
      <c r="B10" s="6" t="n">
        <v>62</v>
      </c>
      <c r="C10" s="6" t="n">
        <v>-210</v>
      </c>
      <c r="D10" s="6" t="n">
        <v>-1639</v>
      </c>
    </row>
    <row r="11">
      <c r="A11" s="4" t="inlineStr">
        <is>
          <t>Total pension expense</t>
        </is>
      </c>
      <c r="B11" s="5" t="n">
        <v>29440</v>
      </c>
      <c r="C11" s="5" t="n">
        <v>29603</v>
      </c>
      <c r="D11" s="5" t="n">
        <v>303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Focusing on strategic end markets that offer solid growth potential;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support and production capabilities at various facilities in China, Japan, Korea, Malaysia, the Philippines, Portugal and Taiwan. Basis of Presentation Our Consolidated Financial Statements include the accounts of Amkor Technology, Inc. and our subsidiaries (“Amkor”). Our Consolidated Financial Statements reflect the elimination of all significant inter-company accounts and transactions. Our investments in variable interest entities in which we are the primary beneficiary are consolidated. We reflect the remaining portion of variable interest entities and foreign subsidiaries that are not wholly owned as noncontrolling interests.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including the impact of Covid-19 and any deterioration in the global business and economic environment. Certain prior year amounts have been reclassified to conform to current year presentation. 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20, the combined book value of the assets and liabilities associated with these Philippine realty corporations included in our Consolidated Balance Sheet was $17.0 million and $0.1 million,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20, 2019 or 2018. The creditors of the Philippine realty corporations have no recourse to our general credit. Foreign Currency Translation The U.S. dollar is the functional currency of our subsidiaries other than our Japan operations.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 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Note 18). Direct sales to our largest customer increased during 2020 and accounted for 14.5% of our net revenue for the year ended December 31, 2020.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cash equivalents and short-term investm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Our short-term investments are principally investments in debt securities with maximum duration of twelve months and ranges from AAA to BBB rated financial instruments. Our short-term investments are primarily in direct obligation of the US Government or its agencies, corporate bonds, asset backed securities, commercial paper, and municipal bonds. At December 31, 2020, our cash and cash equivalents were maintained in various U.S. and foreign bank operating and time deposit accounts and invested in U.S. money market funds. Contingencies and Litigation We may be subject to certain legal proceedings, lawsuits and other claims, as discussed in Note 17.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Cash and Cash Equivalents We consider all highly liquid investments with a maturity of three months or less when purchased to be cash equivalents. Our cash and cash equivalents are maintained in various U.S. and foreign bank operating and time deposit accounts and invested in U.S. money market funds. Restricted Cash Restricted cash, current, consists of short-term cash equivalents used to collateralize our daily banking services. Restricted cash, non-current, mainly consists of collateral to fulfill foreign trade compliance requirements. Investments Generally, we classify our short-term investments in fixed income securities as available-for-sale debt investments. All of our available-for-sale debt investments as of December 31, 2020 are available to fund current operations and are recorded at fair value (Note 6).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We evaluate on an ongoing basis the market conditions, trends of earnings, financial condition, credit ratings, any underlying collateral and other key measures for our short-term investments in determining if and when a decline in value below the adjusted cost of our available-for-sale debt investments is an impairment.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 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 Other Current Assets Other current assets consist principally of prepaid assets. 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Leases We lease certain machinery and equipment, office space, and manufacturing facilities. Effective January 1, 2019, we adopted the requirements of the Financial Accounting Standards Board Accounting Standards Codification 842, Leases, using the modified transition approach without restating the comparative period financial statements or disclosures. Leases with an initial term of 12 months or less are not recorded on the balance sheet, and we recognize lease expense for these leases on a straight-line basis over the lease term. We combine lease components (e.g., fixed payments including rent, real estate taxes and insurance costs) with the non-lease components (e.g., common-area maintenance costs) for all asset classes. We use our incremental borrowing rate based on the information available at the lease commencement date to determine the lease liability. Our leases have remaining lease terms ranging from less than one year to 85 years. For purposes of calculating our lease liabilities, our lease terms include options to extend or terminate the lease when it is reasonably certain that we will exercise those options. Certain leases also include options to purchase the leased property. 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 Other Assets Other assets consist principally of deferred tax assets, refundable security deposits, and non-current prepaid taxes. Derivatives We use foreign exchange forward contracts to manage exposure to foreign exchange risk which are generally settled monthly. The derivatives are recorded at the fair value either in other current assets or accrued expenses, with the associated gains and losses charged to other (income) expense, net in the period in which they occur. We do not apply hedge accounting to the derivatives. See Note 15 for further discussion about the derivatives. 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 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20 and 2019 were $146.8 million and $125.4 million, respectively. These amounts are included in accounts receivable, net of allowances in our Consolidated Balance Sheets. At times, the company receives cash payments from customers in advance of the company’s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the company expects to recognize revenue. Contract liabilities were $51.6 million and $17.5 million as of December 31, 2020 and December 31, 2019, respectively. As of December 31, 2020 and December 31, 2019, the short-term portion of the liability was $30.3 million and $16.2 million, respectively. Revenue recognized during the year that was included in the contract liability balance at the beginning of the period was $14.1 million, $16.4 million, and $13.7 million, for 2020, 2019 and 2018, respectively. 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For most of our U.S. and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4 for further discussion regarding unrecognized income tax benef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Severance Plans (Defined Benefit Plans - Allocation of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155211</v>
      </c>
      <c r="C3" s="5" t="n">
        <v>145158</v>
      </c>
      <c r="D3" s="5" t="n">
        <v>123370</v>
      </c>
    </row>
    <row r="4">
      <c r="A4" s="4" t="inlineStr">
        <is>
          <t>Government bonds</t>
        </is>
      </c>
    </row>
    <row r="5">
      <c r="A5" s="3" t="inlineStr">
        <is>
          <t>Defined Benefit Plan Disclosure [Line Items]</t>
        </is>
      </c>
    </row>
    <row r="6">
      <c r="A6" s="4" t="inlineStr">
        <is>
          <t>Fair value of plan assets</t>
        </is>
      </c>
      <c r="B6" s="6" t="n">
        <v>6571</v>
      </c>
      <c r="C6" s="6" t="n">
        <v>3106</v>
      </c>
    </row>
    <row r="7">
      <c r="A7" s="4" t="inlineStr">
        <is>
          <t>Treasury notes</t>
        </is>
      </c>
    </row>
    <row r="8">
      <c r="A8" s="3" t="inlineStr">
        <is>
          <t>Defined Benefit Plan Disclosure [Line Items]</t>
        </is>
      </c>
    </row>
    <row r="9">
      <c r="A9" s="4" t="inlineStr">
        <is>
          <t>Fair value of plan assets</t>
        </is>
      </c>
      <c r="B9" s="6" t="n">
        <v>8069</v>
      </c>
      <c r="C9" s="6" t="n">
        <v>3516</v>
      </c>
    </row>
    <row r="10">
      <c r="A10" s="4" t="inlineStr">
        <is>
          <t>Cash and cash equivalents</t>
        </is>
      </c>
    </row>
    <row r="11">
      <c r="A11" s="3" t="inlineStr">
        <is>
          <t>Defined Benefit Plan Disclosure [Line Items]</t>
        </is>
      </c>
    </row>
    <row r="12">
      <c r="A12" s="4" t="inlineStr">
        <is>
          <t>Fair value of plan assets</t>
        </is>
      </c>
      <c r="B12" s="6" t="n">
        <v>1219</v>
      </c>
      <c r="C12" s="6" t="n">
        <v>3572</v>
      </c>
    </row>
    <row r="13">
      <c r="A13" s="4" t="inlineStr">
        <is>
          <t>Equity securities</t>
        </is>
      </c>
    </row>
    <row r="14">
      <c r="A14" s="3" t="inlineStr">
        <is>
          <t>Defined Benefit Plan Disclosure [Line Items]</t>
        </is>
      </c>
    </row>
    <row r="15">
      <c r="A15" s="4" t="inlineStr">
        <is>
          <t>Fair value of plan assets</t>
        </is>
      </c>
      <c r="B15" s="6" t="n">
        <v>16071</v>
      </c>
      <c r="C15" s="6" t="n">
        <v>24342</v>
      </c>
    </row>
    <row r="16">
      <c r="A16" s="4" t="inlineStr">
        <is>
          <t>Mutual and commingled equity funds</t>
        </is>
      </c>
    </row>
    <row r="17">
      <c r="A17" s="3" t="inlineStr">
        <is>
          <t>Defined Benefit Plan Disclosure [Line Items]</t>
        </is>
      </c>
    </row>
    <row r="18">
      <c r="A18" s="4" t="inlineStr">
        <is>
          <t>Fair value of plan assets</t>
        </is>
      </c>
      <c r="B18" s="6" t="n">
        <v>46469</v>
      </c>
      <c r="C18" s="6" t="n">
        <v>37703</v>
      </c>
    </row>
    <row r="19">
      <c r="A19" s="4" t="inlineStr">
        <is>
          <t>Mutual and commingled debt funds</t>
        </is>
      </c>
    </row>
    <row r="20">
      <c r="A20" s="3" t="inlineStr">
        <is>
          <t>Defined Benefit Plan Disclosure [Line Items]</t>
        </is>
      </c>
    </row>
    <row r="21">
      <c r="A21" s="4" t="inlineStr">
        <is>
          <t>Fair value of plan assets</t>
        </is>
      </c>
      <c r="B21" s="6" t="n">
        <v>30988</v>
      </c>
      <c r="C21" s="6" t="n">
        <v>26680</v>
      </c>
    </row>
    <row r="22">
      <c r="A22" s="4" t="inlineStr">
        <is>
          <t>Guaranteed investment contracts</t>
        </is>
      </c>
    </row>
    <row r="23">
      <c r="A23" s="3" t="inlineStr">
        <is>
          <t>Defined Benefit Plan Disclosure [Line Items]</t>
        </is>
      </c>
    </row>
    <row r="24">
      <c r="A24" s="4" t="inlineStr">
        <is>
          <t>Fair value of plan assets</t>
        </is>
      </c>
      <c r="B24" s="6" t="n">
        <v>34281</v>
      </c>
      <c r="C24" s="6" t="n">
        <v>33931</v>
      </c>
    </row>
    <row r="25">
      <c r="A25" s="4" t="inlineStr">
        <is>
          <t>Taiwan retirement fund</t>
        </is>
      </c>
    </row>
    <row r="26">
      <c r="A26" s="3" t="inlineStr">
        <is>
          <t>Defined Benefit Plan Disclosure [Line Items]</t>
        </is>
      </c>
    </row>
    <row r="27">
      <c r="A27" s="4" t="inlineStr">
        <is>
          <t>Fair value of plan assets</t>
        </is>
      </c>
      <c r="B27" s="6" t="n">
        <v>12748</v>
      </c>
      <c r="C27" s="6" t="n">
        <v>11359</v>
      </c>
    </row>
    <row r="28">
      <c r="A28" s="4" t="inlineStr">
        <is>
          <t>Other, net</t>
        </is>
      </c>
    </row>
    <row r="29">
      <c r="A29" s="3" t="inlineStr">
        <is>
          <t>Defined Benefit Plan Disclosure [Line Items]</t>
        </is>
      </c>
    </row>
    <row r="30">
      <c r="A30" s="4" t="inlineStr">
        <is>
          <t>Fair value of plan assets</t>
        </is>
      </c>
      <c r="B30" s="6" t="n">
        <v>-1205</v>
      </c>
      <c r="C30" s="6" t="n">
        <v>949</v>
      </c>
    </row>
    <row r="31">
      <c r="A31" s="4" t="inlineStr">
        <is>
          <t>Level 1</t>
        </is>
      </c>
    </row>
    <row r="32">
      <c r="A32" s="3" t="inlineStr">
        <is>
          <t>Defined Benefit Plan Disclosure [Line Items]</t>
        </is>
      </c>
    </row>
    <row r="33">
      <c r="A33" s="4" t="inlineStr">
        <is>
          <t>Fair value of plan assets</t>
        </is>
      </c>
      <c r="B33" s="6" t="n">
        <v>94972</v>
      </c>
      <c r="C33" s="6" t="n">
        <v>88199</v>
      </c>
    </row>
    <row r="34">
      <c r="A34" s="4" t="inlineStr">
        <is>
          <t>Level 1 | Government bonds</t>
        </is>
      </c>
    </row>
    <row r="35">
      <c r="A35" s="3" t="inlineStr">
        <is>
          <t>Defined Benefit Plan Disclosure [Line Items]</t>
        </is>
      </c>
    </row>
    <row r="36">
      <c r="A36" s="4" t="inlineStr">
        <is>
          <t>Fair value of plan assets</t>
        </is>
      </c>
      <c r="B36" s="6" t="n">
        <v>6571</v>
      </c>
      <c r="C36" s="6" t="n">
        <v>3106</v>
      </c>
    </row>
    <row r="37">
      <c r="A37" s="4" t="inlineStr">
        <is>
          <t>Level 1 | Treasury notes</t>
        </is>
      </c>
    </row>
    <row r="38">
      <c r="A38" s="3" t="inlineStr">
        <is>
          <t>Defined Benefit Plan Disclosure [Line Items]</t>
        </is>
      </c>
    </row>
    <row r="39">
      <c r="A39" s="4" t="inlineStr">
        <is>
          <t>Fair value of plan assets</t>
        </is>
      </c>
      <c r="B39" s="6" t="n">
        <v>8069</v>
      </c>
      <c r="C39" s="6" t="n">
        <v>3516</v>
      </c>
    </row>
    <row r="40">
      <c r="A40" s="4" t="inlineStr">
        <is>
          <t>Level 1 | Cash and cash equivalents</t>
        </is>
      </c>
    </row>
    <row r="41">
      <c r="A41" s="3" t="inlineStr">
        <is>
          <t>Defined Benefit Plan Disclosure [Line Items]</t>
        </is>
      </c>
    </row>
    <row r="42">
      <c r="A42" s="4" t="inlineStr">
        <is>
          <t>Fair value of plan assets</t>
        </is>
      </c>
      <c r="B42" s="6" t="n">
        <v>1219</v>
      </c>
      <c r="C42" s="6" t="n">
        <v>3572</v>
      </c>
    </row>
    <row r="43">
      <c r="A43" s="4" t="inlineStr">
        <is>
          <t>Level 1 | Equity securities</t>
        </is>
      </c>
    </row>
    <row r="44">
      <c r="A44" s="3" t="inlineStr">
        <is>
          <t>Defined Benefit Plan Disclosure [Line Items]</t>
        </is>
      </c>
    </row>
    <row r="45">
      <c r="A45" s="4" t="inlineStr">
        <is>
          <t>Fair value of plan assets</t>
        </is>
      </c>
      <c r="B45" s="6" t="n">
        <v>16071</v>
      </c>
      <c r="C45" s="6" t="n">
        <v>24342</v>
      </c>
    </row>
    <row r="46">
      <c r="A46" s="4" t="inlineStr">
        <is>
          <t>Level 1 | Mutual and commingled equity funds</t>
        </is>
      </c>
    </row>
    <row r="47">
      <c r="A47" s="3" t="inlineStr">
        <is>
          <t>Defined Benefit Plan Disclosure [Line Items]</t>
        </is>
      </c>
    </row>
    <row r="48">
      <c r="A48" s="4" t="inlineStr">
        <is>
          <t>Fair value of plan assets</t>
        </is>
      </c>
      <c r="B48" s="6" t="n">
        <v>38939</v>
      </c>
      <c r="C48" s="6" t="n">
        <v>30801</v>
      </c>
    </row>
    <row r="49">
      <c r="A49" s="4" t="inlineStr">
        <is>
          <t>Level 1 | Mutual and commingled debt funds</t>
        </is>
      </c>
    </row>
    <row r="50">
      <c r="A50" s="3" t="inlineStr">
        <is>
          <t>Defined Benefit Plan Disclosure [Line Items]</t>
        </is>
      </c>
    </row>
    <row r="51">
      <c r="A51" s="4" t="inlineStr">
        <is>
          <t>Fair value of plan assets</t>
        </is>
      </c>
      <c r="B51" s="6" t="n">
        <v>13720</v>
      </c>
      <c r="C51" s="6" t="n">
        <v>11404</v>
      </c>
    </row>
    <row r="52">
      <c r="A52" s="4" t="inlineStr">
        <is>
          <t>Level 1 | Guaranteed investment contracts</t>
        </is>
      </c>
    </row>
    <row r="53">
      <c r="A53" s="3" t="inlineStr">
        <is>
          <t>Defined Benefit Plan Disclosure [Line Items]</t>
        </is>
      </c>
    </row>
    <row r="54">
      <c r="A54" s="4" t="inlineStr">
        <is>
          <t>Fair value of plan assets</t>
        </is>
      </c>
      <c r="B54" s="6" t="n">
        <v>0</v>
      </c>
      <c r="C54" s="6" t="n">
        <v>0</v>
      </c>
    </row>
    <row r="55">
      <c r="A55" s="4" t="inlineStr">
        <is>
          <t>Level 1 | Taiwan retirement fund</t>
        </is>
      </c>
    </row>
    <row r="56">
      <c r="A56" s="3" t="inlineStr">
        <is>
          <t>Defined Benefit Plan Disclosure [Line Items]</t>
        </is>
      </c>
    </row>
    <row r="57">
      <c r="A57" s="4" t="inlineStr">
        <is>
          <t>Fair value of plan assets</t>
        </is>
      </c>
      <c r="B57" s="6" t="n">
        <v>12748</v>
      </c>
      <c r="C57" s="6" t="n">
        <v>11359</v>
      </c>
    </row>
    <row r="58">
      <c r="A58" s="4" t="inlineStr">
        <is>
          <t>Level 1 | Other, net</t>
        </is>
      </c>
    </row>
    <row r="59">
      <c r="A59" s="3" t="inlineStr">
        <is>
          <t>Defined Benefit Plan Disclosure [Line Items]</t>
        </is>
      </c>
    </row>
    <row r="60">
      <c r="A60" s="4" t="inlineStr">
        <is>
          <t>Fair value of plan assets</t>
        </is>
      </c>
      <c r="B60" s="6" t="n">
        <v>-2365</v>
      </c>
      <c r="C60" s="6" t="n">
        <v>99</v>
      </c>
    </row>
    <row r="61">
      <c r="A61" s="4" t="inlineStr">
        <is>
          <t>Level 2</t>
        </is>
      </c>
    </row>
    <row r="62">
      <c r="A62" s="3" t="inlineStr">
        <is>
          <t>Defined Benefit Plan Disclosure [Line Items]</t>
        </is>
      </c>
    </row>
    <row r="63">
      <c r="A63" s="4" t="inlineStr">
        <is>
          <t>Fair value of plan assets</t>
        </is>
      </c>
      <c r="B63" s="6" t="n">
        <v>60239</v>
      </c>
      <c r="C63" s="6" t="n">
        <v>56959</v>
      </c>
    </row>
    <row r="64">
      <c r="A64" s="4" t="inlineStr">
        <is>
          <t>Level 2 | Government bonds</t>
        </is>
      </c>
    </row>
    <row r="65">
      <c r="A65" s="3" t="inlineStr">
        <is>
          <t>Defined Benefit Plan Disclosure [Line Items]</t>
        </is>
      </c>
    </row>
    <row r="66">
      <c r="A66" s="4" t="inlineStr">
        <is>
          <t>Fair value of plan assets</t>
        </is>
      </c>
      <c r="B66" s="6" t="n">
        <v>0</v>
      </c>
      <c r="C66" s="6" t="n">
        <v>0</v>
      </c>
    </row>
    <row r="67">
      <c r="A67" s="4" t="inlineStr">
        <is>
          <t>Level 2 | Treasury notes</t>
        </is>
      </c>
    </row>
    <row r="68">
      <c r="A68" s="3" t="inlineStr">
        <is>
          <t>Defined Benefit Plan Disclosure [Line Items]</t>
        </is>
      </c>
    </row>
    <row r="69">
      <c r="A69" s="4" t="inlineStr">
        <is>
          <t>Fair value of plan assets</t>
        </is>
      </c>
      <c r="B69" s="6" t="n">
        <v>0</v>
      </c>
      <c r="C69" s="6" t="n">
        <v>0</v>
      </c>
    </row>
    <row r="70">
      <c r="A70" s="4" t="inlineStr">
        <is>
          <t>Level 2 | Cash and cash equivalents</t>
        </is>
      </c>
    </row>
    <row r="71">
      <c r="A71" s="3" t="inlineStr">
        <is>
          <t>Defined Benefit Plan Disclosure [Line Items]</t>
        </is>
      </c>
    </row>
    <row r="72">
      <c r="A72" s="4" t="inlineStr">
        <is>
          <t>Fair value of plan assets</t>
        </is>
      </c>
      <c r="B72" s="6" t="n">
        <v>0</v>
      </c>
      <c r="C72" s="6" t="n">
        <v>0</v>
      </c>
    </row>
    <row r="73">
      <c r="A73" s="4" t="inlineStr">
        <is>
          <t>Level 2 | Equity securities</t>
        </is>
      </c>
    </row>
    <row r="74">
      <c r="A74" s="3" t="inlineStr">
        <is>
          <t>Defined Benefit Plan Disclosure [Line Items]</t>
        </is>
      </c>
    </row>
    <row r="75">
      <c r="A75" s="4" t="inlineStr">
        <is>
          <t>Fair value of plan assets</t>
        </is>
      </c>
      <c r="B75" s="6" t="n">
        <v>0</v>
      </c>
      <c r="C75" s="6" t="n">
        <v>0</v>
      </c>
    </row>
    <row r="76">
      <c r="A76" s="4" t="inlineStr">
        <is>
          <t>Level 2 | Mutual and commingled equity funds</t>
        </is>
      </c>
    </row>
    <row r="77">
      <c r="A77" s="3" t="inlineStr">
        <is>
          <t>Defined Benefit Plan Disclosure [Line Items]</t>
        </is>
      </c>
    </row>
    <row r="78">
      <c r="A78" s="4" t="inlineStr">
        <is>
          <t>Fair value of plan assets</t>
        </is>
      </c>
      <c r="B78" s="6" t="n">
        <v>7530</v>
      </c>
      <c r="C78" s="6" t="n">
        <v>6902</v>
      </c>
    </row>
    <row r="79">
      <c r="A79" s="4" t="inlineStr">
        <is>
          <t>Level 2 | Mutual and commingled debt funds</t>
        </is>
      </c>
    </row>
    <row r="80">
      <c r="A80" s="3" t="inlineStr">
        <is>
          <t>Defined Benefit Plan Disclosure [Line Items]</t>
        </is>
      </c>
    </row>
    <row r="81">
      <c r="A81" s="4" t="inlineStr">
        <is>
          <t>Fair value of plan assets</t>
        </is>
      </c>
      <c r="B81" s="6" t="n">
        <v>17268</v>
      </c>
      <c r="C81" s="6" t="n">
        <v>15276</v>
      </c>
    </row>
    <row r="82">
      <c r="A82" s="4" t="inlineStr">
        <is>
          <t>Level 2 | Guaranteed investment contracts</t>
        </is>
      </c>
    </row>
    <row r="83">
      <c r="A83" s="3" t="inlineStr">
        <is>
          <t>Defined Benefit Plan Disclosure [Line Items]</t>
        </is>
      </c>
    </row>
    <row r="84">
      <c r="A84" s="4" t="inlineStr">
        <is>
          <t>Fair value of plan assets</t>
        </is>
      </c>
      <c r="B84" s="6" t="n">
        <v>34281</v>
      </c>
      <c r="C84" s="6" t="n">
        <v>33931</v>
      </c>
    </row>
    <row r="85">
      <c r="A85" s="4" t="inlineStr">
        <is>
          <t>Level 2 | Taiwan retirement fund</t>
        </is>
      </c>
    </row>
    <row r="86">
      <c r="A86" s="3" t="inlineStr">
        <is>
          <t>Defined Benefit Plan Disclosure [Line Items]</t>
        </is>
      </c>
    </row>
    <row r="87">
      <c r="A87" s="4" t="inlineStr">
        <is>
          <t>Fair value of plan assets</t>
        </is>
      </c>
      <c r="B87" s="6" t="n">
        <v>0</v>
      </c>
      <c r="C87" s="6" t="n">
        <v>0</v>
      </c>
    </row>
    <row r="88">
      <c r="A88" s="4" t="inlineStr">
        <is>
          <t>Level 2 | Other, net</t>
        </is>
      </c>
    </row>
    <row r="89">
      <c r="A89" s="3" t="inlineStr">
        <is>
          <t>Defined Benefit Plan Disclosure [Line Items]</t>
        </is>
      </c>
    </row>
    <row r="90">
      <c r="A90" s="4" t="inlineStr">
        <is>
          <t>Fair value of plan assets</t>
        </is>
      </c>
      <c r="B90" s="5" t="n">
        <v>1160</v>
      </c>
      <c r="C90" s="5" t="n">
        <v>850</v>
      </c>
    </row>
    <row r="91">
      <c r="A91" s="4" t="inlineStr">
        <is>
          <t>Japan | Debt securities</t>
        </is>
      </c>
    </row>
    <row r="92">
      <c r="A92" s="3" t="inlineStr">
        <is>
          <t>Defined Benefit Plan Disclosure [Line Items]</t>
        </is>
      </c>
    </row>
    <row r="93">
      <c r="A93" s="4" t="inlineStr">
        <is>
          <t>Plan assets, target allocation (as a percent)</t>
        </is>
      </c>
      <c r="B93" s="4" t="inlineStr">
        <is>
          <t>65.00%</t>
        </is>
      </c>
    </row>
    <row r="94">
      <c r="A94" s="4" t="inlineStr">
        <is>
          <t>Japan | Equity funds</t>
        </is>
      </c>
    </row>
    <row r="95">
      <c r="A95" s="3" t="inlineStr">
        <is>
          <t>Defined Benefit Plan Disclosure [Line Items]</t>
        </is>
      </c>
    </row>
    <row r="96">
      <c r="A96" s="4" t="inlineStr">
        <is>
          <t>Plan assets, target allocation (as a percent)</t>
        </is>
      </c>
      <c r="B96" s="4" t="inlineStr">
        <is>
          <t>33.00%</t>
        </is>
      </c>
    </row>
    <row r="97">
      <c r="A97" s="4" t="inlineStr">
        <is>
          <t>Japan | Other, net</t>
        </is>
      </c>
    </row>
    <row r="98">
      <c r="A98" s="3" t="inlineStr">
        <is>
          <t>Defined Benefit Plan Disclosure [Line Items]</t>
        </is>
      </c>
    </row>
    <row r="99">
      <c r="A99" s="4" t="inlineStr">
        <is>
          <t>Plan assets, target allocation (as a percent)</t>
        </is>
      </c>
      <c r="B99" s="4" t="inlineStr">
        <is>
          <t>2.00%</t>
        </is>
      </c>
    </row>
    <row r="100">
      <c r="A100" s="4" t="inlineStr">
        <is>
          <t>Korea | Debt securities</t>
        </is>
      </c>
    </row>
    <row r="101">
      <c r="A101" s="3" t="inlineStr">
        <is>
          <t>Defined Benefit Plan Disclosure [Line Items]</t>
        </is>
      </c>
    </row>
    <row r="102">
      <c r="A102" s="4" t="inlineStr">
        <is>
          <t>Plan assets, target allocation (as a percent)</t>
        </is>
      </c>
      <c r="B102" s="4" t="inlineStr">
        <is>
          <t>15.00%</t>
        </is>
      </c>
    </row>
    <row r="103">
      <c r="A103" s="4" t="inlineStr">
        <is>
          <t>Korea | Equity funds</t>
        </is>
      </c>
    </row>
    <row r="104">
      <c r="A104" s="3" t="inlineStr">
        <is>
          <t>Defined Benefit Plan Disclosure [Line Items]</t>
        </is>
      </c>
    </row>
    <row r="105">
      <c r="A105" s="4" t="inlineStr">
        <is>
          <t>Plan assets, target allocation (as a percent)</t>
        </is>
      </c>
      <c r="B105" s="4" t="inlineStr">
        <is>
          <t>40.00%</t>
        </is>
      </c>
    </row>
    <row r="106">
      <c r="A106" s="4" t="inlineStr">
        <is>
          <t>Korea | Other, net</t>
        </is>
      </c>
    </row>
    <row r="107">
      <c r="A107" s="3" t="inlineStr">
        <is>
          <t>Defined Benefit Plan Disclosure [Line Items]</t>
        </is>
      </c>
    </row>
    <row r="108">
      <c r="A108" s="4" t="inlineStr">
        <is>
          <t>Plan assets, target allocation (as a percent)</t>
        </is>
      </c>
      <c r="B108" s="4" t="inlineStr">
        <is>
          <t>45.00%</t>
        </is>
      </c>
    </row>
    <row r="109">
      <c r="A109" s="4" t="inlineStr">
        <is>
          <t>Philippines | Debt securities</t>
        </is>
      </c>
    </row>
    <row r="110">
      <c r="A110" s="3" t="inlineStr">
        <is>
          <t>Defined Benefit Plan Disclosure [Line Items]</t>
        </is>
      </c>
    </row>
    <row r="111">
      <c r="A111" s="4" t="inlineStr">
        <is>
          <t>Plan assets, target allocation (as a percent)</t>
        </is>
      </c>
      <c r="B111" s="4" t="inlineStr">
        <is>
          <t>40.00%</t>
        </is>
      </c>
    </row>
    <row r="112">
      <c r="A112" s="4" t="inlineStr">
        <is>
          <t>Philippines | Equity funds</t>
        </is>
      </c>
    </row>
    <row r="113">
      <c r="A113" s="3" t="inlineStr">
        <is>
          <t>Defined Benefit Plan Disclosure [Line Items]</t>
        </is>
      </c>
    </row>
    <row r="114">
      <c r="A114" s="4" t="inlineStr">
        <is>
          <t>Plan assets, target allocation (as a percent)</t>
        </is>
      </c>
      <c r="B114" s="4" t="inlineStr">
        <is>
          <t>50.00%</t>
        </is>
      </c>
    </row>
    <row r="115">
      <c r="A115" s="4" t="inlineStr">
        <is>
          <t>Philippines | Other, net</t>
        </is>
      </c>
    </row>
    <row r="116">
      <c r="A116" s="3" t="inlineStr">
        <is>
          <t>Defined Benefit Plan Disclosure [Line Items]</t>
        </is>
      </c>
    </row>
    <row r="117">
      <c r="A117" s="4" t="inlineStr">
        <is>
          <t>Plan assets, target allocation (as a percent)</t>
        </is>
      </c>
      <c r="B117" s="4" t="inlineStr">
        <is>
          <t>1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Severance Plans (Defined Benefit Plans - Expected future contributions and other disclosures) (Details) $ in Thousands</t>
        </is>
      </c>
      <c r="B1" s="2" t="inlineStr">
        <is>
          <t>Dec. 31, 2020USD ($)</t>
        </is>
      </c>
    </row>
    <row r="2">
      <c r="A2" s="3" t="inlineStr">
        <is>
          <t>Retirement Benefits [Abstract]</t>
        </is>
      </c>
    </row>
    <row r="3">
      <c r="A3" s="4" t="inlineStr">
        <is>
          <t>Expected contributions in next fiscal year</t>
        </is>
      </c>
      <c r="B3" s="5" t="n">
        <v>23000</v>
      </c>
    </row>
    <row r="4">
      <c r="A4" s="3" t="inlineStr">
        <is>
          <t>Defined Benefit Plan, Estimated Future Benefit Payments [Abstract]</t>
        </is>
      </c>
    </row>
    <row r="5">
      <c r="A5" s="4" t="inlineStr">
        <is>
          <t>2021</t>
        </is>
      </c>
      <c r="B5" s="6" t="n">
        <v>13482</v>
      </c>
    </row>
    <row r="6">
      <c r="A6" s="4" t="inlineStr">
        <is>
          <t>2022</t>
        </is>
      </c>
      <c r="B6" s="6" t="n">
        <v>11299</v>
      </c>
    </row>
    <row r="7">
      <c r="A7" s="4" t="inlineStr">
        <is>
          <t>2023</t>
        </is>
      </c>
      <c r="B7" s="6" t="n">
        <v>13528</v>
      </c>
    </row>
    <row r="8">
      <c r="A8" s="4" t="inlineStr">
        <is>
          <t>2024</t>
        </is>
      </c>
      <c r="B8" s="6" t="n">
        <v>14894</v>
      </c>
    </row>
    <row r="9">
      <c r="A9" s="4" t="inlineStr">
        <is>
          <t>2025</t>
        </is>
      </c>
      <c r="B9" s="6" t="n">
        <v>18252</v>
      </c>
    </row>
    <row r="10">
      <c r="A10" s="4" t="inlineStr">
        <is>
          <t>2026 to 2030</t>
        </is>
      </c>
      <c r="B10" s="5" t="n">
        <v>1255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st recognized</t>
        </is>
      </c>
      <c r="B4" s="9" t="n">
        <v>16.5</v>
      </c>
      <c r="C4" s="9" t="n">
        <v>13.6</v>
      </c>
      <c r="D4" s="9" t="n">
        <v>1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ividends (Details) - USD ($) $ / shares in Units, $ in Millions</t>
        </is>
      </c>
      <c r="B1" s="2" t="inlineStr">
        <is>
          <t>Jan. 07, 2021</t>
        </is>
      </c>
      <c r="C1" s="2" t="inlineStr">
        <is>
          <t>Dec. 18, 2020</t>
        </is>
      </c>
    </row>
    <row r="2">
      <c r="A2" s="3" t="inlineStr">
        <is>
          <t>Dividends Payable [Line Items]</t>
        </is>
      </c>
    </row>
    <row r="3">
      <c r="A3" s="4" t="inlineStr">
        <is>
          <t>Dividends payable, date of record</t>
        </is>
      </c>
      <c r="C3" s="4" t="inlineStr">
        <is>
          <t>Dec. 18,
		2020</t>
        </is>
      </c>
    </row>
    <row r="4">
      <c r="A4" s="4" t="inlineStr">
        <is>
          <t>Subsequent Event</t>
        </is>
      </c>
    </row>
    <row r="5">
      <c r="A5" s="3" t="inlineStr">
        <is>
          <t>Dividends Payable [Line Items]</t>
        </is>
      </c>
    </row>
    <row r="6">
      <c r="A6" s="4" t="inlineStr">
        <is>
          <t>Dividends per share, declared ( in dollars per share)</t>
        </is>
      </c>
      <c r="B6" s="7" t="n">
        <v>0.04</v>
      </c>
    </row>
    <row r="7">
      <c r="A7" s="4" t="inlineStr">
        <is>
          <t>Dividend payment</t>
        </is>
      </c>
      <c r="B7" s="9" t="n">
        <v>9.699999999999999</v>
      </c>
    </row>
    <row r="8">
      <c r="A8" s="4" t="inlineStr">
        <is>
          <t>Dividends payable, date to be paid</t>
        </is>
      </c>
      <c r="B8" s="4" t="inlineStr">
        <is>
          <t>Jan. 7,
		202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t beginning of period</t>
        </is>
      </c>
      <c r="B4" s="5" t="n">
        <v>1990239</v>
      </c>
      <c r="C4" s="5" t="n">
        <v>1855900</v>
      </c>
      <c r="D4" s="5" t="n">
        <v>1719709</v>
      </c>
    </row>
    <row r="5">
      <c r="A5" s="4" t="inlineStr">
        <is>
          <t>Other comprehensive income (loss) before reclassifications</t>
        </is>
      </c>
      <c r="B5" s="6" t="n">
        <v>7943</v>
      </c>
      <c r="C5" s="6" t="n">
        <v>-4108</v>
      </c>
    </row>
    <row r="6">
      <c r="A6" s="4" t="inlineStr">
        <is>
          <t>Amounts reclassified from accumulated other comprehensive income (loss)</t>
        </is>
      </c>
      <c r="B6" s="6" t="n">
        <v>212</v>
      </c>
      <c r="C6" s="6" t="n">
        <v>-589</v>
      </c>
    </row>
    <row r="7">
      <c r="A7" s="4" t="inlineStr">
        <is>
          <t>Total other comprehensive income (loss)</t>
        </is>
      </c>
      <c r="B7" s="6" t="n">
        <v>8155</v>
      </c>
      <c r="C7" s="6" t="n">
        <v>-4697</v>
      </c>
      <c r="D7" s="6" t="n">
        <v>1293</v>
      </c>
    </row>
    <row r="8">
      <c r="A8" s="4" t="inlineStr">
        <is>
          <t>Balance at end of period</t>
        </is>
      </c>
      <c r="B8" s="6" t="n">
        <v>2353959</v>
      </c>
      <c r="C8" s="6" t="n">
        <v>1990239</v>
      </c>
      <c r="D8" s="6" t="n">
        <v>1855900</v>
      </c>
    </row>
    <row r="9">
      <c r="A9" s="4" t="inlineStr">
        <is>
          <t>Accumulated Other Comprehensive Income (Loss)</t>
        </is>
      </c>
    </row>
    <row r="10">
      <c r="A10" s="3" t="inlineStr">
        <is>
          <t>AOCI Including Portion Attributable to Noncontrolling Interest, Net of Tax [Roll Forward]</t>
        </is>
      </c>
    </row>
    <row r="11">
      <c r="A11" s="4" t="inlineStr">
        <is>
          <t>Balance at beginning of period</t>
        </is>
      </c>
      <c r="B11" s="6" t="n">
        <v>19115</v>
      </c>
      <c r="C11" s="6" t="n">
        <v>23812</v>
      </c>
      <c r="D11" s="6" t="n">
        <v>22519</v>
      </c>
    </row>
    <row r="12">
      <c r="A12" s="4" t="inlineStr">
        <is>
          <t>Total other comprehensive income (loss)</t>
        </is>
      </c>
      <c r="B12" s="6" t="n">
        <v>8155</v>
      </c>
      <c r="C12" s="6" t="n">
        <v>-4697</v>
      </c>
      <c r="D12" s="6" t="n">
        <v>1293</v>
      </c>
    </row>
    <row r="13">
      <c r="A13" s="4" t="inlineStr">
        <is>
          <t>Balance at end of period</t>
        </is>
      </c>
      <c r="B13" s="6" t="n">
        <v>27270</v>
      </c>
      <c r="C13" s="6" t="n">
        <v>19115</v>
      </c>
      <c r="D13" s="6" t="n">
        <v>23812</v>
      </c>
    </row>
    <row r="14">
      <c r="A14" s="4" t="inlineStr">
        <is>
          <t>Defined Benefit Pension (2)</t>
        </is>
      </c>
    </row>
    <row r="15">
      <c r="A15" s="3" t="inlineStr">
        <is>
          <t>AOCI Including Portion Attributable to Noncontrolling Interest, Net of Tax [Roll Forward]</t>
        </is>
      </c>
    </row>
    <row r="16">
      <c r="A16" s="4" t="inlineStr">
        <is>
          <t>Balance at beginning of period</t>
        </is>
      </c>
      <c r="B16" s="6" t="n">
        <v>-4820</v>
      </c>
      <c r="C16" s="6" t="n">
        <v>2659</v>
      </c>
    </row>
    <row r="17">
      <c r="A17" s="4" t="inlineStr">
        <is>
          <t>Other comprehensive income (loss) before reclassifications</t>
        </is>
      </c>
      <c r="B17" s="6" t="n">
        <v>394</v>
      </c>
      <c r="C17" s="6" t="n">
        <v>-6890</v>
      </c>
    </row>
    <row r="18">
      <c r="A18" s="4" t="inlineStr">
        <is>
          <t>Amounts reclassified from accumulated other comprehensive income (loss)</t>
        </is>
      </c>
      <c r="B18" s="6" t="n">
        <v>208</v>
      </c>
      <c r="C18" s="6" t="n">
        <v>-589</v>
      </c>
    </row>
    <row r="19">
      <c r="A19" s="4" t="inlineStr">
        <is>
          <t>Total other comprehensive income (loss)</t>
        </is>
      </c>
      <c r="B19" s="6" t="n">
        <v>602</v>
      </c>
      <c r="C19" s="6" t="n">
        <v>-7479</v>
      </c>
    </row>
    <row r="20">
      <c r="A20" s="4" t="inlineStr">
        <is>
          <t>Balance at end of period</t>
        </is>
      </c>
      <c r="B20" s="6" t="n">
        <v>-4218</v>
      </c>
      <c r="C20" s="6" t="n">
        <v>-4820</v>
      </c>
      <c r="D20" s="6" t="n">
        <v>2659</v>
      </c>
    </row>
    <row r="21">
      <c r="A21" s="4" t="inlineStr">
        <is>
          <t>Foreign Currency Translation</t>
        </is>
      </c>
    </row>
    <row r="22">
      <c r="A22" s="3" t="inlineStr">
        <is>
          <t>AOCI Including Portion Attributable to Noncontrolling Interest, Net of Tax [Roll Forward]</t>
        </is>
      </c>
    </row>
    <row r="23">
      <c r="A23" s="4" t="inlineStr">
        <is>
          <t>Balance at beginning of period</t>
        </is>
      </c>
      <c r="B23" s="6" t="n">
        <v>23935</v>
      </c>
      <c r="C23" s="6" t="n">
        <v>21153</v>
      </c>
    </row>
    <row r="24">
      <c r="A24" s="4" t="inlineStr">
        <is>
          <t>Other comprehensive income (loss) before reclassifications</t>
        </is>
      </c>
      <c r="B24" s="6" t="n">
        <v>7532</v>
      </c>
      <c r="C24" s="6" t="n">
        <v>2782</v>
      </c>
    </row>
    <row r="25">
      <c r="A25" s="4" t="inlineStr">
        <is>
          <t>Amounts reclassified from accumulated other comprehensive income (loss)</t>
        </is>
      </c>
      <c r="B25" s="6" t="n">
        <v>0</v>
      </c>
      <c r="C25" s="6" t="n">
        <v>0</v>
      </c>
    </row>
    <row r="26">
      <c r="A26" s="4" t="inlineStr">
        <is>
          <t>Total other comprehensive income (loss)</t>
        </is>
      </c>
      <c r="B26" s="6" t="n">
        <v>7532</v>
      </c>
      <c r="C26" s="6" t="n">
        <v>2782</v>
      </c>
    </row>
    <row r="27">
      <c r="A27" s="4" t="inlineStr">
        <is>
          <t>Balance at end of period</t>
        </is>
      </c>
      <c r="B27" s="6" t="n">
        <v>31467</v>
      </c>
      <c r="C27" s="6" t="n">
        <v>23935</v>
      </c>
      <c r="D27" s="6" t="n">
        <v>21153</v>
      </c>
    </row>
    <row r="28">
      <c r="A28" s="4" t="inlineStr">
        <is>
          <t>AOCI, Accumulated Gain (Loss), Debt Securities, Available-for-sale, Parent</t>
        </is>
      </c>
    </row>
    <row r="29">
      <c r="A29" s="3" t="inlineStr">
        <is>
          <t>AOCI Including Portion Attributable to Noncontrolling Interest, Net of Tax [Roll Forward]</t>
        </is>
      </c>
    </row>
    <row r="30">
      <c r="A30" s="4" t="inlineStr">
        <is>
          <t>Balance at beginning of period</t>
        </is>
      </c>
      <c r="B30" s="6" t="n">
        <v>0</v>
      </c>
      <c r="C30" s="6" t="n">
        <v>0</v>
      </c>
    </row>
    <row r="31">
      <c r="A31" s="4" t="inlineStr">
        <is>
          <t>Other comprehensive income (loss) before reclassifications</t>
        </is>
      </c>
      <c r="B31" s="6" t="n">
        <v>17</v>
      </c>
      <c r="C31" s="6" t="n">
        <v>0</v>
      </c>
    </row>
    <row r="32">
      <c r="A32" s="4" t="inlineStr">
        <is>
          <t>Amounts reclassified from accumulated other comprehensive income (loss)</t>
        </is>
      </c>
      <c r="B32" s="6" t="n">
        <v>4</v>
      </c>
      <c r="C32" s="6" t="n">
        <v>0</v>
      </c>
    </row>
    <row r="33">
      <c r="A33" s="4" t="inlineStr">
        <is>
          <t>Total other comprehensive income (loss)</t>
        </is>
      </c>
      <c r="B33" s="6" t="n">
        <v>21</v>
      </c>
      <c r="C33" s="6" t="n">
        <v>0</v>
      </c>
    </row>
    <row r="34">
      <c r="A34" s="4" t="inlineStr">
        <is>
          <t>Balance at end of period</t>
        </is>
      </c>
      <c r="B34" s="5" t="n">
        <v>21</v>
      </c>
      <c r="C34" s="5" t="n">
        <v>0</v>
      </c>
      <c r="D3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et gain on derivatives</t>
        </is>
      </c>
      <c r="B4" s="5" t="n">
        <v>35900</v>
      </c>
      <c r="C4" s="5" t="n">
        <v>100</v>
      </c>
      <c r="D4" s="5" t="n">
        <v>2500</v>
      </c>
    </row>
    <row r="5">
      <c r="A5" s="4" t="inlineStr">
        <is>
          <t>Foreign Exchange Forward</t>
        </is>
      </c>
    </row>
    <row r="6">
      <c r="A6" s="3" t="inlineStr">
        <is>
          <t>Derivatives, Fair Value [Line Items]</t>
        </is>
      </c>
    </row>
    <row r="7">
      <c r="A7" s="4" t="inlineStr">
        <is>
          <t>Notional Value</t>
        </is>
      </c>
      <c r="B7" s="6" t="n">
        <v>637778</v>
      </c>
      <c r="C7" s="6" t="n">
        <v>465719</v>
      </c>
    </row>
    <row r="8">
      <c r="A8" s="4" t="inlineStr">
        <is>
          <t>Foreign Exchange Forward | Level 2</t>
        </is>
      </c>
    </row>
    <row r="9">
      <c r="A9" s="3" t="inlineStr">
        <is>
          <t>Derivatives, Fair Value [Line Items]</t>
        </is>
      </c>
    </row>
    <row r="10">
      <c r="A10" s="4" t="inlineStr">
        <is>
          <t>Fair value</t>
        </is>
      </c>
      <c r="B10" s="6" t="n">
        <v>1462</v>
      </c>
      <c r="C10" s="6" t="n">
        <v>2311</v>
      </c>
    </row>
    <row r="11">
      <c r="A11" s="4" t="inlineStr">
        <is>
          <t>Foreign Exchange Forward | Japanese Yen</t>
        </is>
      </c>
    </row>
    <row r="12">
      <c r="A12" s="3" t="inlineStr">
        <is>
          <t>Derivatives, Fair Value [Line Items]</t>
        </is>
      </c>
    </row>
    <row r="13">
      <c r="A13" s="4" t="inlineStr">
        <is>
          <t>Notional Value</t>
        </is>
      </c>
      <c r="B13" s="6" t="n">
        <v>465192</v>
      </c>
      <c r="C13" s="6" t="n">
        <v>391643</v>
      </c>
    </row>
    <row r="14">
      <c r="A14" s="4" t="inlineStr">
        <is>
          <t>Foreign Exchange Forward | Japanese Yen | Other Current Assets | Level 2</t>
        </is>
      </c>
    </row>
    <row r="15">
      <c r="A15" s="3" t="inlineStr">
        <is>
          <t>Derivatives, Fair Value [Line Items]</t>
        </is>
      </c>
    </row>
    <row r="16">
      <c r="A16" s="4" t="inlineStr">
        <is>
          <t>Fair value</t>
        </is>
      </c>
      <c r="B16" s="6" t="n">
        <v>1279</v>
      </c>
      <c r="C16" s="6" t="n">
        <v>2225</v>
      </c>
    </row>
    <row r="17">
      <c r="A17" s="4" t="inlineStr">
        <is>
          <t>Foreign Exchange Forward | Korean Won</t>
        </is>
      </c>
    </row>
    <row r="18">
      <c r="A18" s="3" t="inlineStr">
        <is>
          <t>Derivatives, Fair Value [Line Items]</t>
        </is>
      </c>
    </row>
    <row r="19">
      <c r="A19" s="4" t="inlineStr">
        <is>
          <t>Notional Value</t>
        </is>
      </c>
      <c r="B19" s="6" t="n">
        <v>161612</v>
      </c>
      <c r="C19" s="6" t="n">
        <v>74076</v>
      </c>
    </row>
    <row r="20">
      <c r="A20" s="4" t="inlineStr">
        <is>
          <t>Foreign Exchange Forward | Korean Won | Other Current Assets | Level 2</t>
        </is>
      </c>
    </row>
    <row r="21">
      <c r="A21" s="3" t="inlineStr">
        <is>
          <t>Derivatives, Fair Value [Line Items]</t>
        </is>
      </c>
    </row>
    <row r="22">
      <c r="A22" s="4" t="inlineStr">
        <is>
          <t>Fair value</t>
        </is>
      </c>
      <c r="B22" s="6" t="n">
        <v>190</v>
      </c>
      <c r="C22" s="6" t="n">
        <v>86</v>
      </c>
    </row>
    <row r="23">
      <c r="A23" s="4" t="inlineStr">
        <is>
          <t>Foreign Exchange Forward | Philippines, Pesos</t>
        </is>
      </c>
    </row>
    <row r="24">
      <c r="A24" s="3" t="inlineStr">
        <is>
          <t>Derivatives, Fair Value [Line Items]</t>
        </is>
      </c>
    </row>
    <row r="25">
      <c r="A25" s="4" t="inlineStr">
        <is>
          <t>Notional Value</t>
        </is>
      </c>
      <c r="B25" s="6" t="n">
        <v>10974</v>
      </c>
      <c r="C25" s="6" t="n">
        <v>0</v>
      </c>
    </row>
    <row r="26">
      <c r="A26" s="4" t="inlineStr">
        <is>
          <t>Foreign Exchange Forward | Philippines, Pesos | Level 2</t>
        </is>
      </c>
    </row>
    <row r="27">
      <c r="A27" s="3" t="inlineStr">
        <is>
          <t>Derivatives, Fair Value [Line Items]</t>
        </is>
      </c>
    </row>
    <row r="28">
      <c r="A28" s="4" t="inlineStr">
        <is>
          <t>Fair value</t>
        </is>
      </c>
      <c r="C28" s="5" t="n">
        <v>0</v>
      </c>
    </row>
    <row r="29">
      <c r="A29" s="4" t="inlineStr">
        <is>
          <t>Foreign Exchange Forward | Philippines, Pesos | Accounts Payable and Accrued Liabilities | Level 2</t>
        </is>
      </c>
    </row>
    <row r="30">
      <c r="A30" s="3" t="inlineStr">
        <is>
          <t>Derivatives, Fair Value [Line Items]</t>
        </is>
      </c>
    </row>
    <row r="31">
      <c r="A31" s="4" t="inlineStr">
        <is>
          <t>Fair value</t>
        </is>
      </c>
      <c r="B31" s="5"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bt) (Details) - USD ($) $ in Thousands</t>
        </is>
      </c>
      <c r="B1" s="2" t="inlineStr">
        <is>
          <t>Dec. 31, 2020</t>
        </is>
      </c>
      <c r="C1" s="2" t="inlineStr">
        <is>
          <t>Dec. 31, 2019</t>
        </is>
      </c>
    </row>
    <row r="2">
      <c r="A2" s="4" t="inlineStr">
        <is>
          <t>Fair Value</t>
        </is>
      </c>
    </row>
    <row r="3">
      <c r="A3" s="3" t="inlineStr">
        <is>
          <t>Fair Value, Balance Sheet Grouping, Financial Statement Captions [Line Items]</t>
        </is>
      </c>
    </row>
    <row r="4">
      <c r="A4" s="4" t="inlineStr">
        <is>
          <t>Total financial instruments</t>
        </is>
      </c>
      <c r="B4" s="5" t="n">
        <v>1217896</v>
      </c>
      <c r="C4" s="5" t="n">
        <v>1517631</v>
      </c>
    </row>
    <row r="5">
      <c r="A5" s="4" t="inlineStr">
        <is>
          <t>Fair Value | Senior notes (Level 1) | Level 1</t>
        </is>
      </c>
    </row>
    <row r="6">
      <c r="A6" s="3" t="inlineStr">
        <is>
          <t>Fair Value, Balance Sheet Grouping, Financial Statement Captions [Line Items]</t>
        </is>
      </c>
    </row>
    <row r="7">
      <c r="A7" s="4" t="inlineStr">
        <is>
          <t>Total financial instruments</t>
        </is>
      </c>
      <c r="B7" s="6" t="n">
        <v>570339</v>
      </c>
      <c r="C7" s="6" t="n">
        <v>576875</v>
      </c>
    </row>
    <row r="8">
      <c r="A8" s="4" t="inlineStr">
        <is>
          <t>Fair Value | Revolving credit facilities and term loans (Level 2) | Level 2</t>
        </is>
      </c>
    </row>
    <row r="9">
      <c r="A9" s="3" t="inlineStr">
        <is>
          <t>Fair Value, Balance Sheet Grouping, Financial Statement Captions [Line Items]</t>
        </is>
      </c>
    </row>
    <row r="10">
      <c r="A10" s="4" t="inlineStr">
        <is>
          <t>Total financial instruments</t>
        </is>
      </c>
      <c r="B10" s="6" t="n">
        <v>647557</v>
      </c>
      <c r="C10" s="6" t="n">
        <v>940756</v>
      </c>
    </row>
    <row r="11">
      <c r="A11" s="4" t="inlineStr">
        <is>
          <t>Carrying Value</t>
        </is>
      </c>
    </row>
    <row r="12">
      <c r="A12" s="3" t="inlineStr">
        <is>
          <t>Fair Value, Balance Sheet Grouping, Financial Statement Captions [Line Items]</t>
        </is>
      </c>
    </row>
    <row r="13">
      <c r="A13" s="4" t="inlineStr">
        <is>
          <t>Total financial instruments</t>
        </is>
      </c>
      <c r="B13" s="6" t="n">
        <v>1154346</v>
      </c>
      <c r="C13" s="6" t="n">
        <v>1450234</v>
      </c>
    </row>
    <row r="14">
      <c r="A14" s="4" t="inlineStr">
        <is>
          <t>Carrying Value | Senior notes (Level 1)</t>
        </is>
      </c>
    </row>
    <row r="15">
      <c r="A15" s="3" t="inlineStr">
        <is>
          <t>Fair Value, Balance Sheet Grouping, Financial Statement Captions [Line Items]</t>
        </is>
      </c>
    </row>
    <row r="16">
      <c r="A16" s="4" t="inlineStr">
        <is>
          <t>Total financial instruments</t>
        </is>
      </c>
      <c r="B16" s="6" t="n">
        <v>519803</v>
      </c>
      <c r="C16" s="6" t="n">
        <v>519211</v>
      </c>
    </row>
    <row r="17">
      <c r="A17" s="4" t="inlineStr">
        <is>
          <t>Carrying Value | Revolving credit facilities and term loans (Level 2)</t>
        </is>
      </c>
    </row>
    <row r="18">
      <c r="A18" s="3" t="inlineStr">
        <is>
          <t>Fair Value, Balance Sheet Grouping, Financial Statement Captions [Line Items]</t>
        </is>
      </c>
    </row>
    <row r="19">
      <c r="A19" s="4" t="inlineStr">
        <is>
          <t>Total financial instruments</t>
        </is>
      </c>
      <c r="B19" s="5" t="n">
        <v>634543</v>
      </c>
      <c r="C19" s="5" t="n">
        <v>9310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Commitments and Contingencies (Details) $ in Millions</t>
        </is>
      </c>
      <c r="B1" s="2" t="inlineStr">
        <is>
          <t>1 Months Ended</t>
        </is>
      </c>
    </row>
    <row r="2">
      <c r="B2" s="2" t="inlineStr">
        <is>
          <t>Jan. 31, 2015USD ($)payment</t>
        </is>
      </c>
      <c r="C2" s="2" t="inlineStr">
        <is>
          <t>Dec. 31, 2020USD ($)</t>
        </is>
      </c>
    </row>
    <row r="3">
      <c r="A3" s="3" t="inlineStr">
        <is>
          <t>Loss Contingencies [Line Items]</t>
        </is>
      </c>
    </row>
    <row r="4">
      <c r="A4" s="4" t="inlineStr">
        <is>
          <t>Purchase obligations</t>
        </is>
      </c>
      <c r="C4" s="5" t="n">
        <v>11</v>
      </c>
    </row>
    <row r="5">
      <c r="A5" s="4" t="inlineStr">
        <is>
          <t>Patent License Litigation</t>
        </is>
      </c>
    </row>
    <row r="6">
      <c r="A6" s="3" t="inlineStr">
        <is>
          <t>Loss Contingencies [Line Items]</t>
        </is>
      </c>
    </row>
    <row r="7">
      <c r="A7" s="4" t="inlineStr">
        <is>
          <t>Amount awarded to other party</t>
        </is>
      </c>
      <c r="B7" s="5" t="n">
        <v>155</v>
      </c>
    </row>
    <row r="8">
      <c r="A8" s="4" t="inlineStr">
        <is>
          <t>Number of quarterly settlement payments | payment</t>
        </is>
      </c>
      <c r="B8" s="6" t="n">
        <v>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Customer Concentrations and Geographic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1</v>
      </c>
    </row>
    <row r="5">
      <c r="A5" s="4" t="inlineStr">
        <is>
          <t>Net sales</t>
        </is>
      </c>
      <c r="B5" s="5" t="n">
        <v>1371041</v>
      </c>
      <c r="C5" s="5" t="n">
        <v>1354023</v>
      </c>
      <c r="D5" s="5" t="n">
        <v>1172909</v>
      </c>
      <c r="E5" s="5" t="n">
        <v>1152616</v>
      </c>
      <c r="F5" s="5" t="n">
        <v>1178464</v>
      </c>
      <c r="G5" s="5" t="n">
        <v>1083917</v>
      </c>
      <c r="H5" s="5" t="n">
        <v>895305</v>
      </c>
      <c r="I5" s="5" t="n">
        <v>894964</v>
      </c>
      <c r="J5" s="5" t="n">
        <v>5050589</v>
      </c>
      <c r="K5" s="5" t="n">
        <v>4052650</v>
      </c>
      <c r="L5" s="5" t="n">
        <v>4316466</v>
      </c>
    </row>
    <row r="6">
      <c r="A6" s="4" t="inlineStr">
        <is>
          <t>Property, plant and equipment, net</t>
        </is>
      </c>
      <c r="B6" s="6" t="n">
        <v>2566002</v>
      </c>
      <c r="F6" s="6" t="n">
        <v>2404850</v>
      </c>
      <c r="J6" s="6" t="n">
        <v>2566002</v>
      </c>
      <c r="K6" s="6" t="n">
        <v>2404850</v>
      </c>
    </row>
    <row r="7">
      <c r="A7" s="4" t="inlineStr">
        <is>
          <t>Property, plant and equipment, net</t>
        </is>
      </c>
      <c r="F7" s="6" t="n">
        <v>2404850</v>
      </c>
      <c r="K7" s="6" t="n">
        <v>2404850</v>
      </c>
    </row>
    <row r="8">
      <c r="A8" s="4" t="inlineStr">
        <is>
          <t>Japan</t>
        </is>
      </c>
    </row>
    <row r="9">
      <c r="A9" s="3" t="inlineStr">
        <is>
          <t>Segment Reporting Information [Line Items]</t>
        </is>
      </c>
    </row>
    <row r="10">
      <c r="A10" s="4" t="inlineStr">
        <is>
          <t>Net sales</t>
        </is>
      </c>
      <c r="J10" s="6" t="n">
        <v>1152641</v>
      </c>
      <c r="K10" s="6" t="n">
        <v>1061265</v>
      </c>
      <c r="L10" s="6" t="n">
        <v>1156797</v>
      </c>
    </row>
    <row r="11">
      <c r="A11" s="4" t="inlineStr">
        <is>
          <t>Property, plant and equipment, net</t>
        </is>
      </c>
      <c r="B11" s="6" t="n">
        <v>172520</v>
      </c>
      <c r="J11" s="6" t="n">
        <v>172520</v>
      </c>
    </row>
    <row r="12">
      <c r="A12" s="4" t="inlineStr">
        <is>
          <t>Property, plant and equipment, net</t>
        </is>
      </c>
      <c r="F12" s="6" t="n">
        <v>177936</v>
      </c>
      <c r="K12" s="6" t="n">
        <v>177936</v>
      </c>
    </row>
    <row r="13">
      <c r="A13" s="4" t="inlineStr">
        <is>
          <t>Europe, Middle East and Africa</t>
        </is>
      </c>
    </row>
    <row r="14">
      <c r="A14" s="3" t="inlineStr">
        <is>
          <t>Segment Reporting Information [Line Items]</t>
        </is>
      </c>
    </row>
    <row r="15">
      <c r="A15" s="4" t="inlineStr">
        <is>
          <t>Net sales</t>
        </is>
      </c>
      <c r="J15" s="6" t="n">
        <v>848301</v>
      </c>
      <c r="K15" s="6" t="n">
        <v>625592</v>
      </c>
      <c r="L15" s="6" t="n">
        <v>605932</v>
      </c>
    </row>
    <row r="16">
      <c r="A16" s="4" t="inlineStr">
        <is>
          <t>Asia Pacific (excluding Japan)</t>
        </is>
      </c>
    </row>
    <row r="17">
      <c r="A17" s="3" t="inlineStr">
        <is>
          <t>Segment Reporting Information [Line Items]</t>
        </is>
      </c>
    </row>
    <row r="18">
      <c r="A18" s="4" t="inlineStr">
        <is>
          <t>Net sales</t>
        </is>
      </c>
      <c r="J18" s="6" t="n">
        <v>672563</v>
      </c>
      <c r="K18" s="6" t="n">
        <v>487406</v>
      </c>
      <c r="L18" s="6" t="n">
        <v>535894</v>
      </c>
    </row>
    <row r="19">
      <c r="A19" s="4" t="inlineStr">
        <is>
          <t>Total foreign countries</t>
        </is>
      </c>
    </row>
    <row r="20">
      <c r="A20" s="3" t="inlineStr">
        <is>
          <t>Segment Reporting Information [Line Items]</t>
        </is>
      </c>
    </row>
    <row r="21">
      <c r="A21" s="4" t="inlineStr">
        <is>
          <t>Net sales</t>
        </is>
      </c>
      <c r="J21" s="6" t="n">
        <v>2673505</v>
      </c>
      <c r="K21" s="6" t="n">
        <v>2174263</v>
      </c>
      <c r="L21" s="6" t="n">
        <v>2298623</v>
      </c>
    </row>
    <row r="22">
      <c r="A22" s="4" t="inlineStr">
        <is>
          <t>Property, plant and equipment, net</t>
        </is>
      </c>
      <c r="B22" s="6" t="n">
        <v>2559377</v>
      </c>
      <c r="J22" s="6" t="n">
        <v>2559377</v>
      </c>
    </row>
    <row r="23">
      <c r="A23" s="4" t="inlineStr">
        <is>
          <t>Property, plant and equipment, net</t>
        </is>
      </c>
      <c r="F23" s="6" t="n">
        <v>2398746</v>
      </c>
      <c r="K23" s="6" t="n">
        <v>2398746</v>
      </c>
    </row>
    <row r="24">
      <c r="A24" s="4" t="inlineStr">
        <is>
          <t>United States</t>
        </is>
      </c>
    </row>
    <row r="25">
      <c r="A25" s="3" t="inlineStr">
        <is>
          <t>Segment Reporting Information [Line Items]</t>
        </is>
      </c>
    </row>
    <row r="26">
      <c r="A26" s="4" t="inlineStr">
        <is>
          <t>Net sales</t>
        </is>
      </c>
      <c r="J26" s="6" t="n">
        <v>2377084</v>
      </c>
      <c r="K26" s="6" t="n">
        <v>1878387</v>
      </c>
      <c r="L26" s="5" t="n">
        <v>2017843</v>
      </c>
    </row>
    <row r="27">
      <c r="A27" s="4" t="inlineStr">
        <is>
          <t>Property, plant and equipment, net</t>
        </is>
      </c>
      <c r="B27" s="6" t="n">
        <v>6625</v>
      </c>
      <c r="J27" s="6" t="n">
        <v>6625</v>
      </c>
    </row>
    <row r="28">
      <c r="A28" s="4" t="inlineStr">
        <is>
          <t>Property, plant and equipment, net</t>
        </is>
      </c>
      <c r="F28" s="6" t="n">
        <v>6104</v>
      </c>
      <c r="K28" s="6" t="n">
        <v>6104</v>
      </c>
    </row>
    <row r="29">
      <c r="A29" s="4" t="inlineStr">
        <is>
          <t>China</t>
        </is>
      </c>
    </row>
    <row r="30">
      <c r="A30" s="3" t="inlineStr">
        <is>
          <t>Segment Reporting Information [Line Items]</t>
        </is>
      </c>
    </row>
    <row r="31">
      <c r="A31" s="4" t="inlineStr">
        <is>
          <t>Property, plant and equipment, net</t>
        </is>
      </c>
      <c r="B31" s="6" t="n">
        <v>397849</v>
      </c>
      <c r="J31" s="6" t="n">
        <v>397849</v>
      </c>
    </row>
    <row r="32">
      <c r="A32" s="4" t="inlineStr">
        <is>
          <t>Property, plant and equipment, net</t>
        </is>
      </c>
      <c r="F32" s="6" t="n">
        <v>419749</v>
      </c>
      <c r="K32" s="6" t="n">
        <v>419749</v>
      </c>
    </row>
    <row r="33">
      <c r="A33" s="4" t="inlineStr">
        <is>
          <t>Korea</t>
        </is>
      </c>
    </row>
    <row r="34">
      <c r="A34" s="3" t="inlineStr">
        <is>
          <t>Segment Reporting Information [Line Items]</t>
        </is>
      </c>
    </row>
    <row r="35">
      <c r="A35" s="4" t="inlineStr">
        <is>
          <t>Property, plant and equipment, net</t>
        </is>
      </c>
      <c r="B35" s="6" t="n">
        <v>1428855</v>
      </c>
      <c r="J35" s="6" t="n">
        <v>1428855</v>
      </c>
    </row>
    <row r="36">
      <c r="A36" s="4" t="inlineStr">
        <is>
          <t>Property, plant and equipment, net</t>
        </is>
      </c>
      <c r="F36" s="6" t="n">
        <v>1179966</v>
      </c>
      <c r="K36" s="6" t="n">
        <v>1179966</v>
      </c>
    </row>
    <row r="37">
      <c r="A37" s="4" t="inlineStr">
        <is>
          <t>Malaysia</t>
        </is>
      </c>
    </row>
    <row r="38">
      <c r="A38" s="3" t="inlineStr">
        <is>
          <t>Segment Reporting Information [Line Items]</t>
        </is>
      </c>
    </row>
    <row r="39">
      <c r="A39" s="4" t="inlineStr">
        <is>
          <t>Property, plant and equipment, net</t>
        </is>
      </c>
      <c r="B39" s="6" t="n">
        <v>37718</v>
      </c>
      <c r="J39" s="6" t="n">
        <v>37718</v>
      </c>
    </row>
    <row r="40">
      <c r="A40" s="4" t="inlineStr">
        <is>
          <t>Property, plant and equipment, net</t>
        </is>
      </c>
      <c r="F40" s="6" t="n">
        <v>41030</v>
      </c>
      <c r="K40" s="6" t="n">
        <v>41030</v>
      </c>
    </row>
    <row r="41">
      <c r="A41" s="4" t="inlineStr">
        <is>
          <t>Philippines</t>
        </is>
      </c>
    </row>
    <row r="42">
      <c r="A42" s="3" t="inlineStr">
        <is>
          <t>Segment Reporting Information [Line Items]</t>
        </is>
      </c>
    </row>
    <row r="43">
      <c r="A43" s="4" t="inlineStr">
        <is>
          <t>Property, plant and equipment, net</t>
        </is>
      </c>
      <c r="B43" s="6" t="n">
        <v>187108</v>
      </c>
      <c r="J43" s="6" t="n">
        <v>187108</v>
      </c>
    </row>
    <row r="44">
      <c r="A44" s="4" t="inlineStr">
        <is>
          <t>Property, plant and equipment, net</t>
        </is>
      </c>
      <c r="F44" s="6" t="n">
        <v>215941</v>
      </c>
      <c r="K44" s="6" t="n">
        <v>215941</v>
      </c>
    </row>
    <row r="45">
      <c r="A45" s="4" t="inlineStr">
        <is>
          <t>Portugal</t>
        </is>
      </c>
    </row>
    <row r="46">
      <c r="A46" s="3" t="inlineStr">
        <is>
          <t>Segment Reporting Information [Line Items]</t>
        </is>
      </c>
    </row>
    <row r="47">
      <c r="A47" s="4" t="inlineStr">
        <is>
          <t>Property, plant and equipment, net</t>
        </is>
      </c>
      <c r="B47" s="6" t="n">
        <v>69458</v>
      </c>
      <c r="J47" s="6" t="n">
        <v>69458</v>
      </c>
    </row>
    <row r="48">
      <c r="A48" s="4" t="inlineStr">
        <is>
          <t>Property, plant and equipment, net</t>
        </is>
      </c>
      <c r="F48" s="6" t="n">
        <v>63975</v>
      </c>
      <c r="K48" s="6" t="n">
        <v>63975</v>
      </c>
    </row>
    <row r="49">
      <c r="A49" s="4" t="inlineStr">
        <is>
          <t>Taiwan</t>
        </is>
      </c>
    </row>
    <row r="50">
      <c r="A50" s="3" t="inlineStr">
        <is>
          <t>Segment Reporting Information [Line Items]</t>
        </is>
      </c>
    </row>
    <row r="51">
      <c r="A51" s="4" t="inlineStr">
        <is>
          <t>Property, plant and equipment, net</t>
        </is>
      </c>
      <c r="B51" s="6" t="n">
        <v>264959</v>
      </c>
      <c r="J51" s="6" t="n">
        <v>264959</v>
      </c>
    </row>
    <row r="52">
      <c r="A52" s="4" t="inlineStr">
        <is>
          <t>Property, plant and equipment, net</t>
        </is>
      </c>
      <c r="F52" s="6" t="n">
        <v>298982</v>
      </c>
      <c r="K52" s="6" t="n">
        <v>298982</v>
      </c>
    </row>
    <row r="53">
      <c r="A53" s="4" t="inlineStr">
        <is>
          <t>Other foreign countries</t>
        </is>
      </c>
    </row>
    <row r="54">
      <c r="A54" s="3" t="inlineStr">
        <is>
          <t>Segment Reporting Information [Line Items]</t>
        </is>
      </c>
    </row>
    <row r="55">
      <c r="A55" s="4" t="inlineStr">
        <is>
          <t>Property, plant and equipment, net</t>
        </is>
      </c>
      <c r="B55" s="5" t="n">
        <v>910</v>
      </c>
      <c r="J55" s="5" t="n">
        <v>910</v>
      </c>
    </row>
    <row r="56">
      <c r="A56" s="4" t="inlineStr">
        <is>
          <t>Property, plant and equipment, net</t>
        </is>
      </c>
      <c r="F56" s="5" t="n">
        <v>1167</v>
      </c>
      <c r="K56" s="5" t="n">
        <v>1167</v>
      </c>
    </row>
    <row r="57">
      <c r="A57" s="4" t="inlineStr">
        <is>
          <t>Sales | Product Concentration Risk</t>
        </is>
      </c>
    </row>
    <row r="58">
      <c r="A58" s="3" t="inlineStr">
        <is>
          <t>Segment Reporting Information [Line Items]</t>
        </is>
      </c>
    </row>
    <row r="59">
      <c r="A59" s="4" t="inlineStr">
        <is>
          <t>Concentration risk (as a percent)</t>
        </is>
      </c>
      <c r="J59" s="4" t="inlineStr">
        <is>
          <t>100.00%</t>
        </is>
      </c>
      <c r="K59" s="4" t="inlineStr">
        <is>
          <t>100.00%</t>
        </is>
      </c>
      <c r="L59" s="4" t="inlineStr">
        <is>
          <t>100.00%</t>
        </is>
      </c>
    </row>
    <row r="60">
      <c r="A60" s="4" t="inlineStr">
        <is>
          <t>Customer One | Sales | Customer Concentration Risk</t>
        </is>
      </c>
    </row>
    <row r="61">
      <c r="A61" s="3" t="inlineStr">
        <is>
          <t>Segment Reporting Information [Line Items]</t>
        </is>
      </c>
    </row>
    <row r="62">
      <c r="A62" s="4" t="inlineStr">
        <is>
          <t>Concentration risk (as a percent)</t>
        </is>
      </c>
      <c r="J62" s="4" t="inlineStr">
        <is>
          <t>14.50%</t>
        </is>
      </c>
      <c r="L62" s="4" t="inlineStr">
        <is>
          <t>10.20%</t>
        </is>
      </c>
    </row>
    <row r="63">
      <c r="A63" s="4" t="inlineStr">
        <is>
          <t>Advanced Products</t>
        </is>
      </c>
    </row>
    <row r="64">
      <c r="A64" s="3" t="inlineStr">
        <is>
          <t>Segment Reporting Information [Line Items]</t>
        </is>
      </c>
    </row>
    <row r="65">
      <c r="A65" s="4" t="inlineStr">
        <is>
          <t>Net sales</t>
        </is>
      </c>
      <c r="J65" s="5" t="n">
        <v>3202094</v>
      </c>
      <c r="K65" s="5" t="n">
        <v>2110815</v>
      </c>
      <c r="L65" s="5" t="n">
        <v>2118571</v>
      </c>
    </row>
    <row r="66">
      <c r="A66" s="4" t="inlineStr">
        <is>
          <t>Mainstream Products</t>
        </is>
      </c>
    </row>
    <row r="67">
      <c r="A67" s="3" t="inlineStr">
        <is>
          <t>Segment Reporting Information [Line Items]</t>
        </is>
      </c>
    </row>
    <row r="68">
      <c r="A68" s="4" t="inlineStr">
        <is>
          <t>Net sales</t>
        </is>
      </c>
      <c r="J68" s="5" t="n">
        <v>1848495</v>
      </c>
      <c r="K68" s="5" t="n">
        <v>1941835</v>
      </c>
      <c r="L68" s="5" t="n">
        <v>2197895</v>
      </c>
    </row>
    <row r="69">
      <c r="A69" s="4" t="inlineStr">
        <is>
          <t>Communications (handheld devices, smartphones, tablets) | Sales | Product Concentration Risk</t>
        </is>
      </c>
    </row>
    <row r="70">
      <c r="A70" s="3" t="inlineStr">
        <is>
          <t>Segment Reporting Information [Line Items]</t>
        </is>
      </c>
    </row>
    <row r="71">
      <c r="A71" s="4" t="inlineStr">
        <is>
          <t>Concentration risk (as a percent)</t>
        </is>
      </c>
      <c r="J71" s="4" t="inlineStr">
        <is>
          <t>41.00%</t>
        </is>
      </c>
      <c r="K71" s="4" t="inlineStr">
        <is>
          <t>38.00%</t>
        </is>
      </c>
      <c r="L71" s="4" t="inlineStr">
        <is>
          <t>44.00%</t>
        </is>
      </c>
    </row>
    <row r="72">
      <c r="A72" s="4" t="inlineStr">
        <is>
          <t>Consumer (connected home, set-top boxes, televisions, visual imaging, wearables) | Sales | Product Concentration Risk</t>
        </is>
      </c>
    </row>
    <row r="73">
      <c r="A73" s="3" t="inlineStr">
        <is>
          <t>Segment Reporting Information [Line Items]</t>
        </is>
      </c>
    </row>
    <row r="74">
      <c r="A74" s="4" t="inlineStr">
        <is>
          <t>Concentration risk (as a percent)</t>
        </is>
      </c>
      <c r="J74" s="4" t="inlineStr">
        <is>
          <t>24.00%</t>
        </is>
      </c>
      <c r="K74" s="4" t="inlineStr">
        <is>
          <t>18.00%</t>
        </is>
      </c>
      <c r="L74" s="4" t="inlineStr">
        <is>
          <t>12.00%</t>
        </is>
      </c>
    </row>
    <row r="75">
      <c r="A75" s="4" t="inlineStr">
        <is>
          <t>Automotive, industrial and other (driver assist, infotainment, performance, safety) | Sales | Product Concentration Risk</t>
        </is>
      </c>
    </row>
    <row r="76">
      <c r="A76" s="3" t="inlineStr">
        <is>
          <t>Segment Reporting Information [Line Items]</t>
        </is>
      </c>
    </row>
    <row r="77">
      <c r="A77" s="4" t="inlineStr">
        <is>
          <t>Concentration risk (as a percent)</t>
        </is>
      </c>
      <c r="J77" s="4" t="inlineStr">
        <is>
          <t>20.00%</t>
        </is>
      </c>
      <c r="K77" s="4" t="inlineStr">
        <is>
          <t>27.00%</t>
        </is>
      </c>
      <c r="L77" s="4" t="inlineStr">
        <is>
          <t>26.00%</t>
        </is>
      </c>
    </row>
    <row r="78">
      <c r="A78" s="4" t="inlineStr">
        <is>
          <t>Computing (datacenter, infrastructure, PC/laptop, storage) | Sales | Product Concentration Risk</t>
        </is>
      </c>
    </row>
    <row r="79">
      <c r="A79" s="3" t="inlineStr">
        <is>
          <t>Segment Reporting Information [Line Items]</t>
        </is>
      </c>
    </row>
    <row r="80">
      <c r="A80" s="4" t="inlineStr">
        <is>
          <t>Concentration risk (as a percent)</t>
        </is>
      </c>
      <c r="J80" s="4" t="inlineStr">
        <is>
          <t>15.00%</t>
        </is>
      </c>
      <c r="K80" s="4" t="inlineStr">
        <is>
          <t>17.00%</t>
        </is>
      </c>
      <c r="L80" s="4" t="inlineStr">
        <is>
          <t>18.00%</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2" customWidth="1" min="1" max="1"/>
    <col width="21" customWidth="1" min="2" max="2"/>
  </cols>
  <sheetData>
    <row r="1">
      <c r="A1" s="1" t="inlineStr">
        <is>
          <t>Restructuring and Related Activities (Details) $ in Thousands</t>
        </is>
      </c>
      <c r="B1" s="2" t="inlineStr">
        <is>
          <t>12 Months Ended</t>
        </is>
      </c>
    </row>
    <row r="2">
      <c r="B2" s="2" t="inlineStr">
        <is>
          <t>Dec. 31, 2020USD ($)</t>
        </is>
      </c>
    </row>
    <row r="3">
      <c r="A3" s="3" t="inlineStr">
        <is>
          <t>Restructuring Reserve [Roll Forward]</t>
        </is>
      </c>
    </row>
    <row r="4">
      <c r="A4" s="4" t="inlineStr">
        <is>
          <t>Accrual at December 31, 2019</t>
        </is>
      </c>
      <c r="B4" s="5" t="n">
        <v>2641</v>
      </c>
    </row>
    <row r="5">
      <c r="A5" s="4" t="inlineStr">
        <is>
          <t>Charges</t>
        </is>
      </c>
      <c r="B5" s="6" t="n">
        <v>18006</v>
      </c>
    </row>
    <row r="6">
      <c r="A6" s="4" t="inlineStr">
        <is>
          <t>Cash payments</t>
        </is>
      </c>
      <c r="B6" s="6" t="n">
        <v>-14323</v>
      </c>
    </row>
    <row r="7">
      <c r="A7" s="4" t="inlineStr">
        <is>
          <t>Non-cash amounts</t>
        </is>
      </c>
      <c r="B7" s="6" t="n">
        <v>19</v>
      </c>
    </row>
    <row r="8">
      <c r="A8" s="4" t="inlineStr">
        <is>
          <t>Accrual at December 31, 2020</t>
        </is>
      </c>
      <c r="B8" s="6" t="n">
        <v>6343</v>
      </c>
    </row>
    <row r="9">
      <c r="A9" s="4" t="inlineStr">
        <is>
          <t>Total cumulative charges incurred to date</t>
        </is>
      </c>
      <c r="B9" s="6" t="n">
        <v>25960</v>
      </c>
    </row>
    <row r="10">
      <c r="A10" s="4" t="inlineStr">
        <is>
          <t>Estimated additional charges to be incurred</t>
        </is>
      </c>
      <c r="B10" s="6" t="n">
        <v>4066</v>
      </c>
    </row>
    <row r="11">
      <c r="A11" s="4" t="inlineStr">
        <is>
          <t>Japan Consolidation Activities</t>
        </is>
      </c>
    </row>
    <row r="12">
      <c r="A12" s="3" t="inlineStr">
        <is>
          <t>Restructuring Reserve [Roll Forward]</t>
        </is>
      </c>
    </row>
    <row r="13">
      <c r="A13" s="4" t="inlineStr">
        <is>
          <t>Charges</t>
        </is>
      </c>
      <c r="B13" s="6" t="n">
        <v>18000</v>
      </c>
    </row>
    <row r="14">
      <c r="A14" s="4" t="inlineStr">
        <is>
          <t>Facility Closing</t>
        </is>
      </c>
    </row>
    <row r="15">
      <c r="A15" s="3" t="inlineStr">
        <is>
          <t>Restructuring Reserve [Roll Forward]</t>
        </is>
      </c>
    </row>
    <row r="16">
      <c r="A16" s="4" t="inlineStr">
        <is>
          <t>Accrual at December 31, 2019</t>
        </is>
      </c>
      <c r="B16" s="6" t="n">
        <v>2196</v>
      </c>
    </row>
    <row r="17">
      <c r="A17" s="4" t="inlineStr">
        <is>
          <t>Charges</t>
        </is>
      </c>
      <c r="B17" s="6" t="n">
        <v>9679</v>
      </c>
    </row>
    <row r="18">
      <c r="A18" s="4" t="inlineStr">
        <is>
          <t>Cash payments</t>
        </is>
      </c>
      <c r="B18" s="6" t="n">
        <v>-7536</v>
      </c>
    </row>
    <row r="19">
      <c r="A19" s="4" t="inlineStr">
        <is>
          <t>Non-cash amounts</t>
        </is>
      </c>
      <c r="B19" s="6" t="n">
        <v>26</v>
      </c>
    </row>
    <row r="20">
      <c r="A20" s="4" t="inlineStr">
        <is>
          <t>Accrual at December 31, 2020</t>
        </is>
      </c>
      <c r="B20" s="6" t="n">
        <v>4365</v>
      </c>
    </row>
    <row r="21">
      <c r="A21" s="4" t="inlineStr">
        <is>
          <t>Total cumulative charges incurred to date</t>
        </is>
      </c>
      <c r="B21" s="6" t="n">
        <v>14179</v>
      </c>
    </row>
    <row r="22">
      <c r="A22" s="4" t="inlineStr">
        <is>
          <t>Estimated additional charges to be incurred</t>
        </is>
      </c>
      <c r="B22" s="6" t="n">
        <v>3640</v>
      </c>
    </row>
    <row r="23">
      <c r="A23" s="4" t="inlineStr">
        <is>
          <t>Employee Severance</t>
        </is>
      </c>
    </row>
    <row r="24">
      <c r="A24" s="3" t="inlineStr">
        <is>
          <t>Restructuring Reserve [Roll Forward]</t>
        </is>
      </c>
    </row>
    <row r="25">
      <c r="A25" s="4" t="inlineStr">
        <is>
          <t>Accrual at December 31, 2019</t>
        </is>
      </c>
      <c r="B25" s="6" t="n">
        <v>271</v>
      </c>
    </row>
    <row r="26">
      <c r="A26" s="4" t="inlineStr">
        <is>
          <t>Charges</t>
        </is>
      </c>
      <c r="B26" s="6" t="n">
        <v>5548</v>
      </c>
    </row>
    <row r="27">
      <c r="A27" s="4" t="inlineStr">
        <is>
          <t>Cash payments</t>
        </is>
      </c>
      <c r="B27" s="6" t="n">
        <v>-4056</v>
      </c>
    </row>
    <row r="28">
      <c r="A28" s="4" t="inlineStr">
        <is>
          <t>Non-cash amounts</t>
        </is>
      </c>
      <c r="B28" s="6" t="n">
        <v>-4</v>
      </c>
    </row>
    <row r="29">
      <c r="A29" s="4" t="inlineStr">
        <is>
          <t>Accrual at December 31, 2020</t>
        </is>
      </c>
      <c r="B29" s="6" t="n">
        <v>1759</v>
      </c>
    </row>
    <row r="30">
      <c r="A30" s="4" t="inlineStr">
        <is>
          <t>Total cumulative charges incurred to date</t>
        </is>
      </c>
      <c r="B30" s="6" t="n">
        <v>8258</v>
      </c>
    </row>
    <row r="31">
      <c r="A31" s="4" t="inlineStr">
        <is>
          <t>Estimated additional charges to be incurred</t>
        </is>
      </c>
      <c r="B31" s="6" t="n">
        <v>275</v>
      </c>
    </row>
    <row r="32">
      <c r="A32" s="4" t="inlineStr">
        <is>
          <t>Other Restructuring</t>
        </is>
      </c>
    </row>
    <row r="33">
      <c r="A33" s="3" t="inlineStr">
        <is>
          <t>Restructuring Reserve [Roll Forward]</t>
        </is>
      </c>
    </row>
    <row r="34">
      <c r="A34" s="4" t="inlineStr">
        <is>
          <t>Accrual at December 31, 2019</t>
        </is>
      </c>
      <c r="B34" s="6" t="n">
        <v>174</v>
      </c>
    </row>
    <row r="35">
      <c r="A35" s="4" t="inlineStr">
        <is>
          <t>Charges</t>
        </is>
      </c>
      <c r="B35" s="6" t="n">
        <v>2779</v>
      </c>
    </row>
    <row r="36">
      <c r="A36" s="4" t="inlineStr">
        <is>
          <t>Cash payments</t>
        </is>
      </c>
      <c r="B36" s="6" t="n">
        <v>-2731</v>
      </c>
    </row>
    <row r="37">
      <c r="A37" s="4" t="inlineStr">
        <is>
          <t>Non-cash amounts</t>
        </is>
      </c>
      <c r="B37" s="6" t="n">
        <v>-3</v>
      </c>
    </row>
    <row r="38">
      <c r="A38" s="4" t="inlineStr">
        <is>
          <t>Accrual at December 31, 2020</t>
        </is>
      </c>
      <c r="B38" s="6" t="n">
        <v>219</v>
      </c>
    </row>
    <row r="39">
      <c r="A39" s="4" t="inlineStr">
        <is>
          <t>Total cumulative charges incurred to date</t>
        </is>
      </c>
      <c r="B39" s="6" t="n">
        <v>3523</v>
      </c>
    </row>
    <row r="40">
      <c r="A40" s="4" t="inlineStr">
        <is>
          <t>Estimated additional charges to be incurred</t>
        </is>
      </c>
      <c r="B40" s="5" t="n">
        <v>1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Our share-based compensation is measured at fair value and expensed over the service period (generally the vesting period). The amount of compensation expense to be recognized is adjusted for an estimated forfeiture rate which is based on historical data. For the years ended December 31, 2020, 2019 and 2018, we recognized share-based compensation attributable to stock options and restricted shares of $8.0 million, $6.9 million and $5.0 million, respectively, primarily in selling, general and administrative expenses. The corresponding deferred income tax benefits for stock options or restricted shares is $1.3 million, $1.3 million and $1.0 million for 2020, 2019 and 2018 respectively. Equity Incentive Plan Second Amended and Restated 2007 Equity Incentive Plan. The Second Amended and Restated 2007 Equity Incentive Plan, (the “2007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2007 Plan is effective through 2027 and can be terminated at the discretion of the Board of Directors. There were originally 17.0 million shares of our common stock reserved for issuance under the 2007 Plan and at December 31, 2020 there were 2.9 million shares available for grant. Stock options Stock options are generally granted with an exercise price equal to the market price of the stock at the date of grant. Substantially all of the options granted are exercisable pursuant to a one four 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 The dividend yield is based on the annualized declared quarterly dividend rate divided by our closing stock price at the date of the grant. The following table summarizes our stock option activity for the year ended December 31, 2020: Number of Weighted-Average Weighted-Average Aggregate Outstanding at December 31, 2019 5,845 $ 9.11 Granted 805 12.85 Exercised (1,882) 9.26 Forfeited or expired (402) 9.56 Outstanding at December 31, 2020 4,366 $ 9.70 7.47 $ 23,391 Fully vested at December 31, 2020 and expected to vest thereafter 4,245 $ 9.66 7.43 $ 22,877 Exercisable at December 31, 2020 2,197 $ 8.92 6.41 $ 13,407 The following assumptions were used to calculate the weighted-average fair values of the options granted: For the Year Ended December 31, 2020 2019 2018 Expected life (in years) 5.6 6.0 6.0 Risk-free interest rate 0.3 % 2.5 % 2.7 % Volatility 52 % 43 % 42 % Dividend yield 0.3% — — Weighted-average grant date fair value per option granted $ 5.79 $ 4.06 $ 4.17 Total unrecognized compensation expense from stock options was $8.3 million as of December 31, 2020, which is expected to be recognized over a weighted-average period of approximately 2.1 years beginning January 1, 2021. Restricted Shares We grant restricted shares to directors and employees under the 2007 Plan. Restricted shares granted to directors vest on the earlier of the one year anniversary of the grant date or the date of the next annual meeting of stockholders. Generally, other restricted shares vest ratably over three years, with 8.33% of the shares vesting in equal quarterly installments such that 100% of the shares will become vested on the third anniversary of the award, subject to the recipient’s continued employment with us on the applicable vesting dates. In addition, provided that the restricted shares have not been forfeited earlier, for certain grants, the restricted shares will vest upon the recipient’s death or disability, or upon a change in control of Amkor. The value of the restricted shares is determined based on the fair market value of the underlying shares on the date of the grant and is recognized ratably over the vesting period. Upon vesting of restricted stock awards, we may issue new shares of common or treasury stock. The following table summarizes our restricted share activity for the year ended December 31, 2020: Number of Weighted- average Non-vested at December 31, 2019 146 $ 8.48 Awards granted 430 13.61 Awards vested (164) 9.39 Awards forfeited — — Non-vested at December 31, 2020 412 13.47 Total unrecognized compensation cost from restricted shares was $4.7 million as of December 31, 2020, which is expected to be recognized over a weighted-average period of approximately 2.2 years beginning January 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1371041</v>
      </c>
      <c r="C4" s="5" t="n">
        <v>1354023</v>
      </c>
      <c r="D4" s="5" t="n">
        <v>1172909</v>
      </c>
      <c r="E4" s="5" t="n">
        <v>1152616</v>
      </c>
      <c r="F4" s="5" t="n">
        <v>1178464</v>
      </c>
      <c r="G4" s="5" t="n">
        <v>1083917</v>
      </c>
      <c r="H4" s="5" t="n">
        <v>895305</v>
      </c>
      <c r="I4" s="5" t="n">
        <v>894964</v>
      </c>
      <c r="J4" s="5" t="n">
        <v>5050589</v>
      </c>
      <c r="K4" s="5" t="n">
        <v>4052650</v>
      </c>
      <c r="L4" s="5" t="n">
        <v>4316466</v>
      </c>
    </row>
    <row r="5">
      <c r="A5" s="4" t="inlineStr">
        <is>
          <t>Gross Profit</t>
        </is>
      </c>
      <c r="B5" s="6" t="n">
        <v>278501</v>
      </c>
      <c r="C5" s="6" t="n">
        <v>241085</v>
      </c>
      <c r="D5" s="6" t="n">
        <v>192320</v>
      </c>
      <c r="E5" s="6" t="n">
        <v>188908</v>
      </c>
      <c r="F5" s="6" t="n">
        <v>222984</v>
      </c>
      <c r="G5" s="6" t="n">
        <v>182240</v>
      </c>
      <c r="H5" s="6" t="n">
        <v>123454</v>
      </c>
      <c r="I5" s="6" t="n">
        <v>120761</v>
      </c>
      <c r="J5" s="6" t="n">
        <v>900814</v>
      </c>
      <c r="K5" s="6" t="n">
        <v>649439</v>
      </c>
      <c r="L5" s="6" t="n">
        <v>710565</v>
      </c>
    </row>
    <row r="6">
      <c r="A6" s="4" t="inlineStr">
        <is>
          <t>Operating income</t>
        </is>
      </c>
      <c r="B6" s="6" t="n">
        <v>159179</v>
      </c>
      <c r="C6" s="6" t="n">
        <v>127469</v>
      </c>
      <c r="D6" s="6" t="n">
        <v>86524</v>
      </c>
      <c r="E6" s="6" t="n">
        <v>84073</v>
      </c>
      <c r="F6" s="6" t="n">
        <v>118385</v>
      </c>
      <c r="G6" s="6" t="n">
        <v>78855</v>
      </c>
      <c r="H6" s="6" t="n">
        <v>22510</v>
      </c>
      <c r="I6" s="6" t="n">
        <v>13420</v>
      </c>
      <c r="J6" s="6" t="n">
        <v>457245</v>
      </c>
      <c r="K6" s="6" t="n">
        <v>233170</v>
      </c>
      <c r="L6" s="6" t="n">
        <v>258144</v>
      </c>
    </row>
    <row r="7">
      <c r="A7" s="4" t="inlineStr">
        <is>
          <t>Income tax (benefit) expense</t>
        </is>
      </c>
      <c r="B7" s="6" t="n">
        <v>12679</v>
      </c>
      <c r="C7" s="6" t="n">
        <v>15753</v>
      </c>
      <c r="D7" s="6" t="n">
        <v>12905</v>
      </c>
      <c r="E7" s="6" t="n">
        <v>4846</v>
      </c>
      <c r="F7" s="6" t="n">
        <v>764</v>
      </c>
      <c r="G7" s="6" t="n">
        <v>9141</v>
      </c>
      <c r="H7" s="6" t="n">
        <v>5897</v>
      </c>
      <c r="I7" s="6" t="n">
        <v>21380</v>
      </c>
      <c r="J7" s="6" t="n">
        <v>46183</v>
      </c>
      <c r="K7" s="6" t="n">
        <v>37182</v>
      </c>
      <c r="L7" s="6" t="n">
        <v>56250</v>
      </c>
    </row>
    <row r="8">
      <c r="A8" s="4" t="inlineStr">
        <is>
          <t>Net income (loss)</t>
        </is>
      </c>
      <c r="B8" s="6" t="n">
        <v>126965</v>
      </c>
      <c r="C8" s="6" t="n">
        <v>92897</v>
      </c>
      <c r="D8" s="6" t="n">
        <v>56140</v>
      </c>
      <c r="E8" s="6" t="n">
        <v>64497</v>
      </c>
      <c r="F8" s="6" t="n">
        <v>99816</v>
      </c>
      <c r="G8" s="6" t="n">
        <v>54486</v>
      </c>
      <c r="H8" s="6" t="n">
        <v>-9006</v>
      </c>
      <c r="I8" s="6" t="n">
        <v>-22668</v>
      </c>
      <c r="J8" s="6" t="n">
        <v>340499</v>
      </c>
      <c r="K8" s="6" t="n">
        <v>122628</v>
      </c>
      <c r="L8" s="6" t="n">
        <v>129565</v>
      </c>
    </row>
    <row r="9">
      <c r="A9" s="4" t="inlineStr">
        <is>
          <t>Net income (loss) attributable to Amkor</t>
        </is>
      </c>
      <c r="B9" s="5" t="n">
        <v>126674</v>
      </c>
      <c r="C9" s="5" t="n">
        <v>92151</v>
      </c>
      <c r="D9" s="5" t="n">
        <v>55424</v>
      </c>
      <c r="E9" s="5" t="n">
        <v>63889</v>
      </c>
      <c r="F9" s="5" t="n">
        <v>99147</v>
      </c>
      <c r="G9" s="5" t="n">
        <v>54070</v>
      </c>
      <c r="H9" s="5" t="n">
        <v>-9450</v>
      </c>
      <c r="I9" s="5" t="n">
        <v>-22879</v>
      </c>
      <c r="J9" s="5" t="n">
        <v>338138</v>
      </c>
      <c r="K9" s="5" t="n">
        <v>120888</v>
      </c>
      <c r="L9" s="5" t="n">
        <v>127092</v>
      </c>
    </row>
    <row r="10">
      <c r="A10" s="4" t="inlineStr">
        <is>
          <t>Basic (in dollars per share)</t>
        </is>
      </c>
      <c r="B10" s="7" t="n">
        <v>0.52</v>
      </c>
      <c r="C10" s="7" t="n">
        <v>0.38</v>
      </c>
      <c r="D10" s="7" t="n">
        <v>0.23</v>
      </c>
      <c r="E10" s="7" t="n">
        <v>0.27</v>
      </c>
      <c r="F10" s="7" t="n">
        <v>0.41</v>
      </c>
      <c r="G10" s="7" t="n">
        <v>0.23</v>
      </c>
      <c r="H10" s="7" t="n">
        <v>-0.04</v>
      </c>
      <c r="I10" s="7" t="n">
        <v>-0.1</v>
      </c>
      <c r="J10" s="7" t="n">
        <v>1.4</v>
      </c>
      <c r="K10" s="7" t="n">
        <v>0.5</v>
      </c>
      <c r="L10" s="7" t="n">
        <v>0.53</v>
      </c>
    </row>
    <row r="11">
      <c r="A11" s="4" t="inlineStr">
        <is>
          <t>Diluted (in dollars per share)</t>
        </is>
      </c>
      <c r="B11" s="7" t="n">
        <v>0.52</v>
      </c>
      <c r="C11" s="7" t="n">
        <v>0.38</v>
      </c>
      <c r="D11" s="7" t="n">
        <v>0.23</v>
      </c>
      <c r="E11" s="7" t="n">
        <v>0.26</v>
      </c>
      <c r="F11" s="7" t="n">
        <v>0.41</v>
      </c>
      <c r="G11" s="7" t="n">
        <v>0.23</v>
      </c>
      <c r="H11" s="7" t="n">
        <v>-0.04</v>
      </c>
      <c r="I11" s="7" t="n">
        <v>-0.1</v>
      </c>
      <c r="J11" s="7" t="n">
        <v>1.4</v>
      </c>
      <c r="K11" s="7" t="n">
        <v>0.5</v>
      </c>
      <c r="L11" s="7" t="n">
        <v>0.53</v>
      </c>
    </row>
    <row r="12">
      <c r="A12" s="3" t="inlineStr">
        <is>
          <t>Condensed Income Statements, Captions [Line Items]</t>
        </is>
      </c>
    </row>
    <row r="13">
      <c r="A13" s="4" t="inlineStr">
        <is>
          <t>Change in valuation allowance</t>
        </is>
      </c>
      <c r="B13" s="5" t="n">
        <v>-20200</v>
      </c>
      <c r="F13" s="5" t="n">
        <v>-3800</v>
      </c>
      <c r="I13" s="5" t="n">
        <v>14900</v>
      </c>
      <c r="J13" s="5" t="n">
        <v>-15624</v>
      </c>
      <c r="K13" s="5" t="n">
        <v>18374</v>
      </c>
      <c r="L13" s="5" t="n">
        <v>-12662</v>
      </c>
    </row>
    <row r="14">
      <c r="A14" s="4" t="inlineStr">
        <is>
          <t>Loss on debt retirement</t>
        </is>
      </c>
      <c r="J14" s="5" t="n">
        <v>3042</v>
      </c>
      <c r="K14" s="5" t="n">
        <v>8536</v>
      </c>
      <c r="L14" s="5" t="n">
        <v>1512</v>
      </c>
    </row>
    <row r="15">
      <c r="A15" s="4" t="inlineStr">
        <is>
          <t>6.375% Senior notes, due October 2022 | Senior notes</t>
        </is>
      </c>
    </row>
    <row r="16">
      <c r="A16" s="3" t="inlineStr">
        <is>
          <t>Condensed Income Statements, Captions [Line Items]</t>
        </is>
      </c>
    </row>
    <row r="17">
      <c r="A17" s="4" t="inlineStr">
        <is>
          <t>Loss on debt retirement</t>
        </is>
      </c>
      <c r="H17" s="5" t="n">
        <v>84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136934</v>
      </c>
      <c r="C4" s="5" t="n">
        <v>118560</v>
      </c>
      <c r="D4" s="5" t="n">
        <v>83251</v>
      </c>
    </row>
    <row r="5">
      <c r="A5" s="4" t="inlineStr">
        <is>
          <t>Additions (Credited) Charged to Expense</t>
        </is>
      </c>
      <c r="B5" s="6" t="n">
        <v>-15311</v>
      </c>
      <c r="C5" s="6" t="n">
        <v>21496</v>
      </c>
      <c r="D5" s="6" t="n">
        <v>54421</v>
      </c>
    </row>
    <row r="6">
      <c r="A6" s="4" t="inlineStr">
        <is>
          <t>Write-offs</t>
        </is>
      </c>
      <c r="B6" s="6" t="n">
        <v>-313</v>
      </c>
      <c r="C6" s="6" t="n">
        <v>-3122</v>
      </c>
      <c r="D6" s="6" t="n">
        <v>-19112</v>
      </c>
    </row>
    <row r="7">
      <c r="A7" s="4" t="inlineStr">
        <is>
          <t>Balance at End of Period</t>
        </is>
      </c>
      <c r="B7" s="5" t="n">
        <v>121310</v>
      </c>
      <c r="C7" s="5" t="n">
        <v>136934</v>
      </c>
      <c r="D7" s="5" t="n">
        <v>1185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5:01:04Z</dcterms:created>
  <dcterms:modified xmlns:dcterms="http://purl.org/dc/terms/" xmlns:xsi="http://www.w3.org/2001/XMLSchema-instance" xsi:type="dcterms:W3CDTF">2021-02-19T15:01:04Z</dcterms:modified>
</cp:coreProperties>
</file>